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Computation of Earnings (Loss) " sheetId="13" state="visible" r:id="rId13"/>
    <sheet xmlns:r="http://schemas.openxmlformats.org/officeDocument/2006/relationships" name="Team Personnel Transactions" sheetId="14" state="visible" r:id="rId14"/>
    <sheet xmlns:r="http://schemas.openxmlformats.org/officeDocument/2006/relationships" name="Cash, Cash Equivalent and Restr"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Credit Facilities" sheetId="21" state="visible" r:id="rId21"/>
    <sheet xmlns:r="http://schemas.openxmlformats.org/officeDocument/2006/relationships" name="Pension Plans and Other Postret" sheetId="22" state="visible" r:id="rId22"/>
    <sheet xmlns:r="http://schemas.openxmlformats.org/officeDocument/2006/relationships" name="Share-Based Compensation" sheetId="23" state="visible" r:id="rId23"/>
    <sheet xmlns:r="http://schemas.openxmlformats.org/officeDocument/2006/relationships" name="Stock Repurchase Program"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ncentrations of Risk" sheetId="27" state="visible" r:id="rId27"/>
    <sheet xmlns:r="http://schemas.openxmlformats.org/officeDocument/2006/relationships" name="Interim Financial Information ("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Computation of Earnings (Loss_2" sheetId="34" state="visible" r:id="rId34"/>
    <sheet xmlns:r="http://schemas.openxmlformats.org/officeDocument/2006/relationships" name="Cash, Cash Equivalent and Res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Credit Facilities (Tables)" sheetId="41" state="visible" r:id="rId41"/>
    <sheet xmlns:r="http://schemas.openxmlformats.org/officeDocument/2006/relationships" name="Pension Plans and Other Postr_2" sheetId="42" state="visible" r:id="rId42"/>
    <sheet xmlns:r="http://schemas.openxmlformats.org/officeDocument/2006/relationships" name="Share-Based Compensation (Table"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Concentrations of Risk (Tables)" sheetId="46" state="visible" r:id="rId46"/>
    <sheet xmlns:r="http://schemas.openxmlformats.org/officeDocument/2006/relationships" name="Interim Financial Information_2" sheetId="47" state="visible" r:id="rId47"/>
    <sheet xmlns:r="http://schemas.openxmlformats.org/officeDocument/2006/relationships" name="Description of Business and B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Discontinued Operations (Narrat" sheetId="54" state="visible" r:id="rId54"/>
    <sheet xmlns:r="http://schemas.openxmlformats.org/officeDocument/2006/relationships" name="Discontinued Operations (Operat" sheetId="55" state="visible" r:id="rId55"/>
    <sheet xmlns:r="http://schemas.openxmlformats.org/officeDocument/2006/relationships" name="Discontinued Operations (Balanc" sheetId="56" state="visible" r:id="rId56"/>
    <sheet xmlns:r="http://schemas.openxmlformats.org/officeDocument/2006/relationships" name="Discontinued Operations (Cash F" sheetId="57" state="visible" r:id="rId57"/>
    <sheet xmlns:r="http://schemas.openxmlformats.org/officeDocument/2006/relationships" name="Revenue Recognition (Narrative)" sheetId="58" state="visible" r:id="rId58"/>
    <sheet xmlns:r="http://schemas.openxmlformats.org/officeDocument/2006/relationships" name="Revenue Recognition (Disaggrega" sheetId="59" state="visible" r:id="rId59"/>
    <sheet xmlns:r="http://schemas.openxmlformats.org/officeDocument/2006/relationships" name="Revenue Recognition (Contract B" sheetId="60" state="visible" r:id="rId60"/>
    <sheet xmlns:r="http://schemas.openxmlformats.org/officeDocument/2006/relationships" name="Revenue Recognition (Remaining " sheetId="61" state="visible" r:id="rId61"/>
    <sheet xmlns:r="http://schemas.openxmlformats.org/officeDocument/2006/relationships" name="Computation of Earnings (Loss_3" sheetId="62" state="visible" r:id="rId62"/>
    <sheet xmlns:r="http://schemas.openxmlformats.org/officeDocument/2006/relationships" name="Team Personnel Transactions (De" sheetId="63" state="visible" r:id="rId63"/>
    <sheet xmlns:r="http://schemas.openxmlformats.org/officeDocument/2006/relationships" name="Cash, Cash Equivalent and Res_3" sheetId="64" state="visible" r:id="rId64"/>
    <sheet xmlns:r="http://schemas.openxmlformats.org/officeDocument/2006/relationships" name="Property and Equipment (Schedul" sheetId="65" state="visible" r:id="rId65"/>
    <sheet xmlns:r="http://schemas.openxmlformats.org/officeDocument/2006/relationships" name="Property and Equipment (Narrati" sheetId="66" state="visible" r:id="rId66"/>
    <sheet xmlns:r="http://schemas.openxmlformats.org/officeDocument/2006/relationships" name="Leases (Details)" sheetId="67" state="visible" r:id="rId67"/>
    <sheet xmlns:r="http://schemas.openxmlformats.org/officeDocument/2006/relationships" name="Leases (Balance Sheet Informati" sheetId="68" state="visible" r:id="rId68"/>
    <sheet xmlns:r="http://schemas.openxmlformats.org/officeDocument/2006/relationships" name="Leases (Income Statement Inform" sheetId="69" state="visible" r:id="rId69"/>
    <sheet xmlns:r="http://schemas.openxmlformats.org/officeDocument/2006/relationships" name="Leases (Lease Maturities) (Deta"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Fair Value Measurements (Schedu" sheetId="75" state="visible" r:id="rId75"/>
    <sheet xmlns:r="http://schemas.openxmlformats.org/officeDocument/2006/relationships" name="Fair Value Measurements (Contin" sheetId="76" state="visible" r:id="rId76"/>
    <sheet xmlns:r="http://schemas.openxmlformats.org/officeDocument/2006/relationships" name="Commitments and Contingencies_2" sheetId="77" state="visible" r:id="rId77"/>
    <sheet xmlns:r="http://schemas.openxmlformats.org/officeDocument/2006/relationships" name="Credit Facilities (Narrative) (" sheetId="78" state="visible" r:id="rId78"/>
    <sheet xmlns:r="http://schemas.openxmlformats.org/officeDocument/2006/relationships" name="Credit Facilities (Deferred Fin" sheetId="79" state="visible" r:id="rId79"/>
    <sheet xmlns:r="http://schemas.openxmlformats.org/officeDocument/2006/relationships" name="Pension Plans and Other Postr_3" sheetId="80" state="visible" r:id="rId80"/>
    <sheet xmlns:r="http://schemas.openxmlformats.org/officeDocument/2006/relationships" name="Pension Plans and Other Postr_4" sheetId="81" state="visible" r:id="rId81"/>
    <sheet xmlns:r="http://schemas.openxmlformats.org/officeDocument/2006/relationships" name="Pension Plans and Other Postr_5" sheetId="82" state="visible" r:id="rId82"/>
    <sheet xmlns:r="http://schemas.openxmlformats.org/officeDocument/2006/relationships" name="Pension Plans and Other Postr_6" sheetId="83" state="visible" r:id="rId83"/>
    <sheet xmlns:r="http://schemas.openxmlformats.org/officeDocument/2006/relationships" name="Pension Plans and Other Postr_7" sheetId="84" state="visible" r:id="rId84"/>
    <sheet xmlns:r="http://schemas.openxmlformats.org/officeDocument/2006/relationships" name="Pension Plans and Other Postr_8" sheetId="85" state="visible" r:id="rId85"/>
    <sheet xmlns:r="http://schemas.openxmlformats.org/officeDocument/2006/relationships" name="Pension Plans and Other Postr_9" sheetId="86" state="visible" r:id="rId86"/>
    <sheet xmlns:r="http://schemas.openxmlformats.org/officeDocument/2006/relationships" name="Pension Plans and Other Post_10" sheetId="87" state="visible" r:id="rId87"/>
    <sheet xmlns:r="http://schemas.openxmlformats.org/officeDocument/2006/relationships" name="Pension Plans and Other Post_11" sheetId="88" state="visible" r:id="rId88"/>
    <sheet xmlns:r="http://schemas.openxmlformats.org/officeDocument/2006/relationships" name="Pension Plans and Other Post_12" sheetId="89" state="visible" r:id="rId89"/>
    <sheet xmlns:r="http://schemas.openxmlformats.org/officeDocument/2006/relationships" name="Pension Plans and Other Post_13" sheetId="90" state="visible" r:id="rId90"/>
    <sheet xmlns:r="http://schemas.openxmlformats.org/officeDocument/2006/relationships" name="Pension Plans and Other Post_14" sheetId="91" state="visible" r:id="rId91"/>
    <sheet xmlns:r="http://schemas.openxmlformats.org/officeDocument/2006/relationships" name="Pension Plans and Other Post_15" sheetId="92" state="visible" r:id="rId92"/>
    <sheet xmlns:r="http://schemas.openxmlformats.org/officeDocument/2006/relationships" name="Share-Based Compensation (Narra" sheetId="93" state="visible" r:id="rId93"/>
    <sheet xmlns:r="http://schemas.openxmlformats.org/officeDocument/2006/relationships" name="Share-Based Compensation (Sched" sheetId="94" state="visible" r:id="rId94"/>
    <sheet xmlns:r="http://schemas.openxmlformats.org/officeDocument/2006/relationships" name="Share-Based Compensation (Sch_2" sheetId="95" state="visible" r:id="rId95"/>
    <sheet xmlns:r="http://schemas.openxmlformats.org/officeDocument/2006/relationships" name="Share-Based Compensation (Sch_3" sheetId="96" state="visible" r:id="rId96"/>
    <sheet xmlns:r="http://schemas.openxmlformats.org/officeDocument/2006/relationships" name="Stock Repurchase Program (Detai" sheetId="97" state="visible" r:id="rId97"/>
    <sheet xmlns:r="http://schemas.openxmlformats.org/officeDocument/2006/relationships" name="Related Party Transactions (Own" sheetId="98" state="visible" r:id="rId98"/>
    <sheet xmlns:r="http://schemas.openxmlformats.org/officeDocument/2006/relationships" name="Related Party Transactions (Nar" sheetId="99" state="visible" r:id="rId99"/>
    <sheet xmlns:r="http://schemas.openxmlformats.org/officeDocument/2006/relationships" name="Related Party Transactions (Tra" sheetId="100" state="visible" r:id="rId100"/>
    <sheet xmlns:r="http://schemas.openxmlformats.org/officeDocument/2006/relationships" name="Income Taxes (Narrative) (Detai" sheetId="101" state="visible" r:id="rId101"/>
    <sheet xmlns:r="http://schemas.openxmlformats.org/officeDocument/2006/relationships" name="Income Taxes (Schedule of Compo" sheetId="102" state="visible" r:id="rId102"/>
    <sheet xmlns:r="http://schemas.openxmlformats.org/officeDocument/2006/relationships" name="Income Taxes (Schedule of Effec" sheetId="103" state="visible" r:id="rId103"/>
    <sheet xmlns:r="http://schemas.openxmlformats.org/officeDocument/2006/relationships" name="Income Taxes (Schedule of Defer" sheetId="104" state="visible" r:id="rId104"/>
    <sheet xmlns:r="http://schemas.openxmlformats.org/officeDocument/2006/relationships" name="Concentrations of Risk (Schedul" sheetId="105" state="visible" r:id="rId105"/>
    <sheet xmlns:r="http://schemas.openxmlformats.org/officeDocument/2006/relationships" name="Concentrations of Risk (Narrati" sheetId="106" state="visible" r:id="rId106"/>
    <sheet xmlns:r="http://schemas.openxmlformats.org/officeDocument/2006/relationships" name="Interim Financial Information_3" sheetId="107" state="visible" r:id="rId107"/>
    <sheet xmlns:r="http://schemas.openxmlformats.org/officeDocument/2006/relationships" name="Schedule II Valuation and Qua_2" sheetId="108" state="visible" r:id="rId10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0</t>
        </is>
      </c>
      <c r="C2" s="2" t="inlineStr">
        <is>
          <t>Jul. 31, 2020</t>
        </is>
      </c>
      <c r="D2" s="2" t="inlineStr">
        <is>
          <t>Dec. 31, 2019</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1-36900</t>
        </is>
      </c>
    </row>
    <row r="8">
      <c r="A8" s="3" t="inlineStr">
        <is>
          <t>Entity Registrant Name</t>
        </is>
      </c>
      <c r="B8" s="3" t="inlineStr">
        <is>
          <t>MADISON SQUARE GARDEN SPORTS CORP.</t>
        </is>
      </c>
    </row>
    <row r="9">
      <c r="A9" s="3" t="inlineStr">
        <is>
          <t>Entity Incorporation, State or Country Code</t>
        </is>
      </c>
      <c r="B9" s="3" t="inlineStr">
        <is>
          <t>DE</t>
        </is>
      </c>
    </row>
    <row r="10">
      <c r="A10" s="3" t="inlineStr">
        <is>
          <t>EIN</t>
        </is>
      </c>
      <c r="B10" s="3" t="inlineStr">
        <is>
          <t>47-3373056</t>
        </is>
      </c>
    </row>
    <row r="11">
      <c r="A11" s="3" t="inlineStr">
        <is>
          <t>Entity Address, Street Address</t>
        </is>
      </c>
      <c r="B11" s="3" t="inlineStr">
        <is>
          <t>Two Penn Plaza</t>
        </is>
      </c>
    </row>
    <row r="12">
      <c r="A12" s="3" t="inlineStr">
        <is>
          <t>Entity Address, City</t>
        </is>
      </c>
      <c r="B12" s="3" t="inlineStr">
        <is>
          <t>New York</t>
        </is>
      </c>
    </row>
    <row r="13">
      <c r="A13" s="3" t="inlineStr">
        <is>
          <t>Entity Address, State</t>
        </is>
      </c>
      <c r="B13" s="3" t="inlineStr">
        <is>
          <t>NY</t>
        </is>
      </c>
    </row>
    <row r="14">
      <c r="A14" s="3" t="inlineStr">
        <is>
          <t>Entity Address, Postal Zip Code</t>
        </is>
      </c>
      <c r="B14" s="3" t="inlineStr">
        <is>
          <t>10121</t>
        </is>
      </c>
    </row>
    <row r="15">
      <c r="A15" s="3" t="inlineStr">
        <is>
          <t>City Area Code</t>
        </is>
      </c>
      <c r="B15" s="3" t="inlineStr">
        <is>
          <t>212</t>
        </is>
      </c>
    </row>
    <row r="16">
      <c r="A16" s="3" t="inlineStr">
        <is>
          <t>Local Phone Number</t>
        </is>
      </c>
      <c r="B16" s="3" t="inlineStr">
        <is>
          <t>465-1111</t>
        </is>
      </c>
    </row>
    <row r="17">
      <c r="A17" s="3" t="inlineStr">
        <is>
          <t>Title of each class</t>
        </is>
      </c>
      <c r="B17" s="3" t="inlineStr">
        <is>
          <t>Class A Common Stock</t>
        </is>
      </c>
    </row>
    <row r="18">
      <c r="A18" s="3" t="inlineStr">
        <is>
          <t>Trading Symbol(s)</t>
        </is>
      </c>
      <c r="B18" s="3" t="inlineStr">
        <is>
          <t>MSGS</t>
        </is>
      </c>
    </row>
    <row r="19">
      <c r="A19" s="3" t="inlineStr">
        <is>
          <t>Name of each exchange on which registered</t>
        </is>
      </c>
      <c r="B19" s="3" t="inlineStr">
        <is>
          <t>NYS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 Business</t>
        </is>
      </c>
      <c r="B25" s="3" t="inlineStr">
        <is>
          <t>false</t>
        </is>
      </c>
    </row>
    <row r="26">
      <c r="A26" s="3" t="inlineStr">
        <is>
          <t>Entity Emerging Growth Company</t>
        </is>
      </c>
      <c r="B26" s="3" t="inlineStr">
        <is>
          <t>false</t>
        </is>
      </c>
    </row>
    <row r="27">
      <c r="A27" s="3" t="inlineStr">
        <is>
          <t>ICFR Auditor Attestation Flag</t>
        </is>
      </c>
      <c r="B27" s="3" t="inlineStr">
        <is>
          <t>true</t>
        </is>
      </c>
    </row>
    <row r="28">
      <c r="A28" s="3" t="inlineStr">
        <is>
          <t>Entity Shell Company</t>
        </is>
      </c>
      <c r="B28" s="3" t="inlineStr">
        <is>
          <t>false</t>
        </is>
      </c>
    </row>
    <row r="29">
      <c r="A29" s="3" t="inlineStr">
        <is>
          <t>Entity Public Float</t>
        </is>
      </c>
      <c r="D29" s="4" t="n">
        <v>5.5</v>
      </c>
    </row>
    <row r="30">
      <c r="A30" s="3" t="inlineStr">
        <is>
          <t>Entity Central Index Key</t>
        </is>
      </c>
      <c r="B30" s="3" t="inlineStr">
        <is>
          <t>0001636519</t>
        </is>
      </c>
    </row>
    <row r="31">
      <c r="A31" s="3" t="inlineStr">
        <is>
          <t>Current Fiscal Year End Date</t>
        </is>
      </c>
      <c r="B31" s="3" t="inlineStr">
        <is>
          <t>--06-30</t>
        </is>
      </c>
    </row>
    <row r="32">
      <c r="A32" s="3" t="inlineStr">
        <is>
          <t>Document Fiscal Year Focus</t>
        </is>
      </c>
      <c r="B32" s="3" t="inlineStr">
        <is>
          <t>2020</t>
        </is>
      </c>
    </row>
    <row r="33">
      <c r="A33" s="3" t="inlineStr">
        <is>
          <t>Document Fiscal Period Focus</t>
        </is>
      </c>
      <c r="B33" s="3" t="inlineStr">
        <is>
          <t>FY</t>
        </is>
      </c>
    </row>
    <row r="34">
      <c r="A34" s="3" t="inlineStr">
        <is>
          <t>Amendment Flag</t>
        </is>
      </c>
      <c r="B34" s="3" t="inlineStr">
        <is>
          <t>false</t>
        </is>
      </c>
    </row>
    <row r="35">
      <c r="A35" s="3" t="inlineStr">
        <is>
          <t>Documents Incorporated by Reference</t>
        </is>
      </c>
      <c r="B35" s="3" t="inlineStr">
        <is>
          <t>Documents incorporated by reference — Certain information required for Part III of this report is incorporated herein by reference to the proxy statement for the 2020 annual meeting of the Company’s shareholders, expected to be filed within 120 days after the close of our fiscal year.</t>
        </is>
      </c>
    </row>
    <row r="36">
      <c r="A36" s="3" t="inlineStr">
        <is>
          <t>Class A Common Stock</t>
        </is>
      </c>
    </row>
    <row r="37">
      <c r="A37" s="3" t="inlineStr">
        <is>
          <t>Entity Common Stock, Shares Outstanding</t>
        </is>
      </c>
      <c r="C37" s="5" t="n">
        <v>19468921</v>
      </c>
    </row>
    <row r="38">
      <c r="A38" s="3" t="inlineStr">
        <is>
          <t>Class B Common Stock</t>
        </is>
      </c>
    </row>
    <row r="39">
      <c r="A39" s="3" t="inlineStr">
        <is>
          <t>Entity Common Stock, Shares Outstanding</t>
        </is>
      </c>
      <c r="C39" s="5" t="n">
        <v>452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6" t="inlineStr">
        <is>
          <t>Accounting Policies [Abstract]</t>
        </is>
      </c>
    </row>
    <row r="4">
      <c r="A4" s="3" t="inlineStr">
        <is>
          <t>Summary of Significant Accounting Policies</t>
        </is>
      </c>
      <c r="B4" s="3" t="inlineStr">
        <is>
          <t>Summary of Significant Accounting Policies Principles of Consolidation The Company reports on a fiscal year basis ending on June 30 th . In these consolidated financial statements, the years ended on June 30, 2020 , 2019 , and 2018 are referred to as “fiscal year 2020 ”, “fiscal year 2019 ”, and “fiscal year 2018 ”, respectively. The consolidated financial statements of the Company include the accounts of Madison Square Garden Sports Corp. and its subsidiaries. For consolidated subsidiaries where the Company’s ownership is less than 100%,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s, consolidated statements of operations and consolidated statements of comprehensive income (loss), respectively. All significant intracompany transactions and accounts within the Company’s consolidated financial statements have been eliminated. Use of Estimates The preparation of the accompanying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deferred tax valuation allowance,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See Note 4 for details of accounting policies related to revenue recognition and other disclosures required under Accounting Standards Codification (“ASC”) Topic 606. The Company adopted ASC Topic 606 on July 1, 2018, using the modified retrospective method for all contracts not completed as of the date of adoption. Direct Operating Expenses After the MSGE Distribution Date , Direct operating expenses include compensation expense for the Company’s professional sports teams’ players and certain other team personnel, as well as NBA luxury tax, if applicable, NBA and NHL revenue sharing (net of escrow) and league assessments for the Company, event costs related to the presentation and production of the Company’s sporting events and other operating expenses, including expenses related to the Arena License Agreements which require the Company to pay arena license fees to MSG Entertainment in exchange for the right to use The Garden for games of the Knicks and Rangers for a 35 -year term. Player Costs and Other Team Personnel Transactions, NBA Luxury Tax, NBA and NHL Escrow System/Revenue Sharing, League Assessments, and Arena License Expenses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mid-April and October through mid-April, respectively. Annual contractual player salaries are expensed over the applicable NBA, NHL or WNBA regular season typically on a straight-line basis. In certain player contracts the annual contractual salary amounts (including any applicable signing bonuses) may fluctuate such that expensing the salary for the entire fixed contract period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6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to terminate the CBA following the 2022-23 season). In addition, the NBA and the NBPA currently have the right to terminate the CBA through October 15, 2020 (unless extended). The current NHL CBA was set to expire on September 15, 2022, but the NHL and NHL Players’ Association (“NHLPA”) have recently agreed on terms by which the CBA will be extended through and including September 15, 2026 (with the possibility of an additional one year extension in certain circumstances). See Note 21 for summary of the principal aspects of the new NHL CBA and revenue sharing plan. The NBA CBA contains a salary floor (i.e., a floor on each team’s aggregate player salaries with a requirement that the team pay any deficiency to the players on its roster) and a “soft” salary cap (i.e., a cap on each team’s aggregate player salaries but with certain exceptions that enable teams to pay more, sometimes substantially more, than the cap). The NHL CBA provides for a salary floor (i.e., a floor on each team’s aggregate player salaries) and a “hard” salary cap (i.e., teams may not exceed a stated maximum, which has been adjusted each season thereafter based upon league-wide revenues). NBA Luxury Tax Amounts in this paragraph are in thousands, except for luxury tax rates. The NBA CBA generally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such excess funds are distributed to all teams in equal shares. As of July 2020, the NHL CBA limits the amount of deductions to be withheld from player salaries each year. If annual excess deductions from player salaries are insufficient to limit league-wide player salaries to 50% of that season’s league-wide revenues, any shortfall will be carried forward to future seasons and remain due from the players to the league.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Arena License Expenses The Knicks and the Rangers play their home games at The Garden pursuant to the Arena License Agreements with MSG Entertainment , which owns and operates The Garden. The Arena License Agreements are viewed as a continuation of an existing pre-spin relationship where the Knicks and Rangers used The Garden through an inter-company cost-sharing arrangement. Prior to the MSGE Distribution , the Company allocated certain costs to the MSG Sports business segment, and attributed direct costs (See Note 3 ). Generally, the financial statements reflect the monthly payments made for the Arena License Agreements throughout the contract year in equal installments, and straight-line rent expense recorded by each team equally over the home game days as each takes place. In the event a team were to qualify for the playoffs in a given season, a prospective adjustment may be recorded to adjust for the additional use days within that season, while the total expense for the team’s season would remain the same. However, the teams are not required to pay the license fee during the period in which The Garden is unavailable for home games due to a force majeure event, and the teams have not made any payments or incurred any arena license expense for the year ended June 30, 2020. See Note 9 for more information on the accounting for leases. Advertising Expenses Advertising costs are typically charged to expense when incurred, Total advertising costs classified in direct operating and selling, general and administrative expenses were $3,064 , $4,381 and $1,516 for the years ended June 30, 2020 , 2019 and 2018 , respectively. 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In addition, for the Company’s stock option awards, the Company applies the fair value recognition provisions of ASC Topic 718 “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The Company determines its assumptions for option-pricing models in accordance with ASC Topic 718 and SEC Staff Accounting Bulletin (“SAB”) No. 107, “ Share-Based Payment ” based on the following: • The expected term of stock options is estimated using the simplified method. • The expected risk-free interest rate is based on the U.S. Treasury interest rate which term is consistent with the expected term of the stock options. • The expected volatility is based on the historical volatility of the Company’s stock price. In December 2007, the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s 2019 and 2018 because management believes that the Company does not have sufficient historical exercise data to provide a reasonable basis upon which to estimate the expected term. See Note 15 for more information regarding the Company’s application of the simplified method for stock options the Company granted in fiscal year 2019. Earnings (Loss) Per Common Share Basic earnings (loss) per common share (“ EPS ”)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5 ) only in the periods in which such effect would have been dilutive. For the periods when a net loss is reported, the computation of diluted EPS equals the basic EPS calculation since common stock equivalents were antidilutive due to losses from continuing operations. Holders of Class A Common Stock and Class B Common Stock are entitled to receive dividends equally on a per-share basis if and when such dividends are declared.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Restricted Cash The Company’s restricted cash includes cash deposited in escrow accounts. Cash is required to be withheld from player salaries and deposited in an escrow account which is in the name of the Company pursuant to the NHL CBA. That escrow account will be distributed subsequent to the end of the season to the players and NHL teams based on the provisions of the NHL CBA. The carrying amount of restricted cash approximates fair value due to the short-term maturity of these instruments. Changes in restricted cash are reflected on the accompanying combined statement of cash flows in accordance with ASU No. 2016-18, Statement of Cash Flows (Topic 230), which is included with cash and cash equivalents when reconciling the beginning-of-period and end-of-period total amounts shown on the Company’s consolidated and combined statements of cash flows. 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180 and $0 as of June 30, 2020 and 2019 , respectively. Long-Lived and Indefinite-Lived Assets The Company’s long-lived and indefinite-lived assets consist of property and equipment, right-of-use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Subsequent to the adoption of ASU No. 2017-04 in the third quarter of fiscal year 2020, the amount of an impairment loss is measured as the amount by which a reporting unit’s carrying value exceeds its fair value determined in step one, not to exceed the carrying amount of goodwill. Prior to the adoption of ASU No. 2017-04,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the same as or one level below the operating segment level. Subsequent to the MSGE Distribution Date, the Company has one operating and reportable segment and one reporting unit for goodwill impairment testing purposes.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As a result of operating disruptions due to COVID-19, the Company’s projected cash flows were directly impacted. This disruption along with the macroeconomic industry and market conditions, resulted in the evaluation of whether there was a “triggering event” as of June 30, 2020. Based on the assessment, management determined that it was not more likely than not that an impairment exists and there was no goodwill or intangible asset balance that was impaired as of June 30, 2020. However, the duration and impact of the COVID-19 pandemic may result in additional future impairment charges that management will evaluate as facts and circumstances evolve through time. 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The Company’s acquisition agreement for CLG included a contingent earn-out arrangement, which is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Other accrued liabilities” and “Other liabilities” on the consolidated balance sheets. The Company measures its contingent earn-out liabilities at fair value on a recurring basis using significant unobservable inputs classified within Level III of the fair value hierarchy, which can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as operating expense. See Note 11 for more information regarding the fair value of the Company’s contingent consideration liabilities related to the acquisitions. Defined Benefit Pension Plans and Other Postretirement Benefit Plan As more fully described in Note 14 , prior to the MSGE Distribution the Company had both funded and unfunded defined benefit plans, as well as a contributory postretirement benefit plan, covering certain full-time employees and retirees. Currently, the Company has unfunded defined benefit plans, as well as a contributory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 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Recently Adopted Accounting Pronouncements In February 2016, the Financial Accounting Standards Board (“FASB”) issued Accounting Standards Update (“ASU”) No. 2016-02, Leases (Topic 842) , which supersedes existing guidance on accounting for leases in ASC Topic 840, Leases. ASU No. 2016-02, among other things, requires (i)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extensive qualitative and quantitative disclosures about leasing activities. The accounting applied by a lessor is largely unchanged from that applied under previous accounting guidance. In January 2018, the FASB issued ASU No. 2018-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y Type) (Details) - USD ($) $ in Thousands</t>
        </is>
      </c>
      <c r="B1" s="2" t="inlineStr">
        <is>
          <t>12 Months Ended</t>
        </is>
      </c>
    </row>
    <row r="2">
      <c r="B2" s="2" t="inlineStr">
        <is>
          <t>Jun. 30, 2020</t>
        </is>
      </c>
      <c r="C2" s="2" t="inlineStr">
        <is>
          <t>Jun. 30, 2019</t>
        </is>
      </c>
      <c r="D2" s="2" t="inlineStr">
        <is>
          <t>Jun. 30, 2018</t>
        </is>
      </c>
    </row>
    <row r="3">
      <c r="A3" s="6" t="inlineStr">
        <is>
          <t>Related Party Transaction [Line Items]</t>
        </is>
      </c>
    </row>
    <row r="4">
      <c r="A4" s="3" t="inlineStr">
        <is>
          <t>Revenues</t>
        </is>
      </c>
      <c r="B4" s="7" t="n">
        <v>138881</v>
      </c>
      <c r="C4" s="7" t="n">
        <v>148207</v>
      </c>
      <c r="D4" s="7" t="n">
        <v>142319</v>
      </c>
    </row>
    <row r="5">
      <c r="A5" s="3" t="inlineStr">
        <is>
          <t>Other operating expenses (credits), net</t>
        </is>
      </c>
      <c r="B5" s="5" t="n">
        <v>-337</v>
      </c>
      <c r="C5" s="5" t="n">
        <v>-693</v>
      </c>
      <c r="D5" s="5" t="n">
        <v>-233</v>
      </c>
    </row>
    <row r="6">
      <c r="A6" s="3" t="inlineStr">
        <is>
          <t>MSG Networks</t>
        </is>
      </c>
    </row>
    <row r="7">
      <c r="A7" s="6" t="inlineStr">
        <is>
          <t>Related Party Transaction [Line Items]</t>
        </is>
      </c>
    </row>
    <row r="8">
      <c r="A8" s="3" t="inlineStr">
        <is>
          <t>Revenues</t>
        </is>
      </c>
      <c r="B8" s="5" t="n">
        <v>138173</v>
      </c>
      <c r="C8" s="5" t="n">
        <v>148178</v>
      </c>
      <c r="D8" s="5" t="n">
        <v>142281</v>
      </c>
    </row>
    <row r="9">
      <c r="A9" s="3" t="inlineStr">
        <is>
          <t>Corporate general and administrative expenses, net</t>
        </is>
      </c>
      <c r="B9" s="5" t="n">
        <v>-8376</v>
      </c>
      <c r="C9" s="5" t="n">
        <v>-10362</v>
      </c>
      <c r="D9" s="5" t="n">
        <v>-9961</v>
      </c>
    </row>
    <row r="10">
      <c r="A10" s="3" t="inlineStr">
        <is>
          <t>MSG Entertainment</t>
        </is>
      </c>
    </row>
    <row r="11">
      <c r="A11" s="6" t="inlineStr">
        <is>
          <t>Related Party Transaction [Line Items]</t>
        </is>
      </c>
    </row>
    <row r="12">
      <c r="A12" s="3" t="inlineStr">
        <is>
          <t>Corporate general and administrative expenses, net</t>
        </is>
      </c>
      <c r="B12" s="5" t="n">
        <v>9530</v>
      </c>
      <c r="C12" s="5" t="n">
        <v>0</v>
      </c>
      <c r="D12" s="5" t="n">
        <v>0</v>
      </c>
    </row>
    <row r="13">
      <c r="A13" s="3" t="inlineStr">
        <is>
          <t>Costs associated with the Sponsorship sales and service representation agreements</t>
        </is>
      </c>
      <c r="B13" s="7" t="n">
        <v>2486</v>
      </c>
      <c r="C13" s="7" t="n">
        <v>0</v>
      </c>
      <c r="D13"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Income Taxes (Narrative) (Details)</t>
        </is>
      </c>
      <c r="B1" s="2" t="inlineStr">
        <is>
          <t>6 Months Ended</t>
        </is>
      </c>
      <c r="D1" s="2" t="inlineStr">
        <is>
          <t>12 Months Ended</t>
        </is>
      </c>
    </row>
    <row r="2">
      <c r="B2" s="2" t="inlineStr">
        <is>
          <t>Jun. 30, 2018</t>
        </is>
      </c>
      <c r="C2" s="2" t="inlineStr">
        <is>
          <t>Dec. 31, 2017</t>
        </is>
      </c>
      <c r="D2" s="2" t="inlineStr">
        <is>
          <t>Jun. 30, 2019</t>
        </is>
      </c>
    </row>
    <row r="3">
      <c r="A3" s="6" t="inlineStr">
        <is>
          <t>Income Taxes [Abstract]</t>
        </is>
      </c>
    </row>
    <row r="4">
      <c r="A4" s="3" t="inlineStr">
        <is>
          <t>Statutory tax rate (percent)</t>
        </is>
      </c>
      <c r="B4" s="3" t="inlineStr">
        <is>
          <t>21.00%</t>
        </is>
      </c>
      <c r="C4" s="3" t="inlineStr">
        <is>
          <t>35.00%</t>
        </is>
      </c>
      <c r="D4" s="3" t="inlineStr">
        <is>
          <t>28.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0</t>
        </is>
      </c>
      <c r="C2" s="2" t="inlineStr">
        <is>
          <t>Jun. 30, 2019</t>
        </is>
      </c>
      <c r="D2" s="2" t="inlineStr">
        <is>
          <t>Jun. 30, 2018</t>
        </is>
      </c>
    </row>
    <row r="3">
      <c r="A3" s="6" t="inlineStr">
        <is>
          <t>Income Tax Disclosure [Abstract]</t>
        </is>
      </c>
    </row>
    <row r="4">
      <c r="A4" s="3" t="inlineStr">
        <is>
          <t>Current federal tax expense (benefit)</t>
        </is>
      </c>
      <c r="B4" s="7" t="n">
        <v>-676</v>
      </c>
      <c r="C4" s="7" t="n">
        <v>0</v>
      </c>
      <c r="D4" s="7" t="n">
        <v>0</v>
      </c>
    </row>
    <row r="5">
      <c r="A5" s="3" t="inlineStr">
        <is>
          <t>Current state and local tax expense (benefit)</t>
        </is>
      </c>
      <c r="B5" s="5" t="n">
        <v>0</v>
      </c>
      <c r="C5" s="5" t="n">
        <v>357</v>
      </c>
      <c r="D5" s="5" t="n">
        <v>0</v>
      </c>
    </row>
    <row r="6">
      <c r="A6" s="3" t="inlineStr">
        <is>
          <t>Current income tax expense (benefit)</t>
        </is>
      </c>
      <c r="B6" s="5" t="n">
        <v>-676</v>
      </c>
      <c r="C6" s="5" t="n">
        <v>357</v>
      </c>
      <c r="D6" s="5" t="n">
        <v>0</v>
      </c>
    </row>
    <row r="7">
      <c r="A7" s="3" t="inlineStr">
        <is>
          <t>Deferred federal income tax expense (benefit)</t>
        </is>
      </c>
      <c r="B7" s="5" t="n">
        <v>13871</v>
      </c>
      <c r="C7" s="5" t="n">
        <v>-7320</v>
      </c>
      <c r="D7" s="5" t="n">
        <v>-55321</v>
      </c>
    </row>
    <row r="8">
      <c r="A8" s="3" t="inlineStr">
        <is>
          <t>Deferred state and local income tax expense (benefit)</t>
        </is>
      </c>
      <c r="B8" s="5" t="n">
        <v>7398</v>
      </c>
      <c r="C8" s="5" t="n">
        <v>-5656</v>
      </c>
      <c r="D8" s="5" t="n">
        <v>-4071</v>
      </c>
    </row>
    <row r="9">
      <c r="A9" s="3" t="inlineStr">
        <is>
          <t>Deferred income tax expense (benefit)</t>
        </is>
      </c>
      <c r="B9" s="5" t="n">
        <v>21269</v>
      </c>
      <c r="C9" s="5" t="n">
        <v>-12976</v>
      </c>
      <c r="D9" s="5" t="n">
        <v>-59392</v>
      </c>
    </row>
    <row r="10">
      <c r="A10" s="3" t="inlineStr">
        <is>
          <t>Income tax expense (benefit)</t>
        </is>
      </c>
      <c r="B10" s="7" t="n">
        <v>20593</v>
      </c>
      <c r="C10" s="7" t="n">
        <v>-12619</v>
      </c>
      <c r="D10" s="7" t="n">
        <v>-593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Income Taxes (Schedule of Effective Income Tax Rate Reconciliation) (Details) - USD ($) $ in Thousands</t>
        </is>
      </c>
      <c r="C1" s="2" t="inlineStr">
        <is>
          <t>12 Months Ended</t>
        </is>
      </c>
    </row>
    <row r="2">
      <c r="C2" s="2" t="inlineStr">
        <is>
          <t>Jun. 30, 2020</t>
        </is>
      </c>
      <c r="D2" s="2" t="inlineStr">
        <is>
          <t>Jun. 30, 2019</t>
        </is>
      </c>
      <c r="E2" s="2" t="inlineStr">
        <is>
          <t>Jun. 30, 2018</t>
        </is>
      </c>
    </row>
    <row r="3">
      <c r="A3" s="6" t="inlineStr">
        <is>
          <t>Income Tax Disclosure [Abstract]</t>
        </is>
      </c>
    </row>
    <row r="4">
      <c r="A4" s="3" t="inlineStr">
        <is>
          <t>Federal tax benefit at statutory federal rate</t>
        </is>
      </c>
      <c r="C4" s="7" t="n">
        <v>-20590</v>
      </c>
      <c r="D4" s="7" t="n">
        <v>-12734</v>
      </c>
      <c r="E4" s="7" t="n">
        <v>-5973</v>
      </c>
    </row>
    <row r="5">
      <c r="A5" s="3" t="inlineStr">
        <is>
          <t>State income taxes, net of federal benefit</t>
        </is>
      </c>
      <c r="C5" s="5" t="n">
        <v>-7332</v>
      </c>
      <c r="D5" s="5" t="n">
        <v>-2873</v>
      </c>
      <c r="E5" s="5" t="n">
        <v>-1909</v>
      </c>
    </row>
    <row r="6">
      <c r="A6" s="3" t="inlineStr">
        <is>
          <t>Change in the estimated applicable tax rate used to determine deferred taxes</t>
        </is>
      </c>
      <c r="C6" s="5" t="n">
        <v>391</v>
      </c>
      <c r="D6" s="5" t="n">
        <v>-1055</v>
      </c>
      <c r="E6" s="5" t="n">
        <v>-50169</v>
      </c>
    </row>
    <row r="7">
      <c r="A7" s="3" t="inlineStr">
        <is>
          <t>Nondeductible disability insurance premiums expense</t>
        </is>
      </c>
      <c r="C7" s="5" t="n">
        <v>1027</v>
      </c>
      <c r="D7" s="5" t="n">
        <v>482</v>
      </c>
      <c r="E7" s="5" t="n">
        <v>1436</v>
      </c>
    </row>
    <row r="8">
      <c r="A8" s="3" t="inlineStr">
        <is>
          <t>Federal tax credits</t>
        </is>
      </c>
      <c r="C8" s="5" t="n">
        <v>-1480</v>
      </c>
      <c r="D8" s="5" t="n">
        <v>-1900</v>
      </c>
      <c r="E8" s="5" t="n">
        <v>0</v>
      </c>
    </row>
    <row r="9">
      <c r="A9" s="3" t="inlineStr">
        <is>
          <t>GAAP income of consolidated partnership attributable to non-controlling interests</t>
        </is>
      </c>
      <c r="C9" s="5" t="n">
        <v>492</v>
      </c>
      <c r="D9" s="5" t="n">
        <v>483</v>
      </c>
      <c r="E9" s="5" t="n">
        <v>599</v>
      </c>
    </row>
    <row r="10">
      <c r="A10" s="3" t="inlineStr">
        <is>
          <t>Tax effect of indefinite-lived intangible amortization</t>
        </is>
      </c>
      <c r="C10" s="5" t="n">
        <v>204</v>
      </c>
      <c r="D10" s="5" t="n">
        <v>204</v>
      </c>
      <c r="E10" s="5" t="n">
        <v>159</v>
      </c>
    </row>
    <row r="11">
      <c r="A11" s="3" t="inlineStr">
        <is>
          <t>Change in valuation allowance</t>
        </is>
      </c>
      <c r="C11" s="5" t="n">
        <v>46310</v>
      </c>
      <c r="D11" s="5" t="n">
        <v>0</v>
      </c>
      <c r="E11" s="5" t="n">
        <v>0</v>
      </c>
    </row>
    <row r="12">
      <c r="A12" s="3" t="inlineStr">
        <is>
          <t>Nondeductible officers' compensation</t>
        </is>
      </c>
      <c r="B12" s="3" t="inlineStr">
        <is>
          <t>[1]</t>
        </is>
      </c>
      <c r="C12" s="5" t="n">
        <v>4287</v>
      </c>
      <c r="D12" s="5" t="n">
        <v>8521</v>
      </c>
      <c r="E12" s="5" t="n">
        <v>0</v>
      </c>
    </row>
    <row r="13">
      <c r="A13" s="3" t="inlineStr">
        <is>
          <t>Nondeductible expenses</t>
        </is>
      </c>
      <c r="C13" s="5" t="n">
        <v>762</v>
      </c>
      <c r="D13" s="5" t="n">
        <v>596</v>
      </c>
      <c r="E13" s="5" t="n">
        <v>377</v>
      </c>
    </row>
    <row r="14">
      <c r="A14" s="3" t="inlineStr">
        <is>
          <t>Excess tax benefit related to shared based-payments awards</t>
        </is>
      </c>
      <c r="C14" s="5" t="n">
        <v>-3478</v>
      </c>
      <c r="D14" s="5" t="n">
        <v>-4555</v>
      </c>
      <c r="E14" s="5" t="n">
        <v>-1671</v>
      </c>
    </row>
    <row r="15">
      <c r="A15" s="3" t="inlineStr">
        <is>
          <t>Other</t>
        </is>
      </c>
      <c r="C15" s="5" t="n">
        <v>0</v>
      </c>
      <c r="D15" s="5" t="n">
        <v>212</v>
      </c>
      <c r="E15" s="5" t="n">
        <v>-2241</v>
      </c>
    </row>
    <row r="16">
      <c r="A16" s="3" t="inlineStr">
        <is>
          <t>Income tax expense (benefit)</t>
        </is>
      </c>
      <c r="C16" s="7" t="n">
        <v>20593</v>
      </c>
      <c r="D16" s="7" t="n">
        <v>-12619</v>
      </c>
      <c r="E16" s="7" t="n">
        <v>-59392</v>
      </c>
    </row>
    <row r="17">
      <c r="A17" s="3" t="inlineStr">
        <is>
          <t>Other income tax information</t>
        </is>
      </c>
      <c r="C17" s="3" t="inlineStr">
        <is>
          <t xml:space="preserve">The TCJA included changes to Internal Revenue Code Section 162(m), including elimination of the exception for qualified performance-based compensation over the $1,000 annual limit. Accordingly, effective January 1, 2018, all compensation for certain officers in excess of $1,000 is nondeductible. </t>
        </is>
      </c>
    </row>
    <row r="18"/>
    <row r="19">
      <c r="A19" s="3" t="inlineStr">
        <is>
          <t>[1]</t>
        </is>
      </c>
      <c r="B19" s="3" t="inlineStr">
        <is>
          <t xml:space="preserve">The TCJA included changes to Internal Revenue Code Section 162(m), including elimination of the exception for qualified performance-based compensation over the $1,000 annual limit. Accordingly, effective January 1, 2018, all compensation for certain officers in excess of $1,000 is nondeductible. </t>
        </is>
      </c>
    </row>
  </sheetData>
  <mergeCells count="4">
    <mergeCell ref="A1:B2"/>
    <mergeCell ref="C1:E1"/>
    <mergeCell ref="A18:D18"/>
    <mergeCell ref="B19:D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Deferred Tax Assets and Liabilities) (Details) - USD ($) $ in Thousands</t>
        </is>
      </c>
      <c r="B1" s="2" t="inlineStr">
        <is>
          <t>3 Months Ended</t>
        </is>
      </c>
      <c r="C1" s="2" t="inlineStr">
        <is>
          <t>12 Months Ended</t>
        </is>
      </c>
    </row>
    <row r="2">
      <c r="B2" s="2" t="inlineStr">
        <is>
          <t>Jun. 30, 2020</t>
        </is>
      </c>
      <c r="C2" s="2" t="inlineStr">
        <is>
          <t>Jun. 30, 2020</t>
        </is>
      </c>
      <c r="D2" s="2" t="inlineStr">
        <is>
          <t>Jun. 30, 2018</t>
        </is>
      </c>
      <c r="E2" s="2" t="inlineStr">
        <is>
          <t>Jun. 30, 2019</t>
        </is>
      </c>
    </row>
    <row r="3">
      <c r="A3" s="6" t="inlineStr">
        <is>
          <t>Income Tax Disclosure [Abstract]</t>
        </is>
      </c>
    </row>
    <row r="4">
      <c r="A4" s="3" t="inlineStr">
        <is>
          <t>Net operating loss carryforwards</t>
        </is>
      </c>
      <c r="B4" s="7" t="n">
        <v>44935</v>
      </c>
      <c r="C4" s="7" t="n">
        <v>44935</v>
      </c>
      <c r="E4" s="7" t="n">
        <v>57970</v>
      </c>
    </row>
    <row r="5">
      <c r="A5" s="3" t="inlineStr">
        <is>
          <t>Tax credit carryforwards</t>
        </is>
      </c>
      <c r="B5" s="5" t="n">
        <v>6795</v>
      </c>
      <c r="C5" s="5" t="n">
        <v>6795</v>
      </c>
      <c r="E5" s="5" t="n">
        <v>5673</v>
      </c>
    </row>
    <row r="6">
      <c r="A6" s="3" t="inlineStr">
        <is>
          <t>Accrued employee benefits</t>
        </is>
      </c>
      <c r="B6" s="5" t="n">
        <v>38736</v>
      </c>
      <c r="C6" s="5" t="n">
        <v>38736</v>
      </c>
      <c r="E6" s="5" t="n">
        <v>36895</v>
      </c>
    </row>
    <row r="7">
      <c r="A7" s="3" t="inlineStr">
        <is>
          <t>Accrued expenses</t>
        </is>
      </c>
      <c r="B7" s="5" t="n">
        <v>4226</v>
      </c>
      <c r="C7" s="5" t="n">
        <v>4226</v>
      </c>
      <c r="E7" s="5" t="n">
        <v>24643</v>
      </c>
    </row>
    <row r="8">
      <c r="A8" s="3" t="inlineStr">
        <is>
          <t>Restricted stock units and stock options</t>
        </is>
      </c>
      <c r="B8" s="5" t="n">
        <v>6186</v>
      </c>
      <c r="C8" s="5" t="n">
        <v>6186</v>
      </c>
      <c r="E8" s="5" t="n">
        <v>7440</v>
      </c>
    </row>
    <row r="9">
      <c r="A9" s="3" t="inlineStr">
        <is>
          <t>Other</t>
        </is>
      </c>
      <c r="B9" s="5" t="n">
        <v>2837</v>
      </c>
      <c r="C9" s="5" t="n">
        <v>2837</v>
      </c>
      <c r="E9" s="5" t="n">
        <v>4849</v>
      </c>
    </row>
    <row r="10">
      <c r="A10" s="3" t="inlineStr">
        <is>
          <t>Total deferred tax assets</t>
        </is>
      </c>
      <c r="B10" s="5" t="n">
        <v>103715</v>
      </c>
      <c r="C10" s="5" t="n">
        <v>103715</v>
      </c>
      <c r="E10" s="5" t="n">
        <v>137470</v>
      </c>
    </row>
    <row r="11">
      <c r="A11" s="3" t="inlineStr">
        <is>
          <t>Less valuation allowance</t>
        </is>
      </c>
      <c r="B11" s="5" t="n">
        <v>-48133</v>
      </c>
      <c r="C11" s="5" t="n">
        <v>-48133</v>
      </c>
      <c r="E11" s="5" t="n">
        <v>-66297</v>
      </c>
    </row>
    <row r="12">
      <c r="A12" s="3" t="inlineStr">
        <is>
          <t>Net deferred tax assets</t>
        </is>
      </c>
      <c r="B12" s="5" t="n">
        <v>55582</v>
      </c>
      <c r="C12" s="5" t="n">
        <v>55582</v>
      </c>
      <c r="E12" s="5" t="n">
        <v>71173</v>
      </c>
    </row>
    <row r="13">
      <c r="A13" s="3" t="inlineStr">
        <is>
          <t>Intangible and other assets</t>
        </is>
      </c>
      <c r="B13" s="5" t="n">
        <v>-101202</v>
      </c>
      <c r="C13" s="5" t="n">
        <v>-101202</v>
      </c>
      <c r="E13" s="5" t="n">
        <v>-100378</v>
      </c>
    </row>
    <row r="14">
      <c r="A14" s="3" t="inlineStr">
        <is>
          <t>Prepaid expenses</t>
        </is>
      </c>
      <c r="B14" s="5" t="n">
        <v>-7164</v>
      </c>
      <c r="C14" s="5" t="n">
        <v>-7164</v>
      </c>
      <c r="E14" s="5" t="n">
        <v>-6279</v>
      </c>
    </row>
    <row r="15">
      <c r="A15" s="3" t="inlineStr">
        <is>
          <t>Investments</t>
        </is>
      </c>
      <c r="B15" s="5" t="n">
        <v>-4937</v>
      </c>
      <c r="C15" s="5" t="n">
        <v>-4937</v>
      </c>
      <c r="E15" s="5" t="n">
        <v>-965</v>
      </c>
    </row>
    <row r="16">
      <c r="A16" s="3" t="inlineStr">
        <is>
          <t>Total deferred tax liabilities</t>
        </is>
      </c>
      <c r="B16" s="5" t="n">
        <v>-113303</v>
      </c>
      <c r="C16" s="5" t="n">
        <v>-113303</v>
      </c>
      <c r="E16" s="5" t="n">
        <v>-107622</v>
      </c>
    </row>
    <row r="17">
      <c r="A17" s="3" t="inlineStr">
        <is>
          <t>Net deferred tax liability</t>
        </is>
      </c>
      <c r="B17" s="5" t="n">
        <v>-57721</v>
      </c>
      <c r="C17" s="5" t="n">
        <v>-57721</v>
      </c>
      <c r="E17" s="5" t="n">
        <v>-36449</v>
      </c>
    </row>
    <row r="18">
      <c r="A18" s="3" t="inlineStr">
        <is>
          <t>Operating loss carryforwards</t>
        </is>
      </c>
      <c r="B18" s="5" t="n">
        <v>122000</v>
      </c>
      <c r="C18" s="5" t="n">
        <v>122000</v>
      </c>
    </row>
    <row r="19">
      <c r="A19" s="3" t="inlineStr">
        <is>
          <t>Operating loss carryforwards, subject to expiration</t>
        </is>
      </c>
      <c r="B19" s="5" t="n">
        <v>46000</v>
      </c>
      <c r="C19" s="7" t="n">
        <v>46000</v>
      </c>
    </row>
    <row r="20">
      <c r="A20" s="3" t="inlineStr">
        <is>
          <t>Operating loss carryforward expiration date</t>
        </is>
      </c>
      <c r="C20" s="3" t="inlineStr">
        <is>
          <t>2036</t>
        </is>
      </c>
    </row>
    <row r="21">
      <c r="A21" s="3" t="inlineStr">
        <is>
          <t>Unrecognized tax benefits</t>
        </is>
      </c>
      <c r="B21" s="5" t="n">
        <v>0</v>
      </c>
      <c r="C21" s="7" t="n">
        <v>0</v>
      </c>
      <c r="E21" s="7" t="n">
        <v>0</v>
      </c>
    </row>
    <row r="22">
      <c r="A22" s="3" t="inlineStr">
        <is>
          <t>Estimated effect of accelerated deferred revenue</t>
        </is>
      </c>
      <c r="C22" s="5" t="n">
        <v>56000</v>
      </c>
    </row>
    <row r="23">
      <c r="A23" s="3" t="inlineStr">
        <is>
          <t>Increase (decrease) in deferred tax asset valuation allowance</t>
        </is>
      </c>
      <c r="B23" s="7" t="n">
        <v>46310</v>
      </c>
      <c r="C23" s="7" t="n">
        <v>-68000</v>
      </c>
      <c r="D23" s="7" t="n">
        <v>-51015</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Schedules of Concentration of Risk, by Risk Factor) (Details) - Accounts Receivable - Credit Concentration Risk</t>
        </is>
      </c>
      <c r="B1" s="2" t="inlineStr">
        <is>
          <t>12 Months Ended</t>
        </is>
      </c>
    </row>
    <row r="2">
      <c r="B2" s="2" t="inlineStr">
        <is>
          <t>Jun. 30, 2020</t>
        </is>
      </c>
      <c r="C2" s="2" t="inlineStr">
        <is>
          <t>Jun. 30, 2019</t>
        </is>
      </c>
    </row>
    <row r="3">
      <c r="A3" s="3" t="inlineStr">
        <is>
          <t>Customer A</t>
        </is>
      </c>
    </row>
    <row r="4">
      <c r="A4" s="6" t="inlineStr">
        <is>
          <t>Concentration Risk [Line Items]</t>
        </is>
      </c>
    </row>
    <row r="5">
      <c r="A5" s="3" t="inlineStr">
        <is>
          <t>Concentration risk percentage</t>
        </is>
      </c>
      <c r="B5" s="3" t="inlineStr">
        <is>
          <t>55.00%</t>
        </is>
      </c>
      <c r="C5" s="3" t="inlineStr">
        <is>
          <t>78.00%</t>
        </is>
      </c>
    </row>
    <row r="6">
      <c r="A6" s="3" t="inlineStr">
        <is>
          <t>Customer B</t>
        </is>
      </c>
    </row>
    <row r="7">
      <c r="A7" s="6" t="inlineStr">
        <is>
          <t>Concentration Risk [Line Items]</t>
        </is>
      </c>
    </row>
    <row r="8">
      <c r="A8" s="3" t="inlineStr">
        <is>
          <t>Concentration risk percentage</t>
        </is>
      </c>
      <c r="B8" s="3" t="inlineStr">
        <is>
          <t>11.00%</t>
        </is>
      </c>
      <c r="C8" s="3" t="inlineStr">
        <is>
          <t>2.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s>
  <sheetData>
    <row r="1">
      <c r="A1" s="1" t="inlineStr">
        <is>
          <t>Concentrations of Risk (Narrative) (Details) $ in Thousands</t>
        </is>
      </c>
      <c r="B1" s="2" t="inlineStr">
        <is>
          <t>12 Months Ended</t>
        </is>
      </c>
    </row>
    <row r="2">
      <c r="B2" s="2" t="inlineStr">
        <is>
          <t>Jun. 30, 2020USD ($)employee</t>
        </is>
      </c>
      <c r="C2" s="2" t="inlineStr">
        <is>
          <t>Jun. 30, 2019USD ($)</t>
        </is>
      </c>
      <c r="D2" s="2" t="inlineStr">
        <is>
          <t>Jun. 30, 2018USD ($)</t>
        </is>
      </c>
    </row>
    <row r="3">
      <c r="A3" s="6" t="inlineStr">
        <is>
          <t>Concentration Risk [Line Items]</t>
        </is>
      </c>
    </row>
    <row r="4">
      <c r="A4" s="3" t="inlineStr">
        <is>
          <t>Revenues from related party</t>
        </is>
      </c>
      <c r="B4" s="7" t="n">
        <v>138881</v>
      </c>
      <c r="C4" s="7" t="n">
        <v>148207</v>
      </c>
      <c r="D4" s="7" t="n">
        <v>142319</v>
      </c>
    </row>
    <row r="5">
      <c r="A5" s="3" t="inlineStr">
        <is>
          <t>Labor subject to collective bargaining arrangements</t>
        </is>
      </c>
      <c r="B5" s="3" t="inlineStr">
        <is>
          <t>approximately 94 full-time and part-time employees, who represent approximately 11% of the Company’s workforce, are subject to CBAs.</t>
        </is>
      </c>
    </row>
    <row r="6">
      <c r="A6" s="3" t="inlineStr">
        <is>
          <t>Number of full and part-time employees subject to CBA | employee</t>
        </is>
      </c>
      <c r="B6" s="5" t="n">
        <v>94</v>
      </c>
    </row>
    <row r="7">
      <c r="A7" s="3" t="inlineStr">
        <is>
          <t>Percentage of employees subject to CBA</t>
        </is>
      </c>
      <c r="B7" s="3" t="inlineStr">
        <is>
          <t>11.00%</t>
        </is>
      </c>
    </row>
    <row r="8">
      <c r="A8" s="3" t="inlineStr">
        <is>
          <t>Non-affiliated customers | Revenue Benchmark | Customer Concentration Risk</t>
        </is>
      </c>
    </row>
    <row r="9">
      <c r="A9" s="6" t="inlineStr">
        <is>
          <t>Concentration Risk [Line Items]</t>
        </is>
      </c>
    </row>
    <row r="10">
      <c r="A10" s="3" t="inlineStr">
        <is>
          <t>Concentration risk percentage</t>
        </is>
      </c>
      <c r="B10" s="3" t="inlineStr">
        <is>
          <t>13.00%</t>
        </is>
      </c>
      <c r="C10" s="3" t="inlineStr">
        <is>
          <t>13.00%</t>
        </is>
      </c>
      <c r="D10" s="3" t="inlineStr">
        <is>
          <t>12.00%</t>
        </is>
      </c>
    </row>
    <row r="11">
      <c r="A11" s="3" t="inlineStr">
        <is>
          <t>MSG Networks</t>
        </is>
      </c>
    </row>
    <row r="12">
      <c r="A12" s="6" t="inlineStr">
        <is>
          <t>Concentration Risk [Line Items]</t>
        </is>
      </c>
    </row>
    <row r="13">
      <c r="A13" s="3" t="inlineStr">
        <is>
          <t>Revenues from related party</t>
        </is>
      </c>
      <c r="B13" s="7" t="n">
        <v>138173</v>
      </c>
      <c r="C13" s="7" t="n">
        <v>148178</v>
      </c>
      <c r="D13" s="7" t="n">
        <v>142281</v>
      </c>
    </row>
    <row r="14">
      <c r="A14" s="3" t="inlineStr">
        <is>
          <t>MSG Networks | Revenue Benchmark | Customer Concentration Risk</t>
        </is>
      </c>
    </row>
    <row r="15">
      <c r="A15" s="6" t="inlineStr">
        <is>
          <t>Concentration Risk [Line Items]</t>
        </is>
      </c>
    </row>
    <row r="16">
      <c r="A16" s="3" t="inlineStr">
        <is>
          <t>Concentration risk percentage</t>
        </is>
      </c>
      <c r="B16" s="3" t="inlineStr">
        <is>
          <t>23.00%</t>
        </is>
      </c>
      <c r="C16" s="3" t="inlineStr">
        <is>
          <t>20.00%</t>
        </is>
      </c>
      <c r="D16" s="3" t="inlineStr">
        <is>
          <t>2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Interim Financial Information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L2" s="2" t="inlineStr">
        <is>
          <t>Jun. 30, 2019</t>
        </is>
      </c>
      <c r="N2" s="2" t="inlineStr">
        <is>
          <t>Jun. 30, 2018</t>
        </is>
      </c>
    </row>
    <row r="3">
      <c r="A3" s="6" t="inlineStr">
        <is>
          <t>Quarterly Financial Information Disclosure [Abstract]</t>
        </is>
      </c>
    </row>
    <row r="4">
      <c r="A4" s="3" t="inlineStr">
        <is>
          <t>Revenues</t>
        </is>
      </c>
      <c r="B4" s="7" t="n">
        <v>-6960</v>
      </c>
      <c r="C4" s="7" t="n">
        <v>267631</v>
      </c>
      <c r="D4" s="7" t="n">
        <v>292798</v>
      </c>
      <c r="E4" s="7" t="n">
        <v>49850</v>
      </c>
      <c r="F4" s="7" t="n">
        <v>68150</v>
      </c>
      <c r="G4" s="7" t="n">
        <v>323495</v>
      </c>
      <c r="H4" s="7" t="n">
        <v>286931</v>
      </c>
      <c r="I4" s="7" t="n">
        <v>50828</v>
      </c>
      <c r="J4" s="7" t="n">
        <v>603319</v>
      </c>
      <c r="K4" s="3" t="inlineStr">
        <is>
          <t>[1]</t>
        </is>
      </c>
      <c r="L4" s="7" t="n">
        <v>729404</v>
      </c>
      <c r="M4" s="3" t="inlineStr">
        <is>
          <t>[1]</t>
        </is>
      </c>
      <c r="N4" s="7" t="n">
        <v>712415</v>
      </c>
      <c r="O4" s="3" t="inlineStr">
        <is>
          <t>[1]</t>
        </is>
      </c>
    </row>
    <row r="5">
      <c r="A5" s="3" t="inlineStr">
        <is>
          <t>Operating expenses</t>
        </is>
      </c>
      <c r="B5" s="5" t="n">
        <v>37974</v>
      </c>
      <c r="C5" s="5" t="n">
        <v>257006</v>
      </c>
      <c r="D5" s="5" t="n">
        <v>293031</v>
      </c>
      <c r="E5" s="5" t="n">
        <v>109174</v>
      </c>
      <c r="F5" s="5" t="n">
        <v>124129</v>
      </c>
      <c r="G5" s="5" t="n">
        <v>280608</v>
      </c>
      <c r="H5" s="5" t="n">
        <v>298828</v>
      </c>
      <c r="I5" s="5" t="n">
        <v>84034</v>
      </c>
      <c r="J5" s="5" t="n">
        <v>697185</v>
      </c>
      <c r="L5" s="5" t="n">
        <v>787599</v>
      </c>
    </row>
    <row r="6">
      <c r="A6" s="3" t="inlineStr">
        <is>
          <t>Operating loss</t>
        </is>
      </c>
      <c r="B6" s="5" t="n">
        <v>-44934</v>
      </c>
      <c r="C6" s="5" t="n">
        <v>10625</v>
      </c>
      <c r="D6" s="5" t="n">
        <v>-233</v>
      </c>
      <c r="E6" s="5" t="n">
        <v>-59324</v>
      </c>
      <c r="F6" s="5" t="n">
        <v>-55979</v>
      </c>
      <c r="G6" s="5" t="n">
        <v>42887</v>
      </c>
      <c r="H6" s="5" t="n">
        <v>-11897</v>
      </c>
      <c r="I6" s="5" t="n">
        <v>-33206</v>
      </c>
      <c r="J6" s="5" t="n">
        <v>-93866</v>
      </c>
      <c r="L6" s="5" t="n">
        <v>-58195</v>
      </c>
      <c r="N6" s="5" t="n">
        <v>-18179</v>
      </c>
    </row>
    <row r="7">
      <c r="A7" s="3" t="inlineStr">
        <is>
          <t>Income (loss) from continuing operations</t>
        </is>
      </c>
      <c r="B7" s="5" t="n">
        <v>-78976</v>
      </c>
      <c r="C7" s="5" t="n">
        <v>4183</v>
      </c>
      <c r="D7" s="5" t="n">
        <v>-3657</v>
      </c>
      <c r="E7" s="5" t="n">
        <v>-40191</v>
      </c>
      <c r="F7" s="5" t="n">
        <v>-37483</v>
      </c>
      <c r="G7" s="5" t="n">
        <v>26260</v>
      </c>
      <c r="H7" s="5" t="n">
        <v>-12714</v>
      </c>
      <c r="I7" s="5" t="n">
        <v>-24085</v>
      </c>
      <c r="J7" s="5" t="n">
        <v>-118641</v>
      </c>
      <c r="L7" s="5" t="n">
        <v>-48022</v>
      </c>
      <c r="N7" s="5" t="n">
        <v>38104</v>
      </c>
    </row>
    <row r="8">
      <c r="A8" s="3" t="inlineStr">
        <is>
          <t>Income (loss) from discontinued operations, net of taxes</t>
        </is>
      </c>
      <c r="B8" s="5" t="n">
        <v>-504</v>
      </c>
      <c r="C8" s="5" t="n">
        <v>-145249</v>
      </c>
      <c r="D8" s="5" t="n">
        <v>96006</v>
      </c>
      <c r="E8" s="5" t="n">
        <v>-40475</v>
      </c>
      <c r="F8" s="5" t="n">
        <v>-41717</v>
      </c>
      <c r="G8" s="5" t="n">
        <v>7903</v>
      </c>
      <c r="H8" s="5" t="n">
        <v>88682</v>
      </c>
      <c r="I8" s="5" t="n">
        <v>-9963</v>
      </c>
      <c r="J8" s="5" t="n">
        <v>-90222</v>
      </c>
      <c r="L8" s="5" t="n">
        <v>44905</v>
      </c>
      <c r="N8" s="5" t="n">
        <v>96344</v>
      </c>
    </row>
    <row r="9">
      <c r="A9" s="3" t="inlineStr">
        <is>
          <t>Net income (loss)</t>
        </is>
      </c>
      <c r="B9" s="5" t="n">
        <v>-79480</v>
      </c>
      <c r="C9" s="5" t="n">
        <v>-141066</v>
      </c>
      <c r="D9" s="5" t="n">
        <v>92349</v>
      </c>
      <c r="E9" s="5" t="n">
        <v>-80666</v>
      </c>
      <c r="F9" s="5" t="n">
        <v>-79200</v>
      </c>
      <c r="G9" s="5" t="n">
        <v>34163</v>
      </c>
      <c r="H9" s="5" t="n">
        <v>75968</v>
      </c>
      <c r="I9" s="5" t="n">
        <v>-34048</v>
      </c>
      <c r="J9" s="5" t="n">
        <v>-208863</v>
      </c>
      <c r="L9" s="5" t="n">
        <v>-3117</v>
      </c>
      <c r="N9" s="5" t="n">
        <v>134448</v>
      </c>
    </row>
    <row r="10">
      <c r="A10" s="3" t="inlineStr">
        <is>
          <t>Net income (loss) attributable to Madison Square Garden Sports Corp.’s stockholders</t>
        </is>
      </c>
      <c r="B10" s="7" t="n">
        <v>-78519</v>
      </c>
      <c r="C10" s="7" t="n">
        <v>-118029</v>
      </c>
      <c r="D10" s="7" t="n">
        <v>94141</v>
      </c>
      <c r="E10" s="7" t="n">
        <v>-79981</v>
      </c>
      <c r="F10" s="7" t="n">
        <v>-73231</v>
      </c>
      <c r="G10" s="7" t="n">
        <v>35271</v>
      </c>
      <c r="H10" s="7" t="n">
        <v>81599</v>
      </c>
      <c r="I10" s="7" t="n">
        <v>-32212</v>
      </c>
      <c r="J10" s="7" t="n">
        <v>-182388</v>
      </c>
      <c r="L10" s="7" t="n">
        <v>11427</v>
      </c>
      <c r="N10" s="7" t="n">
        <v>141594</v>
      </c>
    </row>
    <row r="11">
      <c r="A11" s="3" t="inlineStr">
        <is>
          <t>Basic earnings (loss) per share, continuing operations (USD per share)</t>
        </is>
      </c>
      <c r="B11" s="8" t="n">
        <v>-3.26</v>
      </c>
      <c r="C11" s="8" t="n">
        <v>0.2</v>
      </c>
      <c r="D11" s="8" t="n">
        <v>-0.13</v>
      </c>
      <c r="E11" s="8" t="n">
        <v>-1.67</v>
      </c>
      <c r="F11" s="8" t="n">
        <v>-1.56</v>
      </c>
      <c r="G11" s="8" t="n">
        <v>1.12</v>
      </c>
      <c r="H11" s="8" t="n">
        <v>-0.5</v>
      </c>
      <c r="I11" s="8" t="n">
        <v>-0.99</v>
      </c>
      <c r="J11" s="8" t="n">
        <v>-4.86</v>
      </c>
      <c r="L11" s="8" t="n">
        <v>-1.92</v>
      </c>
      <c r="N11" s="8" t="n">
        <v>1.7</v>
      </c>
    </row>
    <row r="12">
      <c r="A12" s="3" t="inlineStr">
        <is>
          <t>Basic earnings (loss) per share, discontinued operations (USD per share)</t>
        </is>
      </c>
      <c r="B12" s="9" t="n">
        <v>-0.01</v>
      </c>
      <c r="C12" s="9" t="n">
        <v>-5.12</v>
      </c>
      <c r="D12" s="9" t="n">
        <v>4.07</v>
      </c>
      <c r="E12" s="9" t="n">
        <v>-1.69</v>
      </c>
      <c r="F12" s="9" t="n">
        <v>-1.52</v>
      </c>
      <c r="G12" s="9" t="n">
        <v>0.36</v>
      </c>
      <c r="H12" s="9" t="n">
        <v>3.93</v>
      </c>
      <c r="I12" s="9" t="n">
        <v>-0.37</v>
      </c>
      <c r="J12" s="9" t="n">
        <v>-2.76</v>
      </c>
      <c r="L12" s="9" t="n">
        <v>2.4</v>
      </c>
      <c r="N12" s="9" t="n">
        <v>4.29</v>
      </c>
    </row>
    <row r="13">
      <c r="A13" s="3" t="inlineStr">
        <is>
          <t>Basic earnings (loss) per common share attributable to Madison Square Garden Sports Corp.’s stockholders (USD per share)</t>
        </is>
      </c>
      <c r="B13" s="9" t="n">
        <v>-3.27</v>
      </c>
      <c r="C13" s="9" t="n">
        <v>-4.92</v>
      </c>
      <c r="D13" s="9" t="n">
        <v>3.94</v>
      </c>
      <c r="E13" s="9" t="n">
        <v>-3.36</v>
      </c>
      <c r="F13" s="9" t="n">
        <v>-3.08</v>
      </c>
      <c r="G13" s="9" t="n">
        <v>1.48</v>
      </c>
      <c r="H13" s="9" t="n">
        <v>3.43</v>
      </c>
      <c r="I13" s="9" t="n">
        <v>-1.36</v>
      </c>
      <c r="J13" s="9" t="n">
        <v>-7.62</v>
      </c>
      <c r="L13" s="9" t="n">
        <v>0.48</v>
      </c>
      <c r="N13" s="9" t="n">
        <v>5.99</v>
      </c>
    </row>
    <row r="14">
      <c r="A14" s="3" t="inlineStr">
        <is>
          <t>Diluted earnings (loss) per share, continuing operations (USD per share)</t>
        </is>
      </c>
      <c r="B14" s="9" t="n">
        <v>-3.26</v>
      </c>
      <c r="C14" s="9" t="n">
        <v>0.2</v>
      </c>
      <c r="D14" s="9" t="n">
        <v>-0.13</v>
      </c>
      <c r="E14" s="9" t="n">
        <v>-1.67</v>
      </c>
      <c r="F14" s="9" t="n">
        <v>-1.56</v>
      </c>
      <c r="G14" s="9" t="n">
        <v>1.12</v>
      </c>
      <c r="H14" s="9" t="n">
        <v>-0.5</v>
      </c>
      <c r="I14" s="9" t="n">
        <v>-0.99</v>
      </c>
      <c r="J14" s="9" t="n">
        <v>-4.86</v>
      </c>
      <c r="L14" s="9" t="n">
        <v>-1.91</v>
      </c>
      <c r="N14" s="9" t="n">
        <v>1.69</v>
      </c>
    </row>
    <row r="15">
      <c r="A15" s="3" t="inlineStr">
        <is>
          <t>Diluted earnings (loss) per share, discontinued operations (USD per share)</t>
        </is>
      </c>
      <c r="B15" s="9" t="n">
        <v>-0.01</v>
      </c>
      <c r="C15" s="9" t="n">
        <v>-5.12</v>
      </c>
      <c r="D15" s="9" t="n">
        <v>4.06</v>
      </c>
      <c r="E15" s="9" t="n">
        <v>-1.69</v>
      </c>
      <c r="F15" s="9" t="n">
        <v>-1.52</v>
      </c>
      <c r="G15" s="9" t="n">
        <v>0.36</v>
      </c>
      <c r="H15" s="9" t="n">
        <v>3.92</v>
      </c>
      <c r="I15" s="9" t="n">
        <v>-0.37</v>
      </c>
      <c r="J15" s="9" t="n">
        <v>-2.76</v>
      </c>
      <c r="L15" s="9" t="n">
        <v>2.39</v>
      </c>
      <c r="N15" s="9" t="n">
        <v>4.25</v>
      </c>
    </row>
    <row r="16">
      <c r="A16" s="3" t="inlineStr">
        <is>
          <t>Diluted earnings (loss) per common share attributable to Madison Square Garden Sports Corp.’s stockholders (USD per share)</t>
        </is>
      </c>
      <c r="B16" s="8" t="n">
        <v>-3.27</v>
      </c>
      <c r="C16" s="8" t="n">
        <v>-4.92</v>
      </c>
      <c r="D16" s="8" t="n">
        <v>3.93</v>
      </c>
      <c r="E16" s="8" t="n">
        <v>-3.36</v>
      </c>
      <c r="F16" s="8" t="n">
        <v>-3.08</v>
      </c>
      <c r="G16" s="8" t="n">
        <v>1.48</v>
      </c>
      <c r="H16" s="8" t="n">
        <v>3.42</v>
      </c>
      <c r="I16" s="8" t="n">
        <v>-1.36</v>
      </c>
      <c r="J16" s="8" t="n">
        <v>-7.62</v>
      </c>
      <c r="L16" s="8" t="n">
        <v>0.48</v>
      </c>
      <c r="N16" s="8" t="n">
        <v>5.94</v>
      </c>
    </row>
    <row r="17"/>
    <row r="18">
      <c r="A18" s="3" t="inlineStr">
        <is>
          <t>[1]</t>
        </is>
      </c>
      <c r="B18" s="3" t="inlineStr">
        <is>
          <t>Include revenues from related parties of $138,881 , $148,207 and $142,319 for the years ended June 30, 2020 , 2019 and 2018 , respectively.</t>
        </is>
      </c>
    </row>
  </sheetData>
  <mergeCells count="8">
    <mergeCell ref="A1:A2"/>
    <mergeCell ref="B1:I1"/>
    <mergeCell ref="J1:O1"/>
    <mergeCell ref="J2:K2"/>
    <mergeCell ref="L2:M2"/>
    <mergeCell ref="N2:O2"/>
    <mergeCell ref="A17:O17"/>
    <mergeCell ref="B18:O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Schedule II Valuation and Qualifying Accounts (Details) - USD ($) $ in Thousands</t>
        </is>
      </c>
      <c r="B1" s="2" t="inlineStr">
        <is>
          <t>3 Months Ended</t>
        </is>
      </c>
      <c r="D1" s="2" t="inlineStr">
        <is>
          <t>6 Months Ended</t>
        </is>
      </c>
      <c r="F1" s="2" t="inlineStr">
        <is>
          <t>12 Months Ended</t>
        </is>
      </c>
    </row>
    <row r="2">
      <c r="B2" s="2" t="inlineStr">
        <is>
          <t>Jun. 30, 2020</t>
        </is>
      </c>
      <c r="D2" s="2" t="inlineStr">
        <is>
          <t>Jun. 30, 2018</t>
        </is>
      </c>
      <c r="E2" s="2" t="inlineStr">
        <is>
          <t>Dec. 31, 2017</t>
        </is>
      </c>
      <c r="F2" s="2" t="inlineStr">
        <is>
          <t>Jun. 30, 2020</t>
        </is>
      </c>
      <c r="H2" s="2" t="inlineStr">
        <is>
          <t>Jun. 30, 2019</t>
        </is>
      </c>
      <c r="J2" s="2" t="inlineStr">
        <is>
          <t>Jun. 30, 2018</t>
        </is>
      </c>
    </row>
    <row r="3">
      <c r="A3" s="6" t="inlineStr">
        <is>
          <t>SEC Schedule, 12-09, Movement in Valuation Allowances and Reserves [Roll Forward]</t>
        </is>
      </c>
    </row>
    <row r="4">
      <c r="A4" s="3" t="inlineStr">
        <is>
          <t>Balance at Beginning of Period</t>
        </is>
      </c>
      <c r="E4" s="7" t="n">
        <v>-219240</v>
      </c>
      <c r="F4" s="7" t="n">
        <v>-77515</v>
      </c>
      <c r="H4" s="7" t="n">
        <v>-89023</v>
      </c>
      <c r="J4" s="7" t="n">
        <v>-219240</v>
      </c>
    </row>
    <row r="5">
      <c r="A5" s="3" t="inlineStr">
        <is>
          <t>Charged to Costs and Expenses</t>
        </is>
      </c>
      <c r="F5" s="5" t="n">
        <v>-53684</v>
      </c>
      <c r="H5" s="5" t="n">
        <v>7282</v>
      </c>
      <c r="J5" s="5" t="n">
        <v>129746</v>
      </c>
    </row>
    <row r="6">
      <c r="A6" s="3" t="inlineStr">
        <is>
          <t>Charged to Other Accounts</t>
        </is>
      </c>
      <c r="F6" s="5" t="n">
        <v>0</v>
      </c>
      <c r="H6" s="5" t="n">
        <v>3837</v>
      </c>
      <c r="J6" s="5" t="n">
        <v>0</v>
      </c>
    </row>
    <row r="7">
      <c r="A7" s="3" t="inlineStr">
        <is>
          <t>Deductions</t>
        </is>
      </c>
      <c r="F7" s="5" t="n">
        <v>82886</v>
      </c>
      <c r="H7" s="5" t="n">
        <v>389</v>
      </c>
      <c r="J7" s="5" t="n">
        <v>471</v>
      </c>
    </row>
    <row r="8">
      <c r="A8" s="3" t="inlineStr">
        <is>
          <t>Balance at End of Period</t>
        </is>
      </c>
      <c r="B8" s="7" t="n">
        <v>-48313</v>
      </c>
      <c r="D8" s="7" t="n">
        <v>-89023</v>
      </c>
      <c r="F8" s="5" t="n">
        <v>-48313</v>
      </c>
      <c r="H8" s="7" t="n">
        <v>-77515</v>
      </c>
      <c r="J8" s="5" t="n">
        <v>-89023</v>
      </c>
    </row>
    <row r="9">
      <c r="A9" s="3" t="inlineStr">
        <is>
          <t>Decrease in deferred tax asset valuation allowance</t>
        </is>
      </c>
      <c r="B9" s="5" t="n">
        <v>-46310</v>
      </c>
      <c r="F9" s="5" t="n">
        <v>68000</v>
      </c>
      <c r="J9" s="5" t="n">
        <v>51015</v>
      </c>
    </row>
    <row r="10">
      <c r="A10" s="3" t="inlineStr">
        <is>
          <t>Statutory tax rate (percent)</t>
        </is>
      </c>
      <c r="D10" s="3" t="inlineStr">
        <is>
          <t>21.00%</t>
        </is>
      </c>
      <c r="E10" s="3" t="inlineStr">
        <is>
          <t>35.00%</t>
        </is>
      </c>
      <c r="H10" s="3" t="inlineStr">
        <is>
          <t>28.00%</t>
        </is>
      </c>
    </row>
    <row r="11">
      <c r="A11" s="3" t="inlineStr">
        <is>
          <t>Other tax expense (benefit)</t>
        </is>
      </c>
      <c r="J11" s="5" t="n">
        <v>2453</v>
      </c>
    </row>
    <row r="12">
      <c r="A12" s="3" t="inlineStr">
        <is>
          <t>Allowance for doubtful accounts</t>
        </is>
      </c>
    </row>
    <row r="13">
      <c r="A13" s="6" t="inlineStr">
        <is>
          <t>SEC Schedule, 12-09, Movement in Valuation Allowances and Reserves [Roll Forward]</t>
        </is>
      </c>
    </row>
    <row r="14">
      <c r="A14" s="3" t="inlineStr">
        <is>
          <t>Balance at Beginning of Period</t>
        </is>
      </c>
      <c r="E14" s="7" t="n">
        <v>-601</v>
      </c>
      <c r="F14" s="5" t="n">
        <v>-1814</v>
      </c>
      <c r="G14" s="3" t="inlineStr">
        <is>
          <t>[1]</t>
        </is>
      </c>
      <c r="H14" s="7" t="n">
        <v>-777</v>
      </c>
      <c r="J14" s="5" t="n">
        <v>-601</v>
      </c>
    </row>
    <row r="15">
      <c r="A15" s="3" t="inlineStr">
        <is>
          <t>Charged to Costs and Expenses</t>
        </is>
      </c>
      <c r="F15" s="5" t="n">
        <v>-7170</v>
      </c>
      <c r="G15" s="3" t="inlineStr">
        <is>
          <t>[1]</t>
        </is>
      </c>
      <c r="H15" s="5" t="n">
        <v>-1426</v>
      </c>
      <c r="J15" s="5" t="n">
        <v>-647</v>
      </c>
    </row>
    <row r="16">
      <c r="A16" s="3" t="inlineStr">
        <is>
          <t>Charged to Other Accounts</t>
        </is>
      </c>
      <c r="F16" s="5" t="n">
        <v>0</v>
      </c>
      <c r="G16" s="3" t="inlineStr">
        <is>
          <t>[1]</t>
        </is>
      </c>
      <c r="H16" s="5" t="n">
        <v>0</v>
      </c>
      <c r="J16" s="5" t="n">
        <v>0</v>
      </c>
    </row>
    <row r="17">
      <c r="A17" s="3" t="inlineStr">
        <is>
          <t>Deductions</t>
        </is>
      </c>
      <c r="F17" s="5" t="n">
        <v>8804</v>
      </c>
      <c r="G17" s="3" t="inlineStr">
        <is>
          <t>[1],[2]</t>
        </is>
      </c>
      <c r="H17" s="5" t="n">
        <v>389</v>
      </c>
      <c r="J17" s="5" t="n">
        <v>471</v>
      </c>
    </row>
    <row r="18">
      <c r="A18" s="3" t="inlineStr">
        <is>
          <t>Balance at End of Period</t>
        </is>
      </c>
      <c r="B18" s="5" t="n">
        <v>-180</v>
      </c>
      <c r="C18" s="3" t="inlineStr">
        <is>
          <t>[1]</t>
        </is>
      </c>
      <c r="D18" s="7" t="n">
        <v>-777</v>
      </c>
      <c r="F18" s="5" t="n">
        <v>-180</v>
      </c>
      <c r="G18" s="3" t="inlineStr">
        <is>
          <t>[1]</t>
        </is>
      </c>
      <c r="H18" s="5" t="n">
        <v>-1814</v>
      </c>
      <c r="I18" s="3" t="inlineStr">
        <is>
          <t>[1]</t>
        </is>
      </c>
      <c r="J18" s="5" t="n">
        <v>-777</v>
      </c>
    </row>
    <row r="19">
      <c r="A19" s="3" t="inlineStr">
        <is>
          <t>Deductions, discontinued operation</t>
        </is>
      </c>
      <c r="F19" s="5" t="n">
        <v>8769</v>
      </c>
    </row>
    <row r="20">
      <c r="A20" s="3" t="inlineStr">
        <is>
          <t>Deferred tax valuation allowance</t>
        </is>
      </c>
    </row>
    <row r="21">
      <c r="A21" s="6" t="inlineStr">
        <is>
          <t>SEC Schedule, 12-09, Movement in Valuation Allowances and Reserves [Roll Forward]</t>
        </is>
      </c>
    </row>
    <row r="22">
      <c r="A22" s="3" t="inlineStr">
        <is>
          <t>Balance at Beginning of Period</t>
        </is>
      </c>
      <c r="E22" s="7" t="n">
        <v>-218639</v>
      </c>
      <c r="F22" s="5" t="n">
        <v>-75701</v>
      </c>
      <c r="G22" s="3" t="inlineStr">
        <is>
          <t>[1]</t>
        </is>
      </c>
      <c r="H22" s="5" t="n">
        <v>-88246</v>
      </c>
      <c r="J22" s="5" t="n">
        <v>-218639</v>
      </c>
    </row>
    <row r="23">
      <c r="A23" s="3" t="inlineStr">
        <is>
          <t>Charged to Costs and Expenses</t>
        </is>
      </c>
      <c r="F23" s="5" t="n">
        <v>-46514</v>
      </c>
      <c r="G23" s="3" t="inlineStr">
        <is>
          <t>[1]</t>
        </is>
      </c>
      <c r="H23" s="5" t="n">
        <v>8708</v>
      </c>
      <c r="J23" s="5" t="n">
        <v>130393</v>
      </c>
      <c r="K23" s="3" t="inlineStr">
        <is>
          <t>[3]</t>
        </is>
      </c>
    </row>
    <row r="24">
      <c r="A24" s="3" t="inlineStr">
        <is>
          <t>Charged to Other Accounts</t>
        </is>
      </c>
      <c r="F24" s="5" t="n">
        <v>0</v>
      </c>
      <c r="G24" s="3" t="inlineStr">
        <is>
          <t>[1]</t>
        </is>
      </c>
      <c r="H24" s="5" t="n">
        <v>3837</v>
      </c>
      <c r="J24" s="5" t="n">
        <v>0</v>
      </c>
    </row>
    <row r="25">
      <c r="A25" s="3" t="inlineStr">
        <is>
          <t>Deductions</t>
        </is>
      </c>
      <c r="F25" s="5" t="n">
        <v>74082</v>
      </c>
      <c r="G25" s="3" t="inlineStr">
        <is>
          <t>[1],[4]</t>
        </is>
      </c>
      <c r="H25" s="5" t="n">
        <v>0</v>
      </c>
      <c r="J25" s="5" t="n">
        <v>0</v>
      </c>
    </row>
    <row r="26">
      <c r="A26" s="3" t="inlineStr">
        <is>
          <t>Balance at End of Period</t>
        </is>
      </c>
      <c r="B26" s="7" t="n">
        <v>-48133</v>
      </c>
      <c r="C26" s="3" t="inlineStr">
        <is>
          <t>[1]</t>
        </is>
      </c>
      <c r="D26" s="7" t="n">
        <v>-88246</v>
      </c>
      <c r="F26" s="7" t="n">
        <v>-48133</v>
      </c>
      <c r="G26" s="3" t="inlineStr">
        <is>
          <t>[1]</t>
        </is>
      </c>
      <c r="H26" s="7" t="n">
        <v>-75701</v>
      </c>
      <c r="I26" s="3" t="inlineStr">
        <is>
          <t>[1]</t>
        </is>
      </c>
      <c r="J26" s="7" t="n">
        <v>-88246</v>
      </c>
    </row>
    <row r="27"/>
    <row r="28">
      <c r="A28" s="3" t="inlineStr">
        <is>
          <t>[1]</t>
        </is>
      </c>
      <c r="B28" s="3" t="inlineStr">
        <is>
          <t>Includes amounts classified as discontinued operations on the consolidated balance sheet.</t>
        </is>
      </c>
    </row>
    <row r="29">
      <c r="A29" s="3" t="inlineStr">
        <is>
          <t>[2]</t>
        </is>
      </c>
      <c r="B29" s="3" t="inlineStr">
        <is>
          <t xml:space="preserve">Includes amounts reflected in discontinued operations of $8,769 . </t>
        </is>
      </c>
    </row>
    <row r="30">
      <c r="A30" s="3" t="inlineStr">
        <is>
          <t>[3]</t>
        </is>
      </c>
      <c r="B30" s="3" t="inlineStr">
        <is>
          <t>Net decrease in valuation allowance reflects $51,015 of reduction to net deferred tax liabilities in connection with the lower federal income tax rate of 21% and other of $2,453 .</t>
        </is>
      </c>
    </row>
    <row r="31">
      <c r="A31" s="3" t="inlineStr">
        <is>
          <t>[4]</t>
        </is>
      </c>
      <c r="B31" s="3" t="inlineStr">
        <is>
          <t xml:space="preserve">The Company completely offset the taxable income of discontinued operations, including taxable income resulting from the acceleration of deferred revenue with NOLs. The deferred tax assets for such NOLs had a full valuation allowance. Therefore, both the deferred tax asset and valuation allowance were reduced with no residual tax expense. The valuation allowance reduction relating to the NOL utilization was $68,000 . </t>
        </is>
      </c>
    </row>
  </sheetData>
  <mergeCells count="13">
    <mergeCell ref="A1:A2"/>
    <mergeCell ref="B1:C1"/>
    <mergeCell ref="D1:E1"/>
    <mergeCell ref="F1:K1"/>
    <mergeCell ref="B2:C2"/>
    <mergeCell ref="F2:G2"/>
    <mergeCell ref="H2:I2"/>
    <mergeCell ref="J2:K2"/>
    <mergeCell ref="A27:K27"/>
    <mergeCell ref="B28:K28"/>
    <mergeCell ref="B29:K29"/>
    <mergeCell ref="B30:K30"/>
    <mergeCell ref="B31:K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0</t>
        </is>
      </c>
    </row>
    <row r="3">
      <c r="A3" s="6" t="inlineStr">
        <is>
          <t>Discontinued Operations and Disposal Groups [Abstract]</t>
        </is>
      </c>
    </row>
    <row r="4">
      <c r="A4" s="3" t="inlineStr">
        <is>
          <t>Discontinued Operations</t>
        </is>
      </c>
      <c r="B4" s="3" t="inlineStr">
        <is>
          <t>Discontinued Operations In accordance with ASC 205-20, the Company analyzed the quantitative and qualitative factors relevant to the MSGE Distribution and determined that those held for sale conditions for discontinued operations presentation were met during the fourth quarter of fiscal year 2020. As a result of the MSGE Distribution , the results of the entertainment business previously owned and operated by the Company through its MSG Entertainment business segment and the sports booking business previously owned and operated by the Company through its MSG Sports business segment through the MSGE Distribution Date , as well as transaction costs related to the MSGE Distribution , have been classified in the accompanying consolidated financial statements as discontinued operations for all periods presented. No gain or loss was recognized in connection with the MSGE Distribution . After the MSGE Distribution , the Company and MSG Entertainment have continuing involvement through their common ownership and related party arrangements, including sharing of certain revenues and expenses. See Note 17 for additional information on the related party arrangements. Prior to the MSGE Distribution , the Company’s results from discontinued operations reflect a number of inter-company arrangements that dictate the allocable amounts of shared revenue and operating expenses. The Company’s continuing revenues include event related revenues for ticket sales and a portion of shared suite license fees generated in connection with the games played at The Garden. Pursuant to the Arena License Agreements, effective as of the MSGE Distribution Date , the Company’s aggregate share of the suite license fees is 67.5% . Thus, for the periods prior to the MSGE Distribution , the allocated percentage of suite license fees of 32.5% is reported within results of discontinued operations. In addition, the Company’s multi-year sponsorship agreements may include performance obligations of the Company’s continuing and discontinued operations (see Note 4 ). Sponsorship revenues reported within discontinued operations are based on the relative value of performance obligations wholly satisfied by the MSG Entertainment businesses. Sponsorship agreements also include shared performance obligations that are from indoor venue signage and other shared sponsorship performance obligations. For historically allocated shared signage and other shared sponsorship revenue, the Company calculated MSG Entertainment ’s share to be presented within discontinued operations based on a combined revenue driver. The Company’s continuing expenses include event costs related to the presentation and production of the Company’s sporting events and other operating expenses, including expenses related to the Arena License Agreements which require the Company to pay arena license fees to MSG Entertainment in exchange for the right to use The Garden for games of the Knicks and the Rangers. Expenses related to the direct operations of MSG Entertainment , such as The Garden operating expenses related to the presentation and production of events and non-event related costs of operating the venue, are included in discontinued operations on the basis of an allocation of the direct usage of The Garden by the Company’s continuing and discontinued businesses. Unallocated costs of operational support functions that were provided on a centralized basis and not historically recorded at the business unit level by the Company, are also included in discontinued operations, based on a measure of direct usage. Direct usage was determined based event specific variable expenses for MSG Entertainment events and otherwise on the basis of the proportion of combined revenues, headcount or other objective measures for expenses. Indirect corporate and administrative costs, including amounts that were historically allocated to the MSG Entertainment business segment, do not qualify for discontinued operations presentation, and these costs are included in continuing operations for the periods prior to the Distribution. Various types of indirect corporate and administrative expenses that continue after the MSGE Distribution Date and are covered under the Transitions Services Agreement, are included in continuing operations for the period after the MSGE Distribution . In addition, results from continuing operations, prior to the MSGE Distribution Date , include certain corporate overhead expenses that the Company did not incur in the period after the completion of the MSGE Distribution , and the Company does not expect to incur such expenses in future periods. Discontinued operations include all depreciation expense for MSG Entertainment ’s venues and other operating assets. Depreciation expense on certain corporate property and equipment that was transferred to MSG Entertainment in connection with the MSGE Distribution , remained in continuing operations as it did not qualify for discontinued operations reporting. The table below sets forth, for the periods presented, operating results of discontinued operations. Amounts presented below differ from historically reported results for the MSG Entertainment business segment due to reclassifications and adjustments made for purposes of discontinued operations. Years Ended June 30, 2020 2019 2018 Revenues $ 669,096 $ 903,196 $ 846,680 Direct operating expenses 408,413 557,680 525,207 Selling, general and administrative expenses 206,524 202,079 178,558 Depreciation and amortization 75,822 99,116 101,679 Impairment of intangibles, long-lived assets and goodwill 102,211 — — Operating income (loss) (123,874 ) 44,321 41,236 Other income (expense): Earnings (loss) in equity method investments (3,901 ) 7,062 (7,770 ) Interest income 16,754 29,014 20,681 Interest expense (3,570 ) (15,440 ) (11,923 ) Miscellaneous expense, net (3,863 ) (6,084 ) (3,360 ) Income (loss) from discontinued operations before income taxes (118,454 ) 58,873 38,864 Income tax benefit (expense) 28,232 (13,968 ) 57,480 Net income (loss) from discontinued operations (90,222 ) 44,905 96,344 Less: Net loss attributable to redeemable noncontrolling interests (24,013 ) (7,299 ) (628 ) Less: Net loss attributable to nonredeemable noncontrolling interests (120 ) (4,945 ) (4,382 ) Net income (loss) from discontinued operations attributable to Madison Square Garden Sports Corp.’s stockholders $ (66,089 ) $ 57,149 $ 101,354 The Company’s collections for ticket sales, sponsorships and suite rentals in advance were recorded as deferred revenue and were recognized for tax purposes upon consummation of the MSGE Distribution . See Note 18 for further information on the tax impact of accelerating deferred revenue for tax purposes. The assets and liabilities of MSG Entertainment reflect the agreements between the Company and MSG Entertainment concerning the allocation of shared revenue and expense activity prior to the MSGE Distribution . The assets and liabilities of MSG Entertainment have been classified in the consolidated balance sheet as of June 30, 2019 as assets and liabilities of discontinued operations and consist of the following, by major class: June 30, 2019 Cash and cash equivalents $ 1,082,055 Restricted cash 10,010 Short-term investments 108,416 Accounts receivable, net 81,314 Net related party receivables 1,722 Prepaid expenses 23,741 Other current assets 36,932 Total current assets of discontinued operations 1,344,190 Net related party receivables, noncurrent 84,560 Property and equipment, net 1,349,122 Amortizable intangible assets, net 214,391 Indefinite-lived intangible assets 64,341 Goodwill 165,558 Other assets 89,895 Total assets of discontinued operations $ 3,312,057 Accounts payable $ 23,974 Net related party payables, current 19,078 Current portion of long-term debt, net of deferred financing costs 6,042 Accrued liabilities: Employee related costs 60,146 Other accrued liabilities 87,714 Collections due to promoters 67,212 Deferred revenue 183,147 Total current liabilities of discontinued operations 447,313 Long-term debt, net of deferred financing costs 48,556 Defined benefit and other postretirement obligations 34,269 Other employee related costs 13,741 Deferred tax liabilities, net 42,649 Other liabilities 59,525 Total liabilities of discontinued operations 646,053 Redeemable noncontrolling interests 67,627 Net assets of discontinued operations $ 2,666,004 The amount of cash and restricted cash distributed as of the MSGE Distribution Date to MSG Entertainment is $816,896 and $10,180 , respectively. As permitted under ASU 2014-08, the Company has elected not to adjust the consolidated statements of cash flows for the years ended June 30, 2020, 2019 and 2018 to exclude cash flows attributable to discontinued operations. The table below sets forth, for the periods presented, significant selected financial information related to MSG Entertainment included in the accompanied consolidated statements of cash flows: Years Ended June 30, 2020 2019 2018 Non-cash items included in net income (loss): Depreciation and amortization $ 75,822 $ 99,116 $ 101,679 Impairment of intangibles, long-lived assets and goodwill 102,211 — — Share-based compensation expense 8,303 10,361 6,969 Cash flows from investing activities: Capital expenditures $ 346,488 $ 184,002 $ 187,362 Non-cash investing activities: Non-cash acquisition of additional redeemable noncontrolling interests $ 37,715 $ — $ — Capital expenditures incurred but not yet paid 104,137 31,928 9,3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0</t>
        </is>
      </c>
    </row>
    <row r="3">
      <c r="A3" s="6" t="inlineStr">
        <is>
          <t>Revenue Recognition [Abstract]</t>
        </is>
      </c>
    </row>
    <row r="4">
      <c r="A4" s="3" t="inlineStr">
        <is>
          <t>Revenue Recognition</t>
        </is>
      </c>
      <c r="B4" s="3" t="inlineStr">
        <is>
          <t>Revenue Recognition Contracts with Customers All revenue recognized in the consolidated statements of operations is considered to be revenue from contracts with customers in accordance with ASC Topic 606. For the year ended June 30, 2020 ,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arrangements with multiple performance obligations, such as multi-year sponsorship agreements which may derive revenues within a single arrangement.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s revenue recognition policies that summarize the nature, amount, timing and uncertainty associated with each of the Company’s revenue sources are discussed further in discussion below. The Company’s professional sports teams derive event-related revenues principally from ticket sales which are recognized as the related games occur. The Company’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Because suite and club licenses cover both the Knicks and the Rangers games and events that MSG Entertainment presents at The Garden, suite and club rental revenue is shared between us and MSG Entertainment under Arena License Agreements the Company entered into in connection with the MSGE Distribution . Pursuant to the Arena Licenses Agreements, the Knicks and the Rangers are entitled to 35% and 32.5% , respectively, of the revenues received by MSG Entertainment in connection with suite and club license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for each event throughout the contractual term of the license. Due to the NBA and NHL suspending their season on March 11, and 12, 2020, respectively, suite license holders did not have access to their suites and therefore revenue recognition ceased at this time. Event-related revenue also includes food, beverage and merchandise sales which are recognized at the point goods are provided to customers. Subsequent to the MSGE Distribution Date, pursuant to the Arena License Agreements, the Knicks and the Rangers receive 50% of net profits from the sales of food and beverages during their games at The Garden. Payment is received at the point of sale and sales tax collected from customers is excluded from revenue.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qualitative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professional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On March 11 and 12, 2020, the NBA and NHL, respectively, suspended their 2019-20 seasons due to COVID-19. At the time the seasons were suspended, the Knicks had 16 games remaining, including eight home games, and the Rangers had 12 games remaining, including five home games. On May 26, 2020, the NHL announced return-to-play plans for 24 teams which began August 1, 2020. The Rangers were among the teams that returned to play in a 24-team tournament. On June 4, 2020, the NBA announced plans to resume play on July 30, 2020 with 22 teams. The Knicks were not among the teams that returned to competition. At this time, league-wide revenues from the 2019-2020 season have not been finalized. As a result, approximately $42,000 of national media rights fees revenues have not been recognized and are deferred revenue obligations pending the completion of the NBA and NHL seasons. MSG Sports also earns revenues from the sale of advertising in the form of venue signage and sponsorships, which are not related to any specific event. The Company’s performance obligations with respect to this advertising are satisfied as the related benefits are delivered over the term of the respective agreement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balance sheet. The following table disaggregates the Company’s revenues by type of goods or services in accordance with the required entity-wide disclosure requirements per FASB ASC Subtopic 280-10-50-38 to 40 and the disaggregation of revenue required disclosures in accordance with ASC Subtopic 606-10-50-5 for the years ended June 30, 2020 , 2019 and 2018 : Years Ended June 30, 2020 2019 2018 Event-related (a) $ 235,605 $ 283,206 $ 290,937 Media rights (b) 190,824 239,140 229,646 Sponsorship, signage and suite licenses 139,414 174,405 170,749 League distributions and other 37,476 32,653 21,083 Total revenues from contracts with customers $ 603,319 $ 729,404 $ 712,415 _________________ (a) Consists of (i) ticket sales and other ticket-related revenues, and (ii) food, beverage and merchandise sales. (b) Consists of (i) local media rights fees from MSG Networks, (ii) revenue from the distribution through league-wide national and international television contracts, and (iii) other local radio rights fees. Contract Balances The timing of revenue recognition, billings and cash collections results in billed receivables, contract assets and contract liabilities on the consolidated balance sheet. The following table provides information about contract balances from the Company’s contracts with customers as of June 30, 2020 and 2019 . June 30, June 30, 2020 2019 Receivables from contracts with customers, net (a) $ 7,403 $ 15,550 Contract assets, current (b) 4,112 441 Deferred revenue, including non-current portion (c) 128,362 112,511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0 and 2019 , the Company’s receivables from contracts with customers above included $0 and $8 , respectively, related to various related parties. See Note 17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20 relating to the deferred revenue balance as of July 1, 2019 was $101,981 . Transaction Price Allocated to the Remaining Performance Obligations The following table depicts the estimated revenue expected to be recognized in the future related to performance obligations that are unsatisfied (or partially unsatisfied) as of June 30, 2020 .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Fiscal year ending June 30, 2021 $ 28,803 Fiscal year ending June 30, 2022 65,637 Fiscal year ending June 30, 2023 27,044 Fiscal year ending June 30, 2024 8,051 Fiscal year ending June 30, 2025 7,025 Thereafter 17,554 $ 154,1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12 Months Ended</t>
        </is>
      </c>
    </row>
    <row r="2">
      <c r="B2" s="2" t="inlineStr">
        <is>
          <t>Jun. 30, 2020</t>
        </is>
      </c>
    </row>
    <row r="3">
      <c r="A3" s="6" t="inlineStr">
        <is>
          <t>Earnings Per Share [Abstract]</t>
        </is>
      </c>
    </row>
    <row r="4">
      <c r="A4" s="3" t="inlineStr">
        <is>
          <t>Computation of Earnings (Loss) per Common Share</t>
        </is>
      </c>
      <c r="B4" s="3" t="inlineStr">
        <is>
          <t>Computation of Earnings (Loss) per Common Share The following table presents a reconciliation of weighted-average shares used in the calculations of basic and diluted earnings (loss) per common share attributable to the Company’s stockholders (“EPS”). Years Ended June 30, 2020 2019 2018 Weighted-average shares (denominator): Weighted-average shares for basic EPS 23,942 23,767 23,639 Dilutive effect of shares issuable under share-based compensation plans — 133 207 Weighted-average shares for diluted EPS 23,942 23,900 23,846 Weighted-average anti-dilutive shares — 368 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am Personnel Transactions</t>
        </is>
      </c>
      <c r="B1" s="2" t="inlineStr">
        <is>
          <t>12 Months Ended</t>
        </is>
      </c>
    </row>
    <row r="2">
      <c r="B2" s="2" t="inlineStr">
        <is>
          <t>Jun. 30, 2020</t>
        </is>
      </c>
    </row>
    <row r="3">
      <c r="A3" s="6" t="inlineStr">
        <is>
          <t>Team Personnel Transactions [Abstract]</t>
        </is>
      </c>
    </row>
    <row r="4">
      <c r="A4" s="3" t="inlineStr">
        <is>
          <t>Team Personnel Transactions</t>
        </is>
      </c>
      <c r="B4" s="3" t="inlineStr">
        <is>
          <t>Team Personnel Transactions Direct operating and selling, general and administrative expenses in the accompanying consolidated statements of operations include net provisions for transactions relating to the Company’s sports teams for (i) waivers/contract termination costs, (ii) player trades and (iii) season-ending injuries (“ Team Personnel Transactions ”). Team Personnel Transactions amounted to $33,690 , $53,134 and $27,514 for the years ended June 30, 2020 , 2019 and 2018 , respectively. Team personnel transactions for the year ended June 30, 2018 are reported net of insurance recoveries of $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Cash Equivalent and Restricted Cash</t>
        </is>
      </c>
      <c r="B1" s="2" t="inlineStr">
        <is>
          <t>12 Months Ended</t>
        </is>
      </c>
    </row>
    <row r="2">
      <c r="B2" s="2" t="inlineStr">
        <is>
          <t>Jun. 30, 2020</t>
        </is>
      </c>
    </row>
    <row r="3">
      <c r="A3" s="6" t="inlineStr">
        <is>
          <t>Cash and Cash Equivalents [Abstract]</t>
        </is>
      </c>
    </row>
    <row r="4">
      <c r="A4" s="3" t="inlineStr">
        <is>
          <t>Cash, Cash Equivalent and Restricted Cash</t>
        </is>
      </c>
      <c r="B4" s="3" t="inlineStr">
        <is>
          <t>Cash, Cash Equivalent and Restricted Cash The following table provides a summary of the amounts recorded as cash, cash equivalents and restricted cash. As of June 30, June 30, June 30, June 30, Captions on the consolidated balance sheets: Cash and cash equivalents $ 77,852 $ 4,317 $ 1,095 $ 931 Restricted cash (a) 12,821 21,519 24,271 29,275 Cash, cash equivalents and restricted cash on the consolidated statements of cash flows $ 90,673 $ 25,836 $ 25,366 $ 30,206 _________________ (a) See Note 2 for more information regarding the nature of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6" t="inlineStr">
        <is>
          <t>Property, Plant and Equipment [Abstract]</t>
        </is>
      </c>
    </row>
    <row r="4">
      <c r="A4" s="3" t="inlineStr">
        <is>
          <t>Property and Equipment</t>
        </is>
      </c>
      <c r="B4" s="3" t="inlineStr">
        <is>
          <t>Property and Equipment As of June 30, 2020 and 2019 , property and equipment consisted of the following assets: June 30, June 30, Estimated Useful Lives Land $ 5,153 $ 5,153 Buildings 53,623 34,770 Up to 45 years Equipment 18,086 17,631 1 year to 20 years Furniture and fixtures 377 329 4 years to 10 years Leasehold improvements 653 646 Shorter of term of lease or life of improvement Construction in progress 66 6,538 77,958 65,067 Less accumulated depreciation and amortization (38,361 ) (33,797 ) $ 39,597 $ 31,270 Depreciation and amortization expense on property and equipment for continuing operations was $13,979 , $ 15,112 and $ 14,526 for the years ended June 30, 2020 , 2019 and 2018 , respectively, which includes depreciation expense on certain corporate property and equipment that was transferred to MSG Entertainment in connection with the MSGE Distribution , but which did not qualify for discontinued operations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6" t="inlineStr">
        <is>
          <t>Leases [Abstract]</t>
        </is>
      </c>
    </row>
    <row r="4">
      <c r="A4" s="3" t="inlineStr">
        <is>
          <t>Leases</t>
        </is>
      </c>
      <c r="B4" s="3" t="inlineStr">
        <is>
          <t>Leases The Company’s leases primarily consist of the lease of the Company’s corporate offices under the Sublease Agreement with MSG Entertainment (the “Sublease Agreement”) for the Company’s principal executive offices at Two Pennsylvania Plaza in New York and the lease of CLG Performance Center. In, addition, the Company accounts for the rights of use of The Garden pursuant to the Arena License Agreements as leases under the Accounting Standards Codification Topic 842, Leases. The Company determines whether an arrangement contains a lease at the inception of the arrangement. If a lease is determined to exist, the lease term is assessed based on the date when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not to exercise,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operating leases ROU assets and are included within Property and equipment, net on the Company’s consolidat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 Variable lease costs for both operating and finance leases, if any, are recognized as incurred and such costs are excluded from lease balances recorded on the consolidated balance sheet. On April 17, 2020, in connection with the MSGE Distribution , the Company entered into a sublease agreement with MSG Entertainment for the Company’s principal executive offices at Two Pennsylvania Plaza in New York. The sublease right of use assets and liabilities are recorded on the balance sheet at lease commencement based on the present value of minimum base rent and other fixed payments over the reasonably certain lease term, which ends April 30, 2024. In addition, in connection with the MSGE Distribution the Company entered into the Arena License Agreements with MSG Entertainment that end on June 30, 2055 and will allow the Knicks and the Rangers to continue to play their home games at The Garden. The Arena License Agreements provide for fixed payments to be made from inception through June 30, 2055 in 12 equal installments during each year of the contractual term. The Garden was not available for use on April 17, 2020 due to the COVID-19 pandemic and local government restrictions on gatherings; however, the licenses were viewed as a continuation of an existing pre-spin relationship where the Knicks and Rangers used The Garden through an inter-company cost-sharing arrangement and therefore the licenses were viewed to have commenced on April 17, 2020. However, due to the force majeure clause, the Company is not required to make payments until The Garden is available for use, and on June 30, 2020 the assets and liabilities were remeasured utilizing the same discount rate as of April 17, 2020, taking into account the unpaid monthly installments during the lease period as a resolution of a lease contingency. The Knicks and the Rangers are entitled to use The Garden on home game days, which are usually nonconsecutive, for a pre-defined period of time from before and after the game. In evaluating the Company’s lease cost, the Company considered the timing of payments throughout the lease terms and the nonconsecutive periods of use, provided for within each license. While payments are made throughout the contract year in twelve equal installments under each arrangement, the periods of use only span each of the individual team event days. As such, the Company concluded that the related straight-line rent expense should be recorded by each team equally over the home game days as each takes place. In the event a team were to qualify for the playoffs in a given season, a prospective adjustment may be recorded to adjust for the additional use days within that season, while the total expense for the team’s season would remain the same. There were no events and thus no rent expense was recorded during the period from lease inception as of April 17, 2020 to June 30, 2020. As of June 30, 2020 , the Company’s existing operating leases, which are recorded on the accompanying financial statements, have remaining lease terms ranging from 3 months to 35 years . In certain instances, leases include options to renew, with varying option terms. The exercise of lease renewal, if available under the lease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 as of June 30, 2020 : Line Item in the Company’s Consolidated Balance Sheet Right-of-use assets: Operating leases Right-of-use lease assets $ 718,051 Lease liabilities: Operating leases, current Operating lease liabilities, current 39,131 Operating leases, noncurrent Operating lease liabilities, noncurrent 679,053 Total lease liabilities $ 718,184 The following table summarizes the activity recorded within the Company’s consolidated statement of operations for the year ended June 30, 2020 : Line Item in the Company’s Consolidated Statement of Operations Year Ended June 30, 2020 Operating lease cost Direct operating expenses $ 341 Operating lease cost Selling, general and administrative expenses 593 Short-term lease cost Direct operating expenses 138 Total lease cost $ 1,072 Supplemental Information For the year ended June 30, 2020 , cash paid for amounts included in the measurement of lease liabilities was $877 . For the year ended June 30, 2020 , the Company had three ROU assets of $717,115 obtained in exchange for new operating lease liabilities. The weighted average remaining lease term for operating leases recorded on the accompanying consolidated balance sheet as of June 30, 2020 was 34.5 years . The weighted average discount rate was 7.13% as of June 30, 2020 and represented the Company’s estimated incremental borrowing rate, assuming a secured borrowing, based on the remaining lease term at the time of either (i) adoption of the standard or (ii) the period in which the lease term expectation commenced or was modified . Maturities of operating lease liabilities as of June 30, 2020 are as follows: Fiscal year ending June 30, 2021 $ 41,865 Fiscal year ending June 30, 2022 43,077 Fiscal year ending June 30, 2023 44,426 Fiscal year ending June 30, 2024 44,888 Fiscal year ending June 30, 2025 44,052 Thereafter 2,158,686 Total lease payments 2,376,994 Less imputed interest (1,658,810 ) Total lease liabilities $ 718,1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6" t="inlineStr">
        <is>
          <t>Goodwill and Intangible Assets Disclosure [Abstract]</t>
        </is>
      </c>
    </row>
    <row r="4">
      <c r="A4" s="3" t="inlineStr">
        <is>
          <t>Goodwill And Intangible Assets</t>
        </is>
      </c>
      <c r="B4" s="3" t="inlineStr">
        <is>
          <t>Goodwill and Intangible Assets During the first quarter of fiscal year 2020 , the Company performed its annual impairment test of goodwill and determined that there were no impairments of goodwill identified for any of its reporting units as of the impairment test date, including the goodwill of the MSG Entertainment and TAO Group reporting units that were transferred to MSG Entertainment as part of the MSGE Distribution . The Company’s goodwill is $226,955 and $226,955 as of June 30, 2020 and 2019 , respectively. The Company’s indefinite-lived intangible assets as of June 30, 2020 and 2019 are as follows: June 30, June 30, Sports franchises $ 111,064 $ 111,064 Photographic related rights 1,080 1,080 $ 112,144 $ 112,144 During the first quarter of fiscal year 2020 , the Company performed its annual impairment test of identifiable indefinite-lived intangible assets and determined that there were no impairments identified, including Trademarks and a portion of Photographic related rights that were transferred to MSG Entertainment as part of the MSGE Distribution . As a result of operating disruptions due to COVID-19, the Company’s projected cash flows were directly impacted. This disruption along with the macroeconomic industry and market conditions, resulted in the evaluation of whether there was a “triggering event”. Based on the assessment, management determined that it was not more likely than not that an impairment exists and there was no goodwill or intangible asset balance that was impaired as of June 30, 2020. The Company’s intangible assets subject to amortization are as follows: June 30, 2020 Estimated Useful Lives Gross Accumulated Amortization Net Trade names 5 years $ 2,300 $ (1,342 ) $ 958 Non-compete agreements 5 years 2,400 (1,400 ) 1,000 Other intangibles 3 years to 9.75 years 1,200 (404 ) 796 $ 5,900 $ (3,146 ) $ 2,754 June 30, 2019 Gross Accumulated Amortization Net Trade names $ 2,300 $ (882 ) $ 1,418 Season ticket holder relationships 50,032 (47,541 ) 2,491 Non-compete agreements 2,400 (920 ) 1,480 Other intangibles 3,347 (2,421 ) 926 $ 58,079 $ (51,764 ) $ 6,315 Season ticket holder relationship and other intangibles were fully amortized as of June 30, 2020 , and the gross carrying amount and accumulated amortization were written off. Amortization expense for intangible assets was $3,561 , $4,965 , and $6,281 for the years ended June 30, 2020 , 2019 and 2018 , respectively. The Company expects its aggregate annual amortization expense for existing intangible assets subject to amortization for each fiscal year from 2021 through 2025 to be as follows: Fiscal year ending June 30, 2021 $ 1,059 Fiscal year ending June 30, 2022 1,059 Fiscal year ending June 30, 2023 195 Fiscal year ending June 30, 2024 115 Fiscal year ending June 30, 2025 1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6" t="inlineStr">
        <is>
          <t>Fair Value Disclosures [Abstract]</t>
        </is>
      </c>
    </row>
    <row r="4">
      <c r="A4" s="3" t="inlineStr">
        <is>
          <t>Fair Value Measurements</t>
        </is>
      </c>
      <c r="B4" s="3" t="inlineStr">
        <is>
          <t>Fair Value Measurements The carrying value and fair value of the Company’s financial instruments reported in the accompanying consolidated balance sheets are as follows: June 30, 2020 June 30, 2019 Carrying Value Fair Value Carrying Fair Liabilities Long-term debt (a) $ 350,000 $ 350,000 $ — $ — _________________ (a) On March 12, 2020, the Company borrowed $200,000 under the New York Knicks, LLC and $150,000 on the New York Rangers, LLC 5 -year revolving credit facilities. The Company’s long-term debt is classified within Level II of the fair value hierarchy as it is valued using quoted indices of similar securities for which the inputs are readily observable. See Note 13 for more information. Contingent Consideration Liabilities In connection with the CLG acquisition on July 28, 2017, the Company may be required to make future payments for deferred and contingent consideration up to a total of $9,150 based upon the achievement of certain specified objectives during the three years following the transaction as defined under the membership interest purchase agreement. The Company recorded $6,586 as the initial fair value of deferred and contingent consideration liabilities as part of the preliminary purchase price allocation. The fair values of these deferred and contingent consideration liabilities were estimated using weighted probabilities of achievement for the possible objective and earn-out events and adjusted for a discount rate applicable to the deferred and potential cash payouts. The following table provides a reconciliation of the deferred and contingent consideration liabilities in connection with the acquisition discussed above: Balance as of June 30, 2019 $ 2,139 Contingent consideration payment (200 ) Change in fair value of contingent consideration (a) (1,603 ) Balance as of June 30, 2020 $ 336 _________________ (a) The change in fair value of contingent consideration was recorded within Selling, general and administrative expenses in the accompanying consolidated statement of operations for the year ended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Consolidated Balance Sheets - USD ($) $ in Thousands</t>
        </is>
      </c>
      <c r="C1" s="2" t="inlineStr">
        <is>
          <t>Jun. 30, 2020</t>
        </is>
      </c>
      <c r="D1" s="2" t="inlineStr">
        <is>
          <t>Jun. 30, 2019</t>
        </is>
      </c>
    </row>
    <row r="2">
      <c r="A2" s="6" t="inlineStr">
        <is>
          <t>Current Assets:</t>
        </is>
      </c>
    </row>
    <row r="3">
      <c r="A3" s="3" t="inlineStr">
        <is>
          <t>Cash and cash equivalents</t>
        </is>
      </c>
      <c r="C3" s="7" t="n">
        <v>77852</v>
      </c>
      <c r="D3" s="7" t="n">
        <v>4317</v>
      </c>
    </row>
    <row r="4">
      <c r="A4" s="3" t="inlineStr">
        <is>
          <t>Restricted cash</t>
        </is>
      </c>
      <c r="B4" s="3" t="inlineStr">
        <is>
          <t>[1]</t>
        </is>
      </c>
      <c r="C4" s="5" t="n">
        <v>12821</v>
      </c>
      <c r="D4" s="5" t="n">
        <v>21519</v>
      </c>
    </row>
    <row r="5">
      <c r="A5" s="3" t="inlineStr">
        <is>
          <t>Accounts receivable, net</t>
        </is>
      </c>
      <c r="C5" s="5" t="n">
        <v>7403</v>
      </c>
      <c r="D5" s="5" t="n">
        <v>15542</v>
      </c>
    </row>
    <row r="6">
      <c r="A6" s="3" t="inlineStr">
        <is>
          <t>Net related party receivables</t>
        </is>
      </c>
      <c r="C6" s="5" t="n">
        <v>135</v>
      </c>
      <c r="D6" s="5" t="n">
        <v>0</v>
      </c>
    </row>
    <row r="7">
      <c r="A7" s="3" t="inlineStr">
        <is>
          <t>Prepaid expenses</t>
        </is>
      </c>
      <c r="C7" s="5" t="n">
        <v>20634</v>
      </c>
      <c r="D7" s="5" t="n">
        <v>21409</v>
      </c>
    </row>
    <row r="8">
      <c r="A8" s="3" t="inlineStr">
        <is>
          <t>Other current assets</t>
        </is>
      </c>
      <c r="C8" s="5" t="n">
        <v>9433</v>
      </c>
      <c r="D8" s="5" t="n">
        <v>6371</v>
      </c>
    </row>
    <row r="9">
      <c r="A9" s="3" t="inlineStr">
        <is>
          <t>Current assets of discontinued operations</t>
        </is>
      </c>
      <c r="C9" s="5" t="n">
        <v>0</v>
      </c>
      <c r="D9" s="5" t="n">
        <v>1344190</v>
      </c>
    </row>
    <row r="10">
      <c r="A10" s="3" t="inlineStr">
        <is>
          <t>Total current assets</t>
        </is>
      </c>
      <c r="C10" s="5" t="n">
        <v>128278</v>
      </c>
      <c r="D10" s="5" t="n">
        <v>1413348</v>
      </c>
    </row>
    <row r="11">
      <c r="A11" s="3" t="inlineStr">
        <is>
          <t>Property and equipment, net</t>
        </is>
      </c>
      <c r="C11" s="5" t="n">
        <v>39597</v>
      </c>
      <c r="D11" s="5" t="n">
        <v>31270</v>
      </c>
    </row>
    <row r="12">
      <c r="A12" s="3" t="inlineStr">
        <is>
          <t>Right-of-use lease assets</t>
        </is>
      </c>
      <c r="C12" s="5" t="n">
        <v>718051</v>
      </c>
    </row>
    <row r="13">
      <c r="A13" s="3" t="inlineStr">
        <is>
          <t>Amortizable intangible assets, net</t>
        </is>
      </c>
      <c r="C13" s="5" t="n">
        <v>2754</v>
      </c>
      <c r="D13" s="5" t="n">
        <v>6315</v>
      </c>
    </row>
    <row r="14">
      <c r="A14" s="3" t="inlineStr">
        <is>
          <t>Indefinite-lived intangible assets</t>
        </is>
      </c>
      <c r="C14" s="5" t="n">
        <v>112144</v>
      </c>
      <c r="D14" s="5" t="n">
        <v>112144</v>
      </c>
    </row>
    <row r="15">
      <c r="A15" s="3" t="inlineStr">
        <is>
          <t>Goodwill</t>
        </is>
      </c>
      <c r="C15" s="5" t="n">
        <v>226955</v>
      </c>
      <c r="D15" s="5" t="n">
        <v>226955</v>
      </c>
    </row>
    <row r="16">
      <c r="A16" s="3" t="inlineStr">
        <is>
          <t>Other assets</t>
        </is>
      </c>
      <c r="C16" s="5" t="n">
        <v>6019</v>
      </c>
      <c r="D16" s="5" t="n">
        <v>5891</v>
      </c>
    </row>
    <row r="17">
      <c r="A17" s="3" t="inlineStr">
        <is>
          <t>Non-current assets of discontinued operations</t>
        </is>
      </c>
      <c r="C17" s="5" t="n">
        <v>0</v>
      </c>
      <c r="D17" s="5" t="n">
        <v>1967867</v>
      </c>
    </row>
    <row r="18">
      <c r="A18" s="3" t="inlineStr">
        <is>
          <t>Total assets</t>
        </is>
      </c>
      <c r="C18" s="5" t="n">
        <v>1233798</v>
      </c>
      <c r="D18" s="5" t="n">
        <v>3763790</v>
      </c>
    </row>
    <row r="19">
      <c r="A19" s="6" t="inlineStr">
        <is>
          <t>Current Liabilities:</t>
        </is>
      </c>
    </row>
    <row r="20">
      <c r="A20" s="3" t="inlineStr">
        <is>
          <t>Accounts payable</t>
        </is>
      </c>
      <c r="C20" s="5" t="n">
        <v>2301</v>
      </c>
      <c r="D20" s="5" t="n">
        <v>1035</v>
      </c>
    </row>
    <row r="21">
      <c r="A21" s="3" t="inlineStr">
        <is>
          <t>Net related party payables</t>
        </is>
      </c>
      <c r="C21" s="5" t="n">
        <v>17952</v>
      </c>
      <c r="D21" s="5" t="n">
        <v>209</v>
      </c>
    </row>
    <row r="22">
      <c r="A22" s="6" t="inlineStr">
        <is>
          <t>Accrued liabilities:</t>
        </is>
      </c>
    </row>
    <row r="23">
      <c r="A23" s="3" t="inlineStr">
        <is>
          <t>Employee related costs</t>
        </is>
      </c>
      <c r="C23" s="5" t="n">
        <v>71451</v>
      </c>
      <c r="D23" s="5" t="n">
        <v>77514</v>
      </c>
    </row>
    <row r="24">
      <c r="A24" s="3" t="inlineStr">
        <is>
          <t>Other accrued liabilities</t>
        </is>
      </c>
      <c r="C24" s="5" t="n">
        <v>33071</v>
      </c>
      <c r="D24" s="5" t="n">
        <v>123688</v>
      </c>
    </row>
    <row r="25">
      <c r="A25" s="3" t="inlineStr">
        <is>
          <t>Operating lease liabilities, current</t>
        </is>
      </c>
      <c r="C25" s="5" t="n">
        <v>39131</v>
      </c>
    </row>
    <row r="26">
      <c r="A26" s="3" t="inlineStr">
        <is>
          <t>Deferred revenue</t>
        </is>
      </c>
      <c r="C26" s="5" t="n">
        <v>126348</v>
      </c>
      <c r="D26" s="5" t="n">
        <v>110264</v>
      </c>
    </row>
    <row r="27">
      <c r="A27" s="3" t="inlineStr">
        <is>
          <t>Current liabilities of discontinued operations</t>
        </is>
      </c>
      <c r="C27" s="5" t="n">
        <v>0</v>
      </c>
      <c r="D27" s="5" t="n">
        <v>447313</v>
      </c>
    </row>
    <row r="28">
      <c r="A28" s="3" t="inlineStr">
        <is>
          <t>Total current liabilities</t>
        </is>
      </c>
      <c r="C28" s="5" t="n">
        <v>290254</v>
      </c>
      <c r="D28" s="5" t="n">
        <v>760023</v>
      </c>
    </row>
    <row r="29">
      <c r="A29" s="3" t="inlineStr">
        <is>
          <t>Related party payables, noncurrent</t>
        </is>
      </c>
      <c r="C29" s="5" t="n">
        <v>0</v>
      </c>
      <c r="D29" s="5" t="n">
        <v>172</v>
      </c>
    </row>
    <row r="30">
      <c r="A30" s="3" t="inlineStr">
        <is>
          <t>Long-term debt</t>
        </is>
      </c>
      <c r="C30" s="5" t="n">
        <v>350000</v>
      </c>
      <c r="D30" s="5" t="n">
        <v>0</v>
      </c>
    </row>
    <row r="31">
      <c r="A31" s="3" t="inlineStr">
        <is>
          <t>Operating lease liabilities, noncurrent</t>
        </is>
      </c>
      <c r="C31" s="5" t="n">
        <v>679053</v>
      </c>
    </row>
    <row r="32">
      <c r="A32" s="3" t="inlineStr">
        <is>
          <t>Defined benefit obligations</t>
        </is>
      </c>
      <c r="C32" s="5" t="n">
        <v>7014</v>
      </c>
      <c r="D32" s="5" t="n">
        <v>7049</v>
      </c>
    </row>
    <row r="33">
      <c r="A33" s="3" t="inlineStr">
        <is>
          <t>Other employee related costs</t>
        </is>
      </c>
      <c r="C33" s="5" t="n">
        <v>50027</v>
      </c>
      <c r="D33" s="5" t="n">
        <v>48274</v>
      </c>
    </row>
    <row r="34">
      <c r="A34" s="3" t="inlineStr">
        <is>
          <t>Deferred tax liabilities, net</t>
        </is>
      </c>
      <c r="C34" s="5" t="n">
        <v>57721</v>
      </c>
      <c r="D34" s="5" t="n">
        <v>36449</v>
      </c>
    </row>
    <row r="35">
      <c r="A35" s="3" t="inlineStr">
        <is>
          <t>Other liabilities</t>
        </is>
      </c>
      <c r="C35" s="5" t="n">
        <v>3164</v>
      </c>
      <c r="D35" s="5" t="n">
        <v>6696</v>
      </c>
    </row>
    <row r="36">
      <c r="A36" s="3" t="inlineStr">
        <is>
          <t>Non-current liabilities of discontinued operations</t>
        </is>
      </c>
      <c r="C36" s="5" t="n">
        <v>0</v>
      </c>
      <c r="D36" s="5" t="n">
        <v>198740</v>
      </c>
    </row>
    <row r="37">
      <c r="A37" s="3" t="inlineStr">
        <is>
          <t>Total liabilities</t>
        </is>
      </c>
      <c r="C37" s="5" t="n">
        <v>1437233</v>
      </c>
      <c r="D37" s="5" t="n">
        <v>1057403</v>
      </c>
    </row>
    <row r="38">
      <c r="A38" s="3" t="inlineStr">
        <is>
          <t>Commitments and contingencies (see Note 12)</t>
        </is>
      </c>
      <c r="C38" s="3" t="inlineStr">
        <is>
          <t xml:space="preserve"> </t>
        </is>
      </c>
      <c r="D38" s="3" t="inlineStr">
        <is>
          <t xml:space="preserve"> </t>
        </is>
      </c>
    </row>
    <row r="39">
      <c r="A39" s="3" t="inlineStr">
        <is>
          <t>Redeemable noncontrolling interests of discontinued operations</t>
        </is>
      </c>
      <c r="C39" s="5" t="n">
        <v>0</v>
      </c>
      <c r="D39" s="5" t="n">
        <v>67627</v>
      </c>
    </row>
    <row r="40">
      <c r="A40" s="6" t="inlineStr">
        <is>
          <t>Madison Square Garden Sports Corp. Stockholders’ Equity:</t>
        </is>
      </c>
    </row>
    <row r="41">
      <c r="A41" s="3" t="inlineStr">
        <is>
          <t>Preferred stock, par value $0.01, 15,000 shares authorized; none outstanding as of June 30, 2020 and 2019</t>
        </is>
      </c>
      <c r="C41" s="5" t="n">
        <v>0</v>
      </c>
      <c r="D41" s="5" t="n">
        <v>0</v>
      </c>
    </row>
    <row r="42">
      <c r="A42" s="3" t="inlineStr">
        <is>
          <t>Additional paid-in capital</t>
        </is>
      </c>
      <c r="C42" s="5" t="n">
        <v>5940</v>
      </c>
      <c r="D42" s="5" t="n">
        <v>2845961</v>
      </c>
    </row>
    <row r="43">
      <c r="A43" s="3" t="inlineStr">
        <is>
          <t>Treasury stock, at cost, 982 and 1,219 shares as of June 30, 2020 and 2019, respectively</t>
        </is>
      </c>
      <c r="C43" s="5" t="n">
        <v>-167431</v>
      </c>
      <c r="D43" s="5" t="n">
        <v>-207790</v>
      </c>
    </row>
    <row r="44">
      <c r="A44" s="3" t="inlineStr">
        <is>
          <t>Retained earnings (accumulated deficit)</t>
        </is>
      </c>
      <c r="C44" s="5" t="n">
        <v>-43605</v>
      </c>
      <c r="D44" s="5" t="n">
        <v>29003</v>
      </c>
    </row>
    <row r="45">
      <c r="A45" s="3" t="inlineStr">
        <is>
          <t>Accumulated other comprehensive income (loss)</t>
        </is>
      </c>
      <c r="C45" s="5" t="n">
        <v>-2139</v>
      </c>
      <c r="D45" s="5" t="n">
        <v>-46923</v>
      </c>
    </row>
    <row r="46">
      <c r="A46" s="3" t="inlineStr">
        <is>
          <t>Total Madison Square Garden Sports Corp. stockholders’ equity</t>
        </is>
      </c>
      <c r="C46" s="5" t="n">
        <v>-206986</v>
      </c>
      <c r="D46" s="5" t="n">
        <v>2620500</v>
      </c>
    </row>
    <row r="47">
      <c r="A47" s="3" t="inlineStr">
        <is>
          <t>Nonredeemable noncontrolling interests</t>
        </is>
      </c>
      <c r="C47" s="5" t="n">
        <v>3551</v>
      </c>
      <c r="D47" s="5" t="n">
        <v>18260</v>
      </c>
    </row>
    <row r="48">
      <c r="A48" s="3" t="inlineStr">
        <is>
          <t>Total equity</t>
        </is>
      </c>
      <c r="C48" s="5" t="n">
        <v>-203435</v>
      </c>
      <c r="D48" s="5" t="n">
        <v>2638760</v>
      </c>
    </row>
    <row r="49">
      <c r="A49" s="3" t="inlineStr">
        <is>
          <t>Total liabilities, redeemable noncontrolling interests and equity</t>
        </is>
      </c>
      <c r="C49" s="5" t="n">
        <v>1233798</v>
      </c>
      <c r="D49" s="5" t="n">
        <v>3763790</v>
      </c>
    </row>
    <row r="50">
      <c r="A50" s="3" t="inlineStr">
        <is>
          <t>Class A Common Stock</t>
        </is>
      </c>
    </row>
    <row r="51">
      <c r="A51" s="6" t="inlineStr">
        <is>
          <t>Madison Square Garden Sports Corp. Stockholders’ Equity:</t>
        </is>
      </c>
    </row>
    <row r="52">
      <c r="A52" s="3" t="inlineStr">
        <is>
          <t>Common stock, value issued</t>
        </is>
      </c>
      <c r="C52" s="5" t="n">
        <v>204</v>
      </c>
      <c r="D52" s="5" t="n">
        <v>204</v>
      </c>
    </row>
    <row r="53">
      <c r="A53" s="3" t="inlineStr">
        <is>
          <t>Class B Common Stock</t>
        </is>
      </c>
    </row>
    <row r="54">
      <c r="A54" s="6" t="inlineStr">
        <is>
          <t>Madison Square Garden Sports Corp. Stockholders’ Equity:</t>
        </is>
      </c>
    </row>
    <row r="55">
      <c r="A55" s="3" t="inlineStr">
        <is>
          <t>Common stock, value issued</t>
        </is>
      </c>
      <c r="C55" s="7" t="n">
        <v>45</v>
      </c>
      <c r="D55" s="7" t="n">
        <v>45</v>
      </c>
    </row>
    <row r="56"/>
    <row r="57">
      <c r="A57" s="3" t="inlineStr">
        <is>
          <t>[1]</t>
        </is>
      </c>
      <c r="B57" s="3" t="inlineStr">
        <is>
          <t>See Note 2 for more information regarding the nature of restricted cash.</t>
        </is>
      </c>
    </row>
  </sheetData>
  <mergeCells count="3">
    <mergeCell ref="A1:B1"/>
    <mergeCell ref="A56:C56"/>
    <mergeCell ref="B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6" t="inlineStr">
        <is>
          <t>Commitments and Contingencies Disclosure [Abstract]</t>
        </is>
      </c>
    </row>
    <row r="4">
      <c r="A4" s="3" t="inlineStr">
        <is>
          <t>Commitments and Contingencies</t>
        </is>
      </c>
      <c r="B4" s="3" t="inlineStr">
        <is>
          <t>Commitments and Contingencies Contractual Obligations and Off Balance Sheet Arrangements The Company has certain future cash payments required under contracts entered into by the Company in the normal course of business and outstanding letters of credit. As of June 30, 2020 , future cash payments required under contracts entered into by the Company in the normal course of business in excess of one year are as follows: Off-Balance Sheet Commitments (a) Contractual (b) Total (c) Fiscal year ending June 30, 2021 $ 150,672 $ 53,139 $ 203,811 Fiscal year ending June 30, 2022 90,257 15,505 105,762 Fiscal year ending June 30, 2023 52,407 5,034 57,441 Fiscal year ending June 30, 2024 41,557 3,234 44,791 Fiscal year ending June 30, 2025 33,516 3,116 36,632 Thereafter 27,191 11,712 38,903 $ 395,600 $ 91,740 $ 487,340 _________________ (a) Consist principally of the Company’s obligations under employment agreements that the Company has with its professional sports teams’ personnel that are generally guaranteed regardless of employee injury or termination. (b) Consist primarily of amounts earned under employment agreements that the Company has with certain of its professional sports teams’ personnel. (c) Pension obligations have been excluded from the table above as the timing of the future cash payments is uncertain. See Note 14 for information on the future funding requirements under our pension obligations. In addition, see Note 9 for information on the contractual obligations related to future lease payments, which are reflected on the consolidated balance sheet as lease liabilities as of June 30, 2020. In connection with the CLG acquisition, the Company has accrued contingent consideration as part of the purchase price. See Note 11 for further details of the amount recorded in the accompanying consolidated balance sheet as of June 30, 2020 . In addition, see Note 13 for further details of the outstanding balances under the Knicks Revolving Credit Facility (as defined below) and Rangers Revolving Credit Facility (as defined below).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Jun. 30, 2020</t>
        </is>
      </c>
    </row>
    <row r="3">
      <c r="A3" s="6" t="inlineStr">
        <is>
          <t>Credit Facilities [Abstract]</t>
        </is>
      </c>
    </row>
    <row r="4">
      <c r="A4" s="3" t="inlineStr">
        <is>
          <t>Credit Facilities</t>
        </is>
      </c>
      <c r="B4" s="3" t="inlineStr">
        <is>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Amounts borrowed may be distributed to the Company except during an event of default. The Knicks Revolving Credit Facility requires Knicks LLC to comply with a debt service ratio of 1.5:1.0 over a trailing four quarter period . As of June 30, 2020 , Knicks LLC was in compliance with this financial covenant . The Knicks Revolving Credit Facility will mature and any unused commitments thereunder will expire on September 30, 2021.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the London Inter-Bank Offered Rate (“LIBOR”) plus a margin ranging from 1.00% to 1.125% per annum. Knicks LLC is required to pay a commitment fee ranging from 0.20% to 0.25% per annum in respect of the average daily unused commitments under the Knicks Revolving Credit Facility . The outstanding balance under the Knicks Revolving Credit Facility was $200,000 as of June 30, 2020 and was recorded as Long-term debt in the accompanying consolidated balance sheet. The interest rate on the Knicks Revolving Credit Facility as of June 30, 2020 was 1.20% . During the year ended June 30, 2020 the Company made interest payments of $819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related security agreements contain certain customary representations and warranties, affirmative covenants and events of default. 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364 -day term (the “ Knicks Unsecured Credit Facility ”). Knicks LLC renewed this facility with the lender on the same terms in successive years and the facility has been renewed for a new term effective as of September 25, 2020. There was no borrowing under the Knicks Unsecured Credit Facility as of June 30, 2020 . This facility does not have financial covenants.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Amounts borrowed may be distributed to the Company except during an event of default. The Rangers Revolving Credit Facility requires Rangers LLC to comply with a debt service ratio of 1.5:1.0 over a trailing four quarter period . As of June 30, 2020 , Rangers LLC was in compliance with this financial covenant. The Rangers Revolving Credit Facility will mature and any unused commitments thereunder will expire on January 25, 2022.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 outstanding balance under the Rangers Revolving Credit Facility was $150,000 as of June 30, 2020 and was recorded as Long-term debt in the accompanying consolidated balance sheet. The interest rate on the Rangers Revolving Credit Facility as of June 30, 2020 was 1.580% . During the year ended June 30, 2020 the Company made interest payments of $760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qualified revenues are less than 17% of the maximum available amount under the Rangers Revolving Credit Facility. In addition to the financial covenant described above, the Rangers Credit Agreement and related security agreements contain certain customary representations and warranties, affirmative covenants and events of default. 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 Delayed Draw Term Loan Credit Facilities As an additional source of liquidity for the Company in response to the COVID-19 pandemic, on April 17, 2020, MSG NYR Holdings, LLC and MSG NYK Holdings, LLC, two indirect wholly-owned subsidiaries of the Company, each entered into a separate delayed draw term loan credit agreement with MSG Entertainment Group, LLC, a wholly-owned subsidiary of MSG Entertainment, as lender (the “DDTL Lender”). The credit agreement for MSG NYK Holdings, LLC (the “Knicks DDTL Facility Borrower”) provides for a $110,000 senior unsecured delayed draw term loan facility (the “Knicks DDTL Facility”) and the credit agreement for MSG NYR Holdings, LLC (the “Rangers DDTL Facility Borrower”) provides for a $90,000 senior unsecured delayed draw term loan facility (the “Rangers DDTL Facility” and, together with the Knicks DDTL Facility, the “ DDTL Facilities ”). The DDTL Facilities will mature and any unused commitments thereunder will expire on October 17, 2021 . Borrowings under the DDTL Facilities will bear interest at a variable rate equal to either, at the election of the applicable borrower, (i) LIBOR plus 2.00% per annum or (ii) a base rate plus 1.00% per annum. Subject to the borrowing conditions, each of the DDTL Facilities may be drawn in up to four separate borrowings of $10,000 or more. Proceeds of borrowings under the DDTL Facilities will be used for general corporate purposes. The availability of each of the DDTL Facilities to the respective borrowers is subject to certain conditions, including (a) the liquidity, including cash on hand and availability under revolving credit commitments, of the Company, MSG Sports, LLC, the Knicks DDTL Facility Borrower and its subsidiaries and the Rangers DDTL Facility Borrower and its subsidiaries (other than any liquidity that is restricted by law or contractual obligation from being transferred to the relevant DDTL Facility Borrower or its subsidiaries) must be (i) less than $50,000 immediately prior to giving effect to any borrowing, and (ii) less than $75,000 immediately after giving effect to any borrowing, and (b) with respect to the Knicks DDTL Facility, the Knicks DDTL Facility Borrower and its subsidiaries must have used commercially reasonable efforts to raise additional financing (“New Third-Party Debt”), including additional commitments under existing revolving facilities, prior to drawing on the Knicks DDTL Facility to the extent permitted by the debt policies of the NBA. In addition, the commitments of the DDTL Lender to make advances under the Knicks DDTL Facility will be permanently reduced and the Knicks DDTL Facility will be subject to mandatory prepayments in an amount equal to the net cash proceeds received by the Company, MSG Sports, LLC, the Knicks DDTL Facility Borrower, or the subsidiaries of the Knicks DDTL Facility Borrower from any New Third-Party Debt. Pursuant to the NBA debt policies, the NBA has consented (the “NBA Consent Letter”) to the incurrence of the indebtedness under the Knicks DDTL Facility. The NBA Consent Letter provides that the Knicks DDTL Facility Borrower and its subsidiaries (including the Knicks basketball team) will, among other matters, (i) operate the team in a first class manner, consistent with the manner in which NBA teams generally are operated, as determined by the NBA Commissioner in his sole discretion, and (ii) maintain sufficient net working capital and cash reserves to pay expenses, liabilities and obligations of the team in the ordinary course and in a timely fashion. In addition, the Knicks DDTL Facility Borrower and its subsidiaries (including the Knicks basketball team) have agreed with the NBA to not transfer certain basketball-related assets and to not make distributions to the Company without first providing the NBA with advance notice and not receiving the objection of the NBA Commissioner. There was no borrowing under the DDTL Facilities as of June 30, 2020 . Deferred Financing Costs The following table summarizes deferred financing costs, net of amortization, related to the Knicks Revolving Credit Facility, Knicks Unsecured Credit Facility, and Rangers Revolving Credit Facility as reported on the accompanying consolidated balance sheet: June 30, June 30, Other current assets $ 675 $ 675 Other assets 264 9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Other Postretirement Benefit Plan</t>
        </is>
      </c>
      <c r="B1" s="2" t="inlineStr">
        <is>
          <t>12 Months Ended</t>
        </is>
      </c>
    </row>
    <row r="2">
      <c r="B2" s="2" t="inlineStr">
        <is>
          <t>Jun. 30, 2020</t>
        </is>
      </c>
    </row>
    <row r="3">
      <c r="A3" s="6" t="inlineStr">
        <is>
          <t>Retirement Benefits [Abstract]</t>
        </is>
      </c>
    </row>
    <row r="4">
      <c r="A4" s="3" t="inlineStr">
        <is>
          <t>Pension Plans And Other Postretirement Benefit Plan</t>
        </is>
      </c>
      <c r="B4" s="3" t="inlineStr">
        <is>
          <t xml:space="preserve"> Pension Plans and Other Postretirement Benefit Plan Defined Benefit Pension Plans and Postretirement Benefit Plans Prior to the MSGE Distribution , the Company sponsored a non-contributory, qualified cash balance retirement plan covering its non-union employees (the “Cash Balance Pension Plan”) and an unfunded non-contributory, non-qualified excess cash balance plan (the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Also, the Company historically sponsored an unfunded non-contributory, non-qualified defined benefit pension plan for the benefit of certain employees who participate in the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were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Prior to the MSGE Distribution the Company sponsored a non-contributory, qualified defined benefit pension plan covering certain of its union employees (the “Union Plan”). Benefits payable to retirees under the Union Plan are based upon years of Benefit Service (as defined in the Union Plan document). The Cash Balance Plans, Union Plan, and Excess Plan are collectively referred to as the “MSGE Pension Plans.” In addition, the Company also sponsored a contributory welfare plan which provided certain postretirement healthcare benefits to certain employees hired prior to January 1, 2001 who are eligible to commence receipt of early or normal benefits under the Cash Balance Pension Plan and their dependents, as well as certain union employees (“Postretirement Plan”). As of the MSGE Distribution Date the Company and MSG Entertainment entered into an employee matters agreement (the “Employee Matters Agreement”) which determined each company’s obligations after the MSGE Distribution with regard to historical liabilities under the Company’s former pension and postretirement plans. Under the Employee Matters Agreement, the MSGE Pension Plans and Postretirement Plan were transferred to MSG Entertainment . However, the Company has retained liabilities from the Excess Cash Balance Plan and Excess Plan that related to its current employees, former employees (other than employees transferred to MSG Entertainment in connection with the MSGE Distribution ) and employees that are employed in a senior executive capacity by both the MSG Sports and MSG Entertainment. Such liabilities were transferred to the MSG Sports, LLC Excess Cash Balance Plan (the “MSGS Excess Cash Balance Plan”) and MSG Sports, LLC Excess Retirement Plan (the “MSGS Excess Retirement Plan”), which the Company established in connection with the MSGE Distribution and are collectively referred to the “ MSGS Pension Plans ”. The following table summarizes the projected benefit obligations, assets, funded status and the amounts recorded on the Company’s consolidated balance sheets as of June 30, 2020 and 2019 , associated with the MSGE Pension Plans, MSGS Pension Plans and Postretirement Plan , based upon actuarial valuations as of those measurement dates. MSGE Pension Plans &amp; MSGS Pension Plans Postretirement Plan June 30, June 30, 2020 2019 2020 2019 Change in benefit obligation: Benefit obligation at beginning of period $ 173,569 $ 161,236 $ 4,307 $ 6,750 Service cost 75 91 44 57 Interest cost 4,285 5,895 86 150 Actuarial loss (gain) 895 12,376 805 (572 ) Benefits paid (5,315 ) (5,686 ) (1,025 ) (565 ) Plan settlements paid (551 ) (343 ) — — Other — — — (1,513 ) Transfer due to the MSGE Distribution (162,901 ) — (4,217 ) — Benefit obligation at end of period 10,057 173,569 — 4,307 Change in plan assets: Fair value of plan assets at beginning of period 132,965 115,054 — — Actual return on plan assets 10,017 12,372 — — Employer contributions 7,811 11,568 — — Benefits paid (5,315 ) (5,686 ) — — Plan settlements paid (551 ) (343 ) — — Transfer due to the MSGE Distribution (144,927 ) — — — Fair value of plan assets at end of period — 132,965 — — Funded status at end of period $ (10,057 ) $ (40,604 ) $ — $ (4,307 ) Amounts recognized in the consolidated balance sheets as of June 30, 2020 and 2019 consist of: MSGE Pension Plans &amp; MSGS Pension Plans Postretirement Plan June 30, June 30, 2020 2019 2020 2019 Current liabilities (included in accrued employee related costs) of continuing operations $ (3,043 ) $ (2,667 ) $ — $ — Non-current liabilities (included in defined benefit and other postretirement obligations) of continuing operations (7,014 ) (7,049 ) — — Current liabilities of discontinued operations — (581 ) — (345 ) Non-current liabilities of discontinued operations — (30,307 ) — (3,962 ) $ (10,057 ) $ (40,604 ) $ — $ (4,307 ) Accumulated other comprehensive loss, before income tax, as of June 30, 2020 and 2019 consists of the following amounts that have not yet been recognized in net periodic benefit cost: MSGE Pension Plans &amp; MSGS Pension Plans Postretirement Plan June 30, June 30, 2020 2019 2020 2019 Actuarial loss $ (2,139 ) $ (39,793 ) $ — $ (754 ) $ (2,139 ) $ (39,793 ) $ — $ (754 ) In connection with the MSGE Distribution , the Company transferred to MSG Entertainment the accumulated other comprehensive income (loss) related to the MSGE Pension Plans and Postretirement Plan. The following table presents components of net periodic benefit cost for the MSGE Pension Plans, MSGS Pension Plans and Postretirement Plan included in the accompanying consolidated statements of operations for the years ended June 30, 2020 , 2019 and 2018 . Service cost is recognized in direct operating expenses and selling, general and administrative expenses. All other components of net periodic benefit cost are reported in Miscellaneous income (expense), net . MSGE Pension Plans &amp; MSGS Pension Plans Postretirement Plan Years Ended June 30, Years Ended June 30, 2020 2019 2018 2020 2019 2018 Service cost $ 75 $ 91 $ 85 $ 44 $ 57 $ 120 Interest cost 4,285 5,895 5,231 86 150 215 Expected return on plan assets (4,240 ) (3,133 ) (2,634 ) — — — Recognized actuarial loss 930 1,281 1,219 5 5 100 Amortization of unrecognized prior service cost (credit) — — — — (7 ) (37 ) Settlement loss recognized (a) 67 52 87 — — — Other — — — — (1,513 ) — Net periodic benefit cost $ 1,117 $ 4,186 $ 3,988 $ 135 $ (1,308 ) $ 398 _________________ (a) For the years ended June 30, 2020 , 2019 and 2018, lump-sum payments totaling $551 , $343 and $506 , respectively, were distributed to vested participants of the non-qualified excess cash balance plan , triggering the recognition of settlement losses in accordance with ASC Topic 715. Due to these pension settlements, the Company was required to remeasure its pension plan liability as of March 31, 2020, June 30, 2019 and March 31, 2018 for the years ended June 30, 2020 , 2019 and 2018, respectively. Discount rates used for the projected benefit obligation and interest cost were 3.21% and 2.55% as of June 30, 2020 , respectively, 3.75% and 3.18% as of June 30, 2019, respectively, and 3.53% and 2.16% as of March 31, 2018, respectively. Additionally, settlement charges of $67 , $52 and $87 were recognized in Miscellaneous income (expense), net for the years ended June 30, 2020 , 2019 and 2018, respectively. Amounts presented in the table above include net periodic benefit cost related to continuing operations and discontinued operations as noted in the following table: MSGE Pension Plans &amp; MSGS Pension Plans Postretirement Plan Years Ended June 30, Years Ended June 30, 2020 2019 2018 2020 2019 2018 Continuing Operations $ 395 $ 434 $ 504 $ — $ — $ — Discontinued Operations 722 3,752 3,484 135 (1,308 ) 398 Total net periodic benefit cost $ 1,117 $ 4,186 $ 3,988 $ 135 $ (1,308 ) $ 398 Other pre-tax changes in plan assets and benefit obligations recognized in other comprehensive income (loss) for the years ended June 30, 2020 , 2019 and 2018 are as follows: MSGE Pension Plans &amp; MSGS Pension Plans Postretirement Plan Years Ended June 30, Years Ended June 30, 2020 2019 2018 2020 2019 2018 Actuarial gain (loss), net $ (321 ) $ (3,137 ) $ (1,978 ) $ — $ 572 $ (1,437 ) Recognized actuarial loss 930 1,281 1,219 5 5 100 Recognized prior service credit — — — — (7 ) (37 ) Settlement loss recognized 67 52 87 — — — Transfer due to the MSGE Distribution 37,049 — — 749 — — Total recognized in other comprehensive income (loss) $ 37,725 $ (1,804 ) $ (672 ) $ 754 $ 570 $ (1,374 ) The estimated net loss for the MSGS Pension Plans expected to be amortized from accumulated other comprehensive income (loss) and recognized as a component of net periodic benefit cost over the next fiscal year is $103 . Funded Status The accumulated benefit obligation for the MSGE Pension Plans aggregated to $173,569 at June 30, 2019 . As of June 30, 2019 , each of the Pension Plans had accumulated benefit obligations and projected benefit obligations in excess of plan assets. As a result of the MSGE Distribution , effective the MSGE Distribution Date , the Company sponsors only unfunded non-contributory pension plans. Assumptions Weighted-average assumptions used to determine benefit obligations (made at the end of the period) as of June 30, 2020 and 2019 are as follows: MSGE Pension Plans &amp; MSGS Pension Plans Postretirement Plan June 30, June 30, 2020 2019 2020 2019 Discount rate 2.29 % 3.58 % n/a 3.18 % Healthcare cost trend rate assumed for next year n/a n/a n/a 6.75 % Rate to which the cost trend rate is assumed to decline (the ultimate trend rate) n/a n/a n/a 5.00 % Year that the rate reaches the ultimate trend rate n/a n/a n/a 2027 Weighted-average assumptions used to determine net periodic benefit cost (made at the beginning of the period) for the years ended June 30, 2020 , 2019 and 2018 are as follows: MSGE Pension Plans &amp; MSGS Pension Plans Postretirement Plan Years Ended June 30, Years Ended June 30, 2020 2019 2018 2020 2019 2018 Discount rate - projected benefit obligation 3.58 % 4.19 % 3.81 % 3.18 % 4.06 % 3.54 % Discount rate - service cost 3.78 % 4.25 % 3.93 % 3.45 % 4.25 % 3.83 % Discount rate - interest cost 3.10 % 3.90 % 3.32 % 2.84 % 3.67 % 3.05 % Expected long-term return on plan assets 5.52 % 3.72 % 3.46 % n/a n/a n/a Healthcare cost trend rate assumed for next year n/a n/a n/a 6.75 % 7.00 % 7.25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Discount Rate Model as of June 30, 2020 and 2019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 Assumed healthcare cost trend rates are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20 2019 2018 2020 2019 One percentage point increase $ 12 $ 19 $ 37 n/a $ 335 One percentage point decrease (11 ) (17 ) (33 ) n/a (303 ) Plan Assets and Investment Policy The weighted-average asset allocation of the Pension Plans’ assets at June 30, 2019 was as 81% fixed income securities and 19% cash equivalents. As discussed above, in connection with the MSGE Distribution, the Company only retained liabilities associated with unfunded and unqualified pension plans. Thus, the MSGS Pension Plans did not carry any investments as of June 30, 2020 . Prior to the MSGE Distribution , investment allocation decisions had been made by the Company’s Investment and Benefits Committee, which considered investment advice provided by the Company’s external investment consultant. The investment consultant took into account expected long-term risks, returns, correlation, and other prudent investment assumptions when recommending asset classes and investment managers to the Company’s Investment and Benefits Committee. The investment consultant also considered the pension plans’ liabilities when making investment allocation recommendations. The Company’s Investment and Benefits Committee’s decisions were influenced by asset/liability studies conducted by the external investment consultant who combined actuarial considerations and strategic investment advice. The major investment categories of the pension plan assets are in cash equivalents and long duration fixed income securities that are marked-to-market on a daily basis. As a result, the pension plan assets are subjected to interest-rate risk, specifically to a rising interest rate environment, as the majority of the pension plan assets are invested in long duration fixed income securities. However, the pension plan assets are structured in an asset/liability framework, and consequently, an increase in interest rates would cause a corresponding decrease to the overall liability of the pension plans, thus creating a hedge against rising interest rates. Additional risks involving the asset/liability framework include earning insufficient investment returns to cover future pension plan liabilities and imperfect hedging of such liabilities. In addition, a portion of the long duration fixed income securities portfolio is invested in non-government securities that are subject to credit risk of the issuers who might default on interest and/or principal payments. Investments at Estimated Fair Value The cumulative fair values of the individual plan assets at June 30, 2019 by asset class are as follows: Fair Value Hierarchy June 30, 2019 Fixed income securities: U.S. Treasury Securities I $ 26,238 U.S. corporate bonds II 68,968 Foreign issued corporate bonds II 11,436 Municipal bonds II 396 Money market accounts I 25,927 Total investments measured at fair value $ 132,965 Contributions for Qualified Defined Benefit Pension Plans During the year ended June 30, 2020 , the Company contributed $7,000 to the Cash Balance Pension Plan and $260 to the Union Plan. As a result of the MSGE Distribution , the Company no longer sponsors funded qualified pension plans. Estimated Future Benefit Payments The following table presents estimated future fiscal year benefit payments for the MSGS Pension Plans: Fiscal year ending June 30, 2021 $ 3,050 Fiscal year ending June 30, 2022 320 Fiscal year ending June 30, 2023 300 Fiscal year ending June 30, 2024 350 Fiscal year ending June 30, 2025 520 Fiscal years ending June 30, 2025 – 2029 2,520 Defined Contribution Pension Plans Prior to the MSGE Distribution , the Company sponsored The Madison Square Garden 401(k) Savings Plan (the “401(k) Plan”), which is a multiple employer plan and the MSG S&amp;E, LLC Excess Savings Plan (collectively referred to as the “Savings Plans”) and The Madison Square Garden 401(k) Union Plan (the “Union Savings Plan”), which is also a multiple employer plan. As a result of the MSGE Distribution , the Savings Plans and Union Savings Plan were transferred to MSG Entertainment . However, MSG Sports employees continue to participate in the 401(k) Plan. In addition, pursuant to the Employee Matters Agreement the Company established MSG Sports LLC Excess Savings Plan to provide non-qualified retirement benefits to eligible MSG Sports employees and assumed the liabilities associated with MSG Sports employees as of the MSGE Distribution Date of the MSG S&amp;E, LLC Excess Savings Plan. Expenses related to the Savings Plans that are included in the accompanying consolidated statements of operations for the years ended June 30, 2020 , 2019 and 2018 are as follows: Years Ended June 30, 2020 2019 2018 Continuing Operations $ 4,674 $ 7,925 $ 6,248 Discontinued Operations 1,411 2,712 2,323 Total Savings Plan Expenses $ 6,085 $ 10,637 $ 8,571 For the years ended June 30, 2020 , 2019 and 2018 , expenses related to the Union Savings Plan included in the accompanying consolidated statements of operations were $526 , $521 and $533 , respectively. These amounts have been classified in the consolidated statements of operations as discontinued operations for all periods presented. Multiemployer Plans The Company contributes to a number of multiemployer defined benefit pension plans, multiemployer defined contribution pension plans, and multiemployer health and welfare plans that provide benefits to retired union-represented employees under the terms of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20 , 2019 and 2018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0 and 2019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20 2019 2020 2019 2018 Surcharge Imposed Expiration Date of CBA National Basketball Association Players’ Pension Plan 83-2172122 001 Yellow Yellow Implemented $ 3,780 $ 3,217 $ 1,932 No 6/2024 (with certain termination rights becoming effective 6/2023) as of as of 2/1/2019 2/1/2018 National Hockey League Players’ Retirement Benefit Plan 46-2555356 001 Green Green No 1,150 1,197 1,200 No 9/2026 as of as of 4/30/2019 4/30/2018 All Other Multiemployer Defined Benefit Pension Plans 398 381 402 $ 5,328 $ 4,795 $ 3,534 The Company was not listed as providing more than 5 percent of the total contributions in any Form 5500 for the years ended June 30, 2020, 2019 and 2018. Multiemployer Defined Contribution Pension Plans and Multiemployer Plans That Provide Health and Welfare Benefits The Company contributed $1,200 , $1,066 and $973 for the years ended June 30, 2020 , 2019 and 2018 , respectively, to multiemployer defined contribution pension plans. In addition, the Company contributed $2,559 , $2,466 and $2,198 for the years ended June 30, 2020 ,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0</t>
        </is>
      </c>
    </row>
    <row r="3">
      <c r="A3" s="6" t="inlineStr">
        <is>
          <t>Share-based Payment Arrangement [Abstract]</t>
        </is>
      </c>
    </row>
    <row r="4">
      <c r="A4" s="3" t="inlineStr">
        <is>
          <t>Share-based Compensation</t>
        </is>
      </c>
      <c r="B4" s="3" t="inlineStr">
        <is>
          <t xml:space="preserve"> Share-based Compensation The Company has two share-based compensation plans: the 2015 Employee Stock Plan (the “Employee Stock Plan”) and the 2015 Stock Plan for Non-Employee Directors (the “Non-Employee Director Plan”). Under the Employee Stock Plan, the Company is authorized to grant incentive stock options, non-qualified stock options, restricted shares, restricted stock units (“RSUs”), stock appreciation rights and other equity-based awards. The Company may grant awards for up to 2,650 shares of the Company’s Class A Common Stock (subject to certain adjustments). Options and stock appreciation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terms or conditions based upon performance criteria. RSUs that were awarded under the Employee Stock Plan are generally subject to three-year cliff vesting, or vest ratably over three years , with some RSUs being subject to certain performance conditions. RSUs that were awarded by the Company to its employees will settle in shares of the Company’s Class A Common Stock (either from treasury or with newly issued shares), or, at the option of the Compensation Committee, in cash. Under the Non-Employee Director Plan, the Company is authorized to grant non-qualified stock options, restricted shares, restricted stock units, stock appreciation rights and other equity-based awards. The Company may grant awards for up to 160 shares of the Company’s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options granted under this plan will be fully vested and exercisable upon the date of grant. Unless otherwise provided in an applicable award agreement,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In connection with the MSGE Distribution , pursuant to the terms of the incentive plans and award agreements, (i) each holder of an RSU and performance RSU (“PSU”) granted under the Employee Stock Plan received one MSG Entertainment RSU or PSU in respect of every one Company RSU or PSU owned on the Record Date and continues to be entitled to a share of the Company’s Class A Common Stock (or cash or other property) for each Company RSU or PSU in accordance with the existing award agreement, (ii) one share of MSG Entertainment Class A Common Stock was issued under the MSG Entertainment Non-Employee Director Plan in respect of every one RSU outstanding under the Company’s Non-Employee Director Plan, which remain outstanding and continue to be entitled to a share of the Company’s Class A Common Stock (or cash or other property) in accordance with the existing award agreement, and (iii) each option to purchase the Company’s Class A Common Stock became two options: one option to acquire MSG Entertainment Class A Common Stock and one option to acquire the Company’s Class A Common Stock. The existing exercise price was allocated between the Company’s options and the new MSG Entertainment options based upon the volume-weighted average prices of the MSG Entertainment Class A Common Stock and the Company’s Class A Common Stock using the 10 -day volume weighted average trading price immediately following the MSGE Distribution , and the underlying share amount was consistent with the one -to- one distribution ratio in the MSGE Distribution. Other than the split of the options and the allocation of the existing exercise price, there were no additional adjustments to the existing options in connection with the MSGE Distribution . The Company’s RSUs/PSUs and/or stock options held by individuals who are solely MSG Entertainment employees will not be expensed by the Company; however, such RSUs/PSUs and/or stock options do have a dilutive effect on earnings (loss) per share available to the Company’s common stockholders.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Share-based compensation expense was recognized in the consolidated statements of operations as a component of direct operating expenses or selling, general and administrative expenses. Share-based compensation expense recorded during the years ended June 30, 2020 , 2019 and 2018 was $48,693 , $49,113 and $40,594 , respectively. There were no costs related to share-based compensation in continuing operations that were capitalized for the years ended June 30, 2020 , 2019 and 2018 . As of June 30, 2020 , there was $18,851 of unrecognized compensation cost related to unvested RSUs and PSUs held by the Company’s employees. The cost is expected to be recognized over a weighted-average period of approximately 1.9 years for unvested RSUs and PSUs. In addition, the Company had $7,171 of unrecognized compensation cost related to unvested stock options held by the Company’s employees, which is expected to be recognized over a weighted-average period of approximately 2.1 years as of June 30, 2020 . Share-based compensation expense for discontinued operations during the years ended June 30, 2020 , 2019 and 2018 was $8,303 , $10,361 and $6,969 , respectively. Restricted Stock Units Award Activity The following table summarizes activity related to the Company’s RSUs and PSUs, held by the Company and MSG Entertainment employees, for the year ended June 30, 2020 : Number of Weighted-Average Fair Value Per Share At Date of Grant (a) Nonperformance Based Vesting RSUs PSUs and Performance Based Vesting Unvested award balance as of June 30, 2019 229 359 $ 252.02 Granted 171 116 $ 243.55 Vested (111 ) (125 ) $ 214.86 Forfeited (14 ) (23 ) $ 258.32 Unvested award balance as of June 30, 2020 275 327 $ 262.13 _________________ (a) Weighted-average fair value per share at date of grant as of June 30, 2019 and for activity prior to the MSGE Distribution Date does not reflect any adjustment associated with the MSGE Distribution . See above for a discussion of the treatment of RSUs and PSUs in connection with the MSGE Distribution . The fair value of RSUs and PSUs that vested during the year ended June 30, 2020 was $60,282 . Upon delivery, RSUs and PSUs granted under the Employee Stock Plan were net share-settled to cover the required statutory tax withholding obligations. To fulfill the employees’ statutory minimum tax withholding obligations for the applicable income and other employment taxes, 104 of these RSUs and PSUs, with an aggregate value of $26,777 were retained by the Company and the taxes paid are reflected as financing activity in the accompanying consolidated statement of cash flows for the year ended June 30, 2020 . The fair value of RSUs and PSUs that vested during the years ended June 30, 2019 and 2018 was $51,350 and $76,226 , respectively. The weighted-average fair value per share at grant date of RSUs and PSUs granted during the years ended June 30, 2019 and 2018 was $304.53 and $214.08 , respectively. Stock Options Award Activity The following table summarizes activity related to the Company’s stock options for the year ended June 30, 2020 : Number of Weighted-Average Exercise Price Per Share (a) Weighted-Average Remaining Contractual Term (In Years) Aggregate Intrinsic Value Time Vesting Options Balance as of June 30, 2019 543 $ 325.47 Granted — $ — Balance as of June 30, 2020 543 $ 225.79 6.06 $ 104 Exercisable as of June 30, 2020 175 $ 207.90 6.37 $ 69 _________________ (a) Weighted-average exercise price per share as of June 30, 2019 and for activity prior to the MSGE Distribution Date does not reflect any adjustment associated with the MSGE Distribution . See above for a discussion of the treatment of options in connection with the MSGE Distribution . During the year ended June 30, 2019, the Company granted 449 stock options that consisted of market priced stock options and premium priced stock options. The exercise prices of the premium priced stock options were set at a 10% and a 25% premium to the closing stock price at the date of grant. These stock options vest ratably over four years and are being expensed on a straight-line basis over the vesting period. The maximum contractual term is 7.5 years . The Company calculated the fair value of the market priced options on the date of grant using the Black-Scholes option pricing model and the premium priced options using the Monte Carlo Simulation. The following are key assumptions used to calculate the weighted-average grant date fair value of the stock options: Market Price 10% Premium 25% Premium Weighted-average grant date fair value $ 79.99 $ 69.33 $ 55.64 Expected term 4.98 years 5.10 years 5.29 years Expected volatility 22.11 % 22.11 % 22.11 % Risk-free interest rate 3.02 % 3.11 % 3.11 % The expected terms of the premium priced options were estimated using the simplified method but takes into account that the options are out-of-the-money at grant date and therefore likely to be exercised later. The risk-free interest rate for the premium priced options was determined using a 7.50 year rate, different from the 4.98 year rate used to determine the market priced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Jun. 30, 2020</t>
        </is>
      </c>
    </row>
    <row r="3">
      <c r="A3" s="6" t="inlineStr">
        <is>
          <t>Stock Repurchase Program [Abstract]</t>
        </is>
      </c>
    </row>
    <row r="4">
      <c r="A4" s="3" t="inlineStr">
        <is>
          <t>Stock Repurchase Program</t>
        </is>
      </c>
      <c r="B4" s="3" t="inlineStr">
        <is>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year ended June 30, 2020 , the Company did not engage in any share repurchase activities under its share repurchase program . As of June 30, 2020 , the Company had $259,639 of availability remaining under its stock repurchase author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6" t="inlineStr">
        <is>
          <t>Related Party Transactions [Abstract]</t>
        </is>
      </c>
    </row>
    <row r="4">
      <c r="A4" s="3" t="inlineStr">
        <is>
          <t>Related Party Transactions</t>
        </is>
      </c>
      <c r="B4" s="3" t="inlineStr">
        <is>
          <t>Related Party Transactions As of June 30, 2020 , members of the Dolan family including trusts for members of the Dolan family (collectively, the “ Dolan Family Group ”), for purposes of Section 13(d) of the Securities Exchange Act of 1934, as amended, collectively beneficially own all of the Company’s outstanding Class B Common Stock and own approximately 3.5% of the Company’s outstanding Class A Common Stock (inclusive of options exercisable within 60 days of the date hereof). Such shares of the Company’s Class A Common Stock and Class B Common Stock, collectively, represent approximately 70.9% of the aggregate voting power of the Company’s outstanding common stock. Members of the Dolan family are also the controlling stockholders of MSG Entertainment , MSG Networks and AMC Networks Inc. (“ AMC Networks ”). Current Related Party Arrangements The Company is party to the following agreements and/or arrangements with MSG Entertainment and MSG Networks , as applicable: • Sponsorship sales and service representation agreements pursuant to which MSG Entertainment has the exclusive right and obligation to sell the Company’s sponsorships for an initial stated term of 10 years for a commission; • Team sponsorship allocation agreement with MSG Entertainment , pursuant to which teams continue receiving an allocation of sponsorship and signage revenues associated with the sponsorship agreements that existed at the MSGE Distribution Date ; • Arena License Agreements pursuant to which MSG Entertainment (i) provides the right to use The Garden for games of the Knicks and Rangers for a 35 -year term in exchange for arena license fees, (ii) shares revenues collected for suite licenses, (iii) operates and manages the sale of the sports teams merchandise at The Garden for a commission, (iv) operates and manages the sale of food and beverage concessions and catering services during the Knicks and Rangers home games, (v) provides day of game services that were historically provided prior to the MSGE Distribution , and (vi) provides other general services within The Garden; • Media rights agreements, that the Company and MSG Networks entered into in connection with the MSGS Distribution , providing MSG Networks with local telecast rights for the Knicks and Rangers Knicks for a 20 -year term in exchange for media rights fees; • Transition Services Agreement (the “ TSA ”) pursuant to which the Company receives certain services from MSG Entertainment , such as information technology, accounts payable and payroll, human resources, and other corporate functions, as well as the executive support services, in exchange for service fees; • A services agreement with MSG Networks , pursuant to which the Company provides certain legal services to MSG Networks (the “ Current MSGN Services Agreement ”); • Sublease agreement, pursuant to which the Company leases an office space from MSG Entertainment ; • Group ticket sales representation agreement, pursuant to which MSG Entertainment appointed the Company as its sales and service representative to sell group ticket packages related to MSG Entertainment events in exchange for a commission; • Single night rental commission agreement, pursuant to which the Company may, from time to time, sell (or make referrals for sales of) licenses for the use of suites at The Garden for individual MSG Entertainment events in exchange for a commission; • The DDTL Facilities with MSG Entertainment that provide for a $110,000 and $90,000 senior unsecured delayed draw term loan facilities, for the Knicks and Rangers, respectively. See Note 13 for more information; • Aircraft sharing agreements pursuant to which MSG Entertainment has agreed from time to time to make its aircraft and an aircraft it leases from another related party available to the Company for lease on a “time sharing” basis; • Other agreements with MSG Entertainment entered into in connection with the MSGE Distribution , including a distribution agreement, a tax disaffiliation agreement, an employee matters agreement, a trademark license agreement and certain other arrangements; and • Other agreements with MSG Networks entered into in connection with the MSGE Distribution , including a tax disaffiliation agreement, an employee matters agreement and certain other arrangements. In addition, the Company shares certain executive support costs, including office space, executive assistants, security and transportation costs for: (i) the Company’s Executive Chairman with MSG Entertainment and MSG Networks and (ii) the Company’s Vice Chairman with AMC Networks , MSG Entertainment and MSG Networks . Additionally, the Company, MSG Entertainment , MSG Networks and AMC Networks agreed on an allocation of the costs of certain personal aircraft and helicopter use by their shared executives. From time to time the Company has entered into, and is expected to continue to enter into, arrangements with 605, LLC. Kristin A. Dolan, a director of the Company and spouse of James L. Dolan, is the founder and Chief Executive Officer of 605, LLC. James L. Dolan, the Company’s Executive Chairman and a director, and Kristin A. Dolan own 50% of 605, LLC. 605, LLC provides audience measurement and data analytics services to the Company and its subsidiaries in the ordinary course of business. Related Party Arrangements Prior to the MSGE Distribution Following the MSGE Distribution , except as otherwise noted, the Company is no longer party to the arrangements described below. However, the amounts associated with such arrangements are reflected in the Company’s results of operations for the periods prior to the MSGE Distribution . The Company had various agreements with MSG Networks , including an advertising sales representation agreement and a services agreement (the “ Prior MSGN Services Agreement ”). Pursuant to the Prior MSGN Services Agreement , which was effective July 1, 2019, the Company provided certain services to MSG Networks , such as information technology, accounts payable and payroll, human resources, and other corporate functions, as well as the executive support services described below, in exchange for service fees. MSG Networks also provided certain services to the Company, in exchange for service fees. Effective as of the MSGE Distribution , this agreement is now between MSG Entertainment and MSG Networks . The Company separately entered into the Current MSGN Services Agreement . See “— Current Related Party Arrangements .” The Company shared certain executive support costs, including office space, executive assistants, security and transportation costs, for (i) the Company’s Executive Chairman with MSG Networks and (ii) the Company’s Vice Chairman with MSG Networks and AMC Networks . Additionally, the Company, MSG Networks and AMC Networks agreed on an allocation of the costs of certain personal aircraft and helicopter use by their shared executives. Following the MSGE Distribution , the Company also shares these expenses with MSG Entertainment . See “— Current Related Party Arrangements .” Prior to September 2018, the Company had an arrangement with the Dolan Family Office, LLC (“ DFO ”), an entity owned and controlled by Charles F. Dolan, AMC Networks and MSG Networks providing for the sharing of certain expenses associated with executive office space which was available to James L. Dolan (the Executive Chairman and a director of the Company, the Executive Chairman, Chief Executive Officer and a director of MSG Entertainment , the Executive Chairman and a director of MSG Networks , and a director of AMC Networks), Charles F. Dolan (the father of James L. Dolan and the Executive Chairman and a director of AMC Networks and a director of the Company, MSG Entertainment and MSG Networks ), and the DFO . The Company was a party to various Aircraft Support Services Agreements (the “Support Agreements”), pursuant to which the Company provided certain aircraft support services to entities controlled by (i) James L. Dolan, (ii) Charles F. Dolan, and (iii) Patrick F. Dolan, the son of Charles F. Dolan and brother of James L. Dolan. On December 17, 2018, the Company terminated the agreement providing services to the entity controlled by Charles F. Dolan, and entered into a new agreement with Charles F. Dolan and certain of his children, who are siblings of James L. Dolan, specifically: Thomas C. Dolan (a director of the Company), Deborah Dolan-Sweeney, Patrick F. Dolan, Marianne Dolan Weber (a director of the Company), and Kathleen M. Dolan, which provided substantially the same services as the prior agreement for a new aircraft. In addition, the Company was party to reciprocal time sharing/dry lease agreements with each of (i) Quart 2C, LLC (“ Q2C ”), a company controlled by James L. Dolan and Kristin A. Dolan, his spouse and a director of the Company, and (ii) Charles F. Dolan and Sterling Aviation, LLC, a company controlled by Charles F. Dolan (collectively, “ CFD ”), pursuant to which the Company has agreed from time to time to make its aircraft available to each of Q2C and CFD , and Q2C and CFD have agreed from time to time to make their aircraft available to the Company. Pursuant to the terms of the agreements, Q2C and/or CFD may lease on a non-exclusive, “time sharing” basis, the Company’s Gulfstream Aerospace G550 aircraft (the “G550 Aircraft”). On December 17, 2018, in connection with the purchase of a new aircraft (as noted above), the Company replaced the dry lease agreement with CFD with a new dry lease agreement with Sterling2k LLC, an entity owned and controlled by Deborah Dolan-Sweeney, the daughter of CFD and the sister of James L. Dolan, which provides for the Company’s usage of the new aircraft on the same terms as the prior agreement. On May 6, 2019, the Company entered into a dry lease agreement with Brighid Air, LLC (“Brighid Air”), a company owned and controlled by Patrick F. Dolan, pursuant to which the Company was permitted to lease on a non-exclusive basis Brighid Air’s Bombardier BD100-1A10 Challenger 350 aircraft (the “Challenger”). In connection with the dry lease agreement, on May 6, 2019, the Company also entered into a Flight Crew Services Agreement (the “Flight Crew Agreement”) with DFO , an entity owned and controlled by Charles F. Dolan, pursuant to which the Company was permitted to utilize pilots employed by DFO for purposes of flying the Challenger when the Company was leasing that aircraft under the Company’s dry lease agreement with Brighid Air. The Company and each of MSG Networks and AMC Networks were party to certain aircraft time sharing agreements, pursuant to which the Company agreed from time to time to make its aircraft available to MSG Networks and/or AMC Networks for lease on a “time sharing” basis. In addition to the aircraft arrangements described above, certain executives of the Company were party to aircraft time sharing agreements, pursuant to which the Company agreed from time to time to make certain aircraft available for lease on a “time sharing” basis for personal use in exchange for payment of actual expenses of the flight (as listed in the agreement). Revenues and Operating Expenses (Credits) The following table summarizes the composition and amounts of the transactions with the Company’s affiliates, primarily with MSG Networks. These amounts are reflected in revenues and operating expenses in the accompanying consolidated statements of operations for the years ended June 30, 2020 , 2019 and 2018 : Years Ended June 30, 2020 2019 2018 Revenues $ 138,881 $ 148,207 $ 142,319 Operating expenses (credits): Corporate general and administrative expenses, net — MSG Networks $ (8,376 ) $ (10,362 ) $ (9,961 ) Corporate general and administrative expenses, net — MSG Entertainment 9,530 — — Costs associated with the Sponsorship sales and service representation agreements 2,486 — — Other operating expenses (credits), net (337 ) (693 ) (233 ) Revenues Revenues from related parties primarily consist of local media rights recognized from the licensing of team-related programming to MSG Networks under the media rights agreements covering the Knicks and Rangers, which provide MSG Networks with exclusive media rights to team games in their local markets. In addition, pursuant to the group ticket sales representation agreement, the Company charges MSG Entertainment a share of the cost of the Company’s sales and service staff and related overhead, which are included in the revenues from related parties in the fiscal year 2020. Additionally, pursuant to this agreement, the Company earns commission on group ticket packages sales related to MSG Entertainment events. The Company has not earned such commission during the fiscal year 2020. Corporate General and Administrative Expenses, net — MSG Networks The Company’s corporate overhead expenses that were charged to MSG Networks prior to MSGE Distribution are primarily related to centralized functions, including executive compensation, finance, treasury, tax, internal audit, legal, information technology, human resources and risk management functions. These charges are reflected in the Company’s results of operations for the periods prior to the MSGE Distribution as they do not meet the criteria for inclusion in discontinued operations. Except for certain legal services, following the MSGE Distribution , the Company no longer provides these services to MSG Networks. Corporate general and administrative expense, net — MSG Networks reflects charges from the Company to MSG Networks under the Current MSGN Services Agreement and Prior MSGN Services Agreement of $8,474 , $10,467 , and $9,474 , net of general and administrative costs charged to the Company by MSG Networks, for the years ended June 30, 2020, 2019 and 2018, respectively. Corporate general and administrative expenses, net — MSG Entertainment Corporate general and administrative expense, net — MSG Entertainment reflects charges of $8,916 from MSG Entertainment pursuant to the TSA for certain business functions that were previously performed by internal resources. These services include information technology, accounting, accounts payable, payroll, tax, legal, human resources, insurance and risk management, investor relations, corporate communications, benefit plan administration and reporting, and internal audit. Costs associated with the Sponsorship sales and service representation agreements Pursuant to the Sponsorship sales and service representation agreements, MSG Entertainment charges the Company sales commission fees and sponsorship fulfillment costs, as well as costs of MSG Entertainment sales and service staff and overhead associated with the sales of sponsorship assets. Other Operating Expenses, net The Company and its related parties enter into transactions with each other in the ordinary course of business. Other operating expenses, net include net charges relating to (i) reciprocal aircraft arrangements between the Company and each of Q2C and CFD and (ii) time sharing agreements with MSG Networks and AMC Networks . Following the MSGE Distribution , the Company no longer provides these services to MSG Networks. However, these charges are reflected in the Company’s results of operations for the periods prior to the MSGE Distribution as they but which do not meet the criteria for inclusion in discontinued operations. Discontinued operations Related party transactions included in income (loss) from discontinued operations in the accompanying consolidated statements of operations include the following (i) revenues from related parties of $13,106 , $16,199 , and $14,052 for the years ended June 30, 2020, 2019 and 2018, respectively, (ii) operating expenses charged by related parties of $897 , $3,542 , and $6,088 for the years ended June 30, 2020, 2019 and 2018, respectively, (iii) interest income from nonconsolidated affiliates of $3,105 and $5,696 , for the years ended June 30, 2019 and 2018, respectively, and (iv) equity in earnings (loss) of equity-method investments of $(3,739) , $7,062 , and $(7,770) for the years ended June 30,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6" t="inlineStr">
        <is>
          <t>Income Tax Disclosure [Abstract]</t>
        </is>
      </c>
    </row>
    <row r="4">
      <c r="A4" s="3" t="inlineStr">
        <is>
          <t>Income Taxes</t>
        </is>
      </c>
      <c r="B4" s="3" t="inlineStr">
        <is>
          <t>Income Taxes On December 22, 2017, new tax legislation, commonly referred to as the Tax Cuts and Jobs Act (“ TCJA ”), was enacted, which significantly changed the existing U.S. tax laws, including a reduction in the corporate federal income tax rate from 35% to 21% effective January 1, 2018. During the second quarter of fiscal year 2018, the Company was required to recognize the effect of tax law changes in the period of enactment even though certain key aspects of the new law became effective January 1, 2018. For the fiscal year ended June 30, 2018, the Company used a blended statutory federal income tax rate of 28% based upon the number of days that it was taxed at the former rate of 35% and the number of days taxed at the new rate of 21% . Income tax expense (benefit) attributable to continuing operations is comprised of the following components: Years Ended June 30, 2020 2019 2018 Current expense: Federal $ (676 ) $ — $ — State and other — 357 — (676 ) 357 — Deferred expense (benefit): Federal 13,871 (7,320 ) (55,321 ) State and other 7,398 (5,656 ) (4,071 ) 21,269 (12,976 ) (59,392 ) Income tax expense (benefit) $ 20,593 $ (12,619 ) $ (59,392 ) The income tax expense (benefit) attributable to continuing operations differs from the amount derived by applying the statutory federal rate to pre-tax income principally due to the effect of the following items: Years Ended June 30, 2020 2019 2018 Federal tax benefit at statutory federal rate $ (20,590 ) $ (12,734 ) $ (5,973 ) State income taxes, net of federal benefit (7,332 ) (2,873 ) (1,909 ) Change in the estimated applicable tax rate used to determine deferred taxes 391 (1,055 ) (50,169 ) Nondeductible disability insurance premiums expense 1,027 482 1,436 Federal tax credits (1,480 ) (1,900 ) — GAAP income of consolidated partnership attributable to non-controlling interests 492 483 599 Tax effect of indefinite-lived intangible amortization 204 204 159 Change in valuation allowance 46,310 — — Nondeductible officers’ compensation (a) 4,287 8,521 — Nondeductible expenses 762 596 377 Excess tax benefit related to shared based-payments awards (3,478 ) (4,555 ) (1,671 ) Other — 212 (2,241 ) Income tax expense (benefit) $ 20,593 $ (12,619 ) $ (59,392 ) _________________ (a) The TCJA included changes to Internal Revenue Code Section 162(m), including elimination of the exception for qualified performance-based compensation over the $1,000 annual limit. Accordingly, effective January 1, 2018, all compensation for certain officers in excess of $1,000 is nondeductible. The tax effects of temporary differences which give rise to significant portions of the deferred tax assets and liabilities at June 30, 2020 and 2019 are as follows: June 30, 2020 2019 Deferred tax asset: Net operating loss carryforwards $ 44,935 $ 57,970 Tax credit carryforwards 6,795 5,673 Accrued employee benefits 38,736 36,895 Accrued expenses 4,226 24,643 Restricted stock units and stock options 6,186 7,440 Other 2,837 4,849 Total deferred tax assets $ 103,715 $ 137,470 Less valuation allowance (48,133 ) (66,297 ) Net deferred tax assets $ 55,582 $ 71,173 Deferred tax liabilities: Intangible and other assets $ (101,202 ) $ (100,378 ) Prepaid expenses (7,164 ) (6,279 ) Investments (4,937 ) (965 ) Total deferred tax liabilities $ (113,303 ) $ (107,622 ) Net deferred tax liability $ (57,721 ) $ (36,449 )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federal net operating loss carryforward (“ NOL ”) and its future deductible temporary differences. Due primarily to the uncertainty related to operating disruptions due to COVID-19, in the fourth quarter of the fiscal year ended June 30, 2020, management concluded that is more likely than not that the Company will not realize the benefit for a portion of its deferred tax assets. The Company will continue to assess the realizability of its deferred tax assets on a quarterly basis. The NOL as of June 30, 2020 is approximately $122,000 , including $46,000 , that will expire in 2036 . The Company does not have any recorded unrecognized tax benefit for uncertain tax positions as of June 30, 2020 and 2019 . Prior to the MSGE Distribution , MSG Entertainment's collection for ticket sales, sponsorships and suite rentals in advance were recorded as deferred revenue and were recognized as revenues when earned for both accounting and tax purposes. The tax recognition on most of these deferred revenues was accelerated to the MSGE Distribution Date . The estimated amount of tax on the acceleration of such deferred revenue is approximately $56,000 and will be the responsibility of the Company. MSG Entertainment will not reimburse the Company for such taxes. However, the Company completely offset the taxable income of discontinued operations, including taxable income resulting from the tax acceleration of deferred revenue with NOLs. The deferred tax assets for such NOLs had a full valuation allowance. Therefore, both the deferred tax asset and valuation allowance were reduced by $68,000 with no residual tax expense. In addition, during the quarter ended June 30, 2020 the Company recorded a valuation allowance increase of $46,310 that is included in tax expense attributable to continuing operations, which partially offsets the decrease recorded in discontinued operations. As of June 30, 2019, the valuation allowance attributable to continuing operations equals the amount of historical valuation allowance in excess of the amount required for discontinued operations. Prior to the MSGE Distribution , the Company and MSG Entertainment entered into a Tax Disaffiliation Agreement (“ TDA ”) that governs the parties’ respective rights, responsibilities and obligations with respect to taxes and tax benefits. Under the TDA , the Company will generally be responsible for all U.S. federal, state, local and other applicable income taxes of MSG Entertainment for any taxable period or portion of such period ending on or before the MSGE Distribution Date . The Company was notified during the third quarter of fiscal year 2018 that the Internal Revenue Service (“IRS”) was commencing an audit of the federal income tax return for the year ended June 30, 2016. In October 2019, the Company was informed by the IRS that the audit resulted in no changes. The Company was notified in April 2020 that the City of New York was commencing an audit of the state income tax returns for the fiscal years ended June 30, 2016 and 2017. The Company does not expect the examination, when finalized, to result in material changes. The federal and state statute of limitations are currently open on the Company’s tax returns for 2017 and 2016, respectively, and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30, 2020</t>
        </is>
      </c>
    </row>
    <row r="3">
      <c r="A3" s="6" t="inlineStr">
        <is>
          <t>Risks and Uncertainties [Abstract]</t>
        </is>
      </c>
    </row>
    <row r="4">
      <c r="A4" s="3" t="inlineStr">
        <is>
          <t>Concentrations of Risk</t>
        </is>
      </c>
      <c r="B4" s="3" t="inlineStr">
        <is>
          <t>Concentrations of Risk Financial instruments that may potentially subject the Company to a concentration of credit risk consist primarily of cash and cash equivalents and accounts receivable.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affiliated customers accounted for the following percentages of the Company’s consolidated accounts receivable balances: June 30, 2020 2019 Customer A 55 % 78 % Customer B 11 % 2 % The Company had non-affiliated revenues from a customer that represented 13% , 13% and 12% of consolidated revenues for the years ended June 30, 2020 , 2019 and 2018 . Revenues from MSG Networks amounted to $138,173 , $148,178 and $142,281 for the years ended June 30, 2020 , 2019 and 2018 , which represent 23% , 20% and 20% , respectively, of the Company’s consolidated revenues (see Note 17 ). As of June 30, 2020 , approximately 94 full-time and part-time employees, who represent approximately 11% of the Company’s workforce, are subject to CBAs. The current NHL CBA expires on September 15, 2022, but the NHL and NHLPA have recently agreed on terms by which the CBA will be extended through and including September 15, 2026 (with the possibility of an additional one year extension in certain circumstances). See Note 21 for summary of the principal aspects of the new NHL CBA and revenue sharing plan. The current NBA CBA expires after the 2023-24 season (although the NBA and NBPA each has the right to terminate the CBA effective following the 2022-23 season). In addition, the NBA and the NBPA currently have the right to terminate the CBA through October 15, 2020 (unless extended). There are no union employees subject to CBAs that expired as of June 30, 2020 and no union employees subject to CBAs that will expire by June 30, 2021 if they are not extended prior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t>
        </is>
      </c>
      <c r="B1" s="2" t="inlineStr">
        <is>
          <t>12 Months Ended</t>
        </is>
      </c>
    </row>
    <row r="2">
      <c r="B2" s="2" t="inlineStr">
        <is>
          <t>Jun. 30, 2020</t>
        </is>
      </c>
    </row>
    <row r="3">
      <c r="A3" s="6" t="inlineStr">
        <is>
          <t>Quarterly Financial Information Disclosure [Abstract]</t>
        </is>
      </c>
    </row>
    <row r="4">
      <c r="A4" s="3" t="inlineStr">
        <is>
          <t>Interim Financial Information (Unaudited)</t>
        </is>
      </c>
      <c r="B4" s="3" t="inlineStr">
        <is>
          <t>Interim Financial Information (Unaudited) The following is a summary of the Company’s selected quarterly financial data for the years ended June 30, 2020 and 2019 : Three Months Ended Year ended June 30, 2020 September 30, December 31, March 31, June 30, 2019 2019 2020 2020 Revenues $ 49,850 $ 292,798 $ 267,631 $ (6,960 ) $ 603,319 Operating expenses 109,174 293,031 257,006 37,974 697,185 Operating income (loss) $ (59,324 ) $ (233 ) $ 10,625 $ (44,934 ) $ (93,866 ) Income (loss) from continuing operations $ (40,191 ) $ (3,657 ) $ 4,183 $ (78,976 ) $ (118,641 ) Income (loss) from discontinued operations, net of taxes (40,475 ) 96,006 (145,249 ) (504 ) (90,222 ) Net income (loss) $ (80,666 ) $ 92,349 $ (141,066 ) $ (79,480 ) $ (208,863 ) Net income (loss) attributable to Madison Square Garden Sports Corp.’s stockholders $ (79,981 ) $ 94,141 $ (118,029 ) $ (78,519 ) $ (182,388 ) Earnings (loss) per share: Basic Continuing operations $ (1.67 ) $ (0.13 ) $ 0.20 $ (3.26 ) $ (4.86 ) Discontinued operations $ (1.69 ) $ 4.07 $ (5.12 ) $ (0.01 ) $ (2.76 ) Basic earnings (loss) per common share attributable to Madison Square Garden Sports Corp.’s stockholders $ (3.36 ) $ 3.94 $ (4.92 ) $ (3.27 ) $ (7.62 ) Diluted Continuing operations $ (1.67 ) $ (0.13 ) $ 0.20 $ (3.26 ) $ (4.86 ) Discontinued operations $ (1.69 ) $ 4.06 $ (5.12 ) $ (0.01 ) $ (2.76 ) Diluted earnings (loss) per common share attributable to Madison Square Garden Sports Corp.’s stockholders $ (3.36 ) $ 3.93 $ (4.92 ) $ (3.27 ) $ (7.62 ) Three Months Ended Year ended June 30, 2019 September 30, December 31, March 31, June 30, 2018 2018 2019 2019 Revenues $ 50,828 $ 286,931 $ 323,495 $ 68,150 $ 729,404 Operating expenses 84,034 298,828 280,608 124,129 787,599 Operating income (loss) $ (33,206 ) $ (11,897 ) $ 42,887 $ (55,979 ) $ (58,195 ) Income (loss) from continuing operations $ (24,085 ) $ (12,714 ) $ 26,260 $ (37,483 ) $ (48,022 ) Income (loss) from discontinued operations, net of taxes (9,963 ) 88,682 7,903 (41,717 ) 44,905 Net income (loss) $ (34,048 ) $ 75,968 $ 34,163 $ (79,200 ) $ (3,117 ) Net income (loss) attributable to Madison Square Garden Sports Corp.’s stockholders $ (32,212 ) $ 81,599 $ 35,271 $ (73,231 ) $ 11,427 Earnings (loss) per share: Basic Continuing operations $ (0.99 ) $ (0.50 ) $ 1.12 $ (1.56 ) $ (1.92 ) Discontinued operations $ (0.37 ) $ 3.93 $ 0.36 $ (1.52 ) $ 2.40 Basic earnings (loss) per common share attributable to Madison Square Garden Sports Corp.’s stockholders $ (1.36 ) $ 3.43 $ 1.48 $ (3.08 ) $ 0.48 Diluted Continuing operations $ (0.99 ) $ (0.50 ) $ 1.12 $ (1.56 ) $ (1.91 ) Discontinued operations $ (0.37 ) $ 3.92 $ 0.36 $ (1.52 ) $ 2.39 Diluted earnings (loss) per common share attributable to Madison Square Garden Sports Corp.’s stockholders $ (1.36 ) $ 3.42 $ 1.48 $ (3.08 ) $ 0.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6" t="inlineStr">
        <is>
          <t>Subsequent Events [Abstract]</t>
        </is>
      </c>
    </row>
    <row r="4">
      <c r="A4" s="3" t="inlineStr">
        <is>
          <t>Subsequent Events</t>
        </is>
      </c>
      <c r="B4" s="3" t="inlineStr">
        <is>
          <t>Subsequent Events NHL CBA In July 2020, the NHL and NHLPA agreed to extend the NHL CBA through and including September 15, 2026 (with the possibility of an additional one-year extension in certain circumstances) with certain modifications. The principal aspects of the NHL CBA and revenue sharing plan are expected to remain unchanged except that the new NHL CBA limits the amount of deductions to be withheld from player salaries each year; if annual excess deductions from player salaries are insufficient to limit league-wide player salaries to 50% of that season’s league-wide revenues, any shortfall will be carried forward to future seasons and remain due from the players to the league. Knicks Unsecured Credit Facility On August 11, 2020, the Company renewed Knicks Unsecured Credit Facility, which matures on September 24, 2021. See Note 13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Preferred stock, par value (dollars per share)</t>
        </is>
      </c>
      <c r="B2" s="8" t="n">
        <v>0.01</v>
      </c>
      <c r="C2" s="8" t="n">
        <v>0.01</v>
      </c>
    </row>
    <row r="3">
      <c r="A3" s="3" t="inlineStr">
        <is>
          <t>Preferred stock, shares authorized</t>
        </is>
      </c>
      <c r="B3" s="5" t="n">
        <v>15000000</v>
      </c>
      <c r="C3" s="5" t="n">
        <v>15000000</v>
      </c>
    </row>
    <row r="4">
      <c r="A4" s="3" t="inlineStr">
        <is>
          <t>Preferred stock, shares outstanding</t>
        </is>
      </c>
      <c r="B4" s="5" t="n">
        <v>0</v>
      </c>
      <c r="C4" s="5" t="n">
        <v>0</v>
      </c>
    </row>
    <row r="5">
      <c r="A5" s="3" t="inlineStr">
        <is>
          <t>Treasury stock, shares</t>
        </is>
      </c>
      <c r="B5" s="5" t="n">
        <v>982000</v>
      </c>
      <c r="C5" s="5" t="n">
        <v>1219000</v>
      </c>
    </row>
    <row r="6">
      <c r="A6" s="3" t="inlineStr">
        <is>
          <t>Class A Common Stock</t>
        </is>
      </c>
    </row>
    <row r="7">
      <c r="A7" s="3" t="inlineStr">
        <is>
          <t>Common stock, par value (dollars per share)</t>
        </is>
      </c>
      <c r="B7" s="8" t="n">
        <v>0.01</v>
      </c>
      <c r="C7" s="8" t="n">
        <v>0.01</v>
      </c>
    </row>
    <row r="8">
      <c r="A8" s="3" t="inlineStr">
        <is>
          <t>Common stock, shares authorized</t>
        </is>
      </c>
      <c r="B8" s="5" t="n">
        <v>120000000</v>
      </c>
      <c r="C8" s="5" t="n">
        <v>120000000</v>
      </c>
    </row>
    <row r="9">
      <c r="A9" s="3" t="inlineStr">
        <is>
          <t>Common stock, shares outstanding</t>
        </is>
      </c>
      <c r="B9" s="5" t="n">
        <v>19466000</v>
      </c>
      <c r="C9" s="5" t="n">
        <v>19229000</v>
      </c>
    </row>
    <row r="10">
      <c r="A10" s="3" t="inlineStr">
        <is>
          <t>Class B Common Stock</t>
        </is>
      </c>
    </row>
    <row r="11">
      <c r="A11" s="3" t="inlineStr">
        <is>
          <t>Common stock, par value (dollars per share)</t>
        </is>
      </c>
      <c r="B11" s="8" t="n">
        <v>0.01</v>
      </c>
      <c r="C11" s="8" t="n">
        <v>0.01</v>
      </c>
    </row>
    <row r="12">
      <c r="A12" s="3" t="inlineStr">
        <is>
          <t>Common stock, shares authorized</t>
        </is>
      </c>
      <c r="B12" s="5" t="n">
        <v>30000000</v>
      </c>
      <c r="C12" s="5" t="n">
        <v>30000000</v>
      </c>
    </row>
    <row r="13">
      <c r="A13" s="3" t="inlineStr">
        <is>
          <t>Common stock, shares outstanding</t>
        </is>
      </c>
      <c r="B13" s="5" t="n">
        <v>4530000</v>
      </c>
      <c r="C13" s="5" t="n">
        <v>4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0</t>
        </is>
      </c>
    </row>
    <row r="3">
      <c r="A3" s="6" t="inlineStr">
        <is>
          <t>SEC Schedule, 12-09, Valuation and Qualifying Accounts [Abstract]</t>
        </is>
      </c>
    </row>
    <row r="4">
      <c r="A4" s="3" t="inlineStr">
        <is>
          <t>Schedule II Valuation and Qualifying Accounts</t>
        </is>
      </c>
      <c r="B4" s="3" t="inlineStr">
        <is>
          <t>SCHEDULE II VALUATION AND QUALIFYING ACCOUNTS (in thousands) (Additions) / Deductions Balance at Beginning of Period Charged to Costs and Expenses Charged to Other Accounts Deductions Balance at End of Period Year ended June 30, 2020 Allowance for doubtful accounts (a) $ (1,814 ) $ (7,170 ) $ — $ 8,804 (b) $ (180 ) Deferred tax valuation allowance (a) (75,701 ) (46,514 ) — 74,082 (c) (48,133 ) $ (77,515 ) $ (53,684 ) $ — $ 82,886 $ (48,313 ) Year ended June 30, 2019 Allowance for doubtful accounts $ (777 ) $ (1,426 ) $ — $ 389 $ (1,814 ) Deferred tax valuation allowance (88,246 ) 8,708 3,837 — (75,701 ) $ (89,023 ) $ 7,282 $ 3,837 $ 389 $ (77,515 ) Year ended June 30, 2018 Allowance for doubtful accounts $ (601 ) $ (647 ) $ — $ 471 $ (777 ) Deferred tax valuation allowance (218,639 ) 130,393 (d) — — (88,246 ) $ (219,240 ) $ 129,746 $ — $ 471 $ (89,023 ) _________________ (a) Includes amounts classified as discontinued operations on the consolidated balance sheet. (b) Includes amounts reflected in discontinued operations of $8,769 . (c) The Company completely offset the taxable income of discontinued operations, including taxable income resulting from the acceleration of deferred revenue with NOLs. The deferred tax assets for such NOLs had a full valuation allowance. Therefore, both the deferred tax asset and valuation allowance were reduced with no residual tax expense. The valuation allowance reduction relating to the NOL utilization was $68,000 . (d) Net decrease in valuation allowance reflects $51,015 of reduction to net deferred tax liabilities in connection with the lower federal income tax rate of 21% and other of $2,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6" t="inlineStr">
        <is>
          <t>Accounting Policies [Abstract]</t>
        </is>
      </c>
    </row>
    <row r="4">
      <c r="A4" s="3" t="inlineStr">
        <is>
          <t>Reclassifications</t>
        </is>
      </c>
      <c r="B4" s="3" t="inlineStr">
        <is>
          <t>Reclassifications Assets and liabilities related to the MSGE Distribution on the Company’s consolidated balance sheet as of June 30, 2019 have been reclassified as assets and liabilities of discontinued operations (see Note 3 ). All assets and liabilities related to discontinued operations are excluded from the footnotes unless otherwise noted. In addition, the historical results of Madison Square Garden Entertainment Corp. have been reflected in the accompanying statements of operations for the years ended June 30, 2020, 2019 and 2018 as discontinued operations.</t>
        </is>
      </c>
    </row>
    <row r="5">
      <c r="A5" s="3" t="inlineStr">
        <is>
          <t>Principles of Consolidation</t>
        </is>
      </c>
      <c r="B5" s="3" t="inlineStr">
        <is>
          <t xml:space="preserve">Principles of Consolidation The Company reports on a fiscal year basis ending on June 30 th . In these consolidated financial statements, the years ended on June 30, 2020 , 2019 , and 2018 are referred to as “fiscal year 2020 ”, “fiscal year 2019 ”, and “fiscal year 2018 ”, respectively. The consolidated financial statements of the Company include the accounts of Madison Square Garden Sports Corp. and its subsidiaries. For consolidated subsidiaries where the Company’s ownership is less than 100%,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s, consolidated statements of operations and consolidated statements of comprehensive income (loss), respectively. All significant intracompany transactions and accounts within the Company’s consolidated financial statements have been eliminated. </t>
        </is>
      </c>
    </row>
    <row r="6">
      <c r="A6" s="3" t="inlineStr">
        <is>
          <t>Use of Estimates</t>
        </is>
      </c>
      <c r="B6" s="3" t="inlineStr">
        <is>
          <t>Use of Estimates The preparation of the accompanying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deferred tax valuation allowance,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7">
      <c r="A7" s="3" t="inlineStr">
        <is>
          <t>Revenue Recognition</t>
        </is>
      </c>
      <c r="B7" s="3" t="inlineStr">
        <is>
          <t xml:space="preserve">Revenue Recognition See Note 4 for details of accounting policies related to revenue recognition and other disclosures required under Accounting Standards Codification (“ASC”) Topic 606. The Company adopted ASC Topic 606 on July 1, 2018, using the modified retrospective method for all contracts not completed as of the date of adoption. Contracts with Customers All revenue recognized in the consolidated statements of operations is considered to be revenue from contracts with customers in accordance with ASC Topic 606. For the year ended June 30, 2020 ,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arrangements with multiple performance obligations, such as multi-year sponsorship agreements which may derive revenues within a single arrangement.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s revenue recognition policies that summarize the nature, amount, timing and uncertainty associated with each of the Company’s revenue sources are discussed further in discussion below. The Company’s professional sports teams derive event-related revenues principally from ticket sales which are recognized as the related games occur. The Company’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Because suite and club licenses cover both the Knicks and the Rangers games and events that MSG Entertainment presents at The Garden, suite and club rental revenue is shared between us and MSG Entertainment under Arena License Agreements the Company entered into in connection with the MSGE Distribution . Pursuant to the Arena Licenses Agreements, the Knicks and the Rangers are entitled to 35% and 32.5% , respectively, of the revenues received by MSG Entertainment in connection with suite and club licenses.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for each event throughout the contractual term of the license. Due to the NBA and NHL suspending their season on March 11, and 12, 2020, respectively, suite license holders did not have access to their suites and therefore revenue recognition ceased at this time. Event-related revenue also includes food, beverage and merchandise sales which are recognized at the point goods are provided to customers. Subsequent to the MSGE Distribution Date, pursuant to the Arena License Agreements, the Knicks and the Rangers receive 50% of net profits from the sales of food and beverages during their games at The Garden. Payment is received at the point of sale and sales tax collected from customers is excluded from revenue.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qualitative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professional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On March 11 and 12, 2020, the NBA and NHL, respectively, suspended their 2019-20 seasons due to COVID-19. At the time the seasons were suspended, the Knicks had 16 games remaining, including eight home games, and the Rangers had 12 games remaining, including five home games. On May 26, 2020, the NHL announced return-to-play plans for 24 teams which began August 1, 2020. The Rangers were among the teams that returned to play in a 24-team tournament. On June 4, 2020, the NBA announced plans to resume play on July 30, 2020 with 22 teams. The Knicks were not among the teams that returned to competition. At this time, league-wide revenues from the 2019-2020 season have not been finalized. As a result, approximately $42,000 of national media rights fees revenues have not been recognized and are deferred revenue obligations pending the completion of the NBA and NHL seasons. MSG Sports also earns revenues from the sale of advertising in the form of venue signage and sponsorships, which are not related to any specific event. The Company’s performance obligations with respect to this advertising are satisfied as the related benefits are delivered over the term of the respective agreements. </t>
        </is>
      </c>
    </row>
    <row r="8">
      <c r="A8" s="3" t="inlineStr">
        <is>
          <t>Player Costs and Other Team Personnel Transactions</t>
        </is>
      </c>
      <c r="B8" s="3" t="inlineStr">
        <is>
          <t xml:space="preserve">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mid-April and October through mid-April, respectively. Annual contractual player salaries are expensed over the applicable NBA, NHL or WNBA regular season typically on a straight-line basis. In certain player contracts the annual contractual salary amounts (including any applicable signing bonuses) may fluctuate such that expensing the salary for the entire fixed contract period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6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to terminate the CBA following the 2022-23 season). In addition, the NBA and the NBPA currently have the right to terminate the CBA through October 15, 2020 (unless extended). The current NHL CBA was set to expire on September 15, 2022, but the NHL and NHL Players’ Association (“NHLPA”) have recently agreed on terms by which the CBA will be extended through and including September 15, 2026 (with the possibility of an additional one year extension in certain circumstances). See Note 21 for summary of the principal aspects of the new NHL CBA and revenue sharing plan. The NBA CBA contains a salary floor (i.e., a floor on each team’s aggregate player salaries with a requirement that the team pay any deficiency to the players on its roster) and a “soft” salary cap (i.e., a cap on each team’s aggregate player salaries but with certain exceptions that enable teams to pay more, sometimes substantially more, than the cap). The NHL CBA provides for a salary floor (i.e., a floor on each team’s aggregate player salaries) and a “hard” salary cap (i.e., teams may not exceed a stated maximum, which has been adjusted each season thereafter based upon league-wide revenues). </t>
        </is>
      </c>
    </row>
    <row r="9">
      <c r="A9" s="3" t="inlineStr">
        <is>
          <t>Advertising Expenses</t>
        </is>
      </c>
      <c r="B9" s="3" t="inlineStr">
        <is>
          <t>Advertising Expenses</t>
        </is>
      </c>
    </row>
    <row r="10">
      <c r="A10" s="3" t="inlineStr">
        <is>
          <t>Income Taxes</t>
        </is>
      </c>
      <c r="B10" s="3" t="inlineStr">
        <is>
          <t>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t>
        </is>
      </c>
    </row>
    <row r="11">
      <c r="A11" s="3" t="inlineStr">
        <is>
          <t>Share-based Compensation</t>
        </is>
      </c>
      <c r="B11" s="3" t="inlineStr">
        <is>
          <t>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In addition, for the Company’s stock option awards, the Company applies the fair value recognition provisions of ASC Topic 718 “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The Company determines its assumptions for option-pricing models in accordance with ASC Topic 718 and SEC Staff Accounting Bulletin (“SAB”) No. 107, “ Share-Based Payment ” based on the following: • The expected term of stock options is estimated using the simplified method. • The expected risk-free interest rate is based on the U.S. Treasury interest rate which term is consistent with the expected term of the stock options. • The expected volatility is based on the historical volatility of the Company’s stock price. In December 2007, the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s 2019 and 2018 because management believes that the Company does not have sufficient historical exercise data to provide a reasonable basis upon which to estimate the expected term. See Note 15 for more information regarding the Company’s application of the simplified method for stock options the Company granted in fiscal year 2019.</t>
        </is>
      </c>
    </row>
    <row r="12">
      <c r="A12" s="3" t="inlineStr">
        <is>
          <t>Earnings (Loss) Per Common Share</t>
        </is>
      </c>
      <c r="B12" s="3" t="inlineStr">
        <is>
          <t>Earnings (Loss) Per Common Share Basic earnings (loss) per common share (“ EPS ”)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5 ) only in the periods in which such effect would have been dilutive. For the periods when a net loss is reported, the computation of diluted EPS equals the basic EPS calculation since common stock equivalents were antidilutive due to losses from continuing operations. Holders of Class A Common Stock and Class B Common Stock are entitled to receive dividends equally on a per-share basis if and when such dividends are declared.</t>
        </is>
      </c>
    </row>
    <row r="13">
      <c r="A13" s="3" t="inlineStr">
        <is>
          <t>Cash and Cash Equivalents</t>
        </is>
      </c>
      <c r="B13" s="3"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is>
      </c>
    </row>
    <row r="14">
      <c r="A14" s="3" t="inlineStr">
        <is>
          <t>Restricted Cash</t>
        </is>
      </c>
      <c r="B14" s="3" t="inlineStr">
        <is>
          <t>Restricted Cash</t>
        </is>
      </c>
    </row>
    <row r="15">
      <c r="A15" s="3" t="inlineStr">
        <is>
          <t>Accounts Receivable</t>
        </is>
      </c>
      <c r="B15" s="3" t="inlineStr">
        <is>
          <t xml:space="preserve">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180 and $0 as of June 30, 2020 and 2019 , respectively. </t>
        </is>
      </c>
    </row>
    <row r="16">
      <c r="A16" s="3" t="inlineStr">
        <is>
          <t>Long Lived and Indefinite Lived Assets</t>
        </is>
      </c>
      <c r="B16" s="3" t="inlineStr">
        <is>
          <t>Long-Lived and Indefinite-Lived Assets The Company’s long-lived and indefinite-lived assets consist of property and equipment, right-of-use assets,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Subsequent to the adoption of ASU No. 2017-04 in the third quarter of fiscal year 2020, the amount of an impairment loss is measured as the amount by which a reporting unit’s carrying value exceeds its fair value determined in step one, not to exceed the carrying amount of goodwill. Prior to the adoption of ASU No. 2017-04, if the carrying amount of a reporting unit exceeded its fair value, the second step of the goodwill impairment test was performed to measure the amount of impairment loss, if any. The second step of the goodwill impairment test compared the implied fair value of the reporting unit’s goodwill with the carrying amount of that goodwill. If the carrying amount of the reporting unit’s goodwill exceeded the implied fair value of that goodwill, an impairment loss was recognized in an amount equal to that excess. The implied fair value of goodwill was determined in the same manner as the amount of goodwill that would be recognized in a business combination. The Company performs its goodwill impairment test at the reporting unit level, which is the same as or one level below the operating segment level. Subsequent to the MSGE Distribution Date, the Company has one operating and reportable segment and one reporting unit for goodwill impairment testing purposes.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right-of-use lease assets and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As a result of operating disruptions due to COVID-19, the Company’s projected cash flows were directly impacted. This disruption along with the macroeconomic industry and market conditions, resulted in the evaluation of whether there was a “triggering event” as of June 30, 2020. Based on the assessment, management determined that it was not more likely than not that an impairment exists and there was no goodwill or intangible asset balance that was impaired as of June 30, 2020. However, the duration and impact of the COVID-19 pandemic may result in additional future impairment charges that management will evaluate as facts and circumstances evolve through time.</t>
        </is>
      </c>
    </row>
    <row r="17">
      <c r="A17" s="3" t="inlineStr">
        <is>
          <t>Contingencies and Contingent Consideration</t>
        </is>
      </c>
      <c r="B17" s="3" t="inlineStr">
        <is>
          <t xml:space="preserve">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The Company’s acquisition agreement for CLG included a contingent earn-out arrangement, which is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Other accrued liabilities” and “Other liabilities” on the consolidated balance sheets. The Company measures its contingent earn-out liabilities at fair value on a recurring basis using significant unobservable inputs classified within Level III of the fair value hierarchy, which can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as operating expense. </t>
        </is>
      </c>
    </row>
    <row r="18">
      <c r="A18" s="3" t="inlineStr">
        <is>
          <t>Defined Benefit Pension Plans and Other Postretirement Benefit Plan</t>
        </is>
      </c>
      <c r="B18" s="3" t="inlineStr">
        <is>
          <t>Defined Benefit Pension Plans and Other Postretirement Benefit Plan As more fully described in Note 14 , prior to the MSGE Distribution the Company had both funded and unfunded defined benefit plans, as well as a contributory postretirement benefit plan, covering certain full-time employees and retirees. Currently, the Company has unfunded defined benefit plans, as well as a contributory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is>
      </c>
    </row>
    <row r="19">
      <c r="A19" s="3" t="inlineStr">
        <is>
          <t>Fair Value Measurement</t>
        </is>
      </c>
      <c r="B19" s="3"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0">
      <c r="A20" s="3" t="inlineStr">
        <is>
          <t>Recently Adopted Accounting Pronouncements</t>
        </is>
      </c>
      <c r="B20" s="3" t="inlineStr">
        <is>
          <t>Recently Adopted Accounting Pronouncements In February 2016, the Financial Accounting Standards Board (“FASB”) issued Accounting Standards Update (“ASU”) No. 2016-02, Leases (Topic 842) , which supersedes existing guidance on accounting for leases in ASC Topic 840, Leases. ASU No. 2016-02, among other things, requires (i)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In December 2018, the FASB issued ASU No. 2018-20, Leases (Topic 842) (“ASU 2018-20”), Narrow-Scope Improvements for Lessors , which provided clarification for lessors on how to apply the new leases standard when accounting for sales taxes, certain lessor costs, and certain requirements related to variable payments in contracts. In March 2019, the FASB issued ASU No. 2019-01, Leases (Topic 842) (“ASU 2019-01”), Codification Improvements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 adopted ASU No. 2016-02 on July 1, 2019 and elected to apply the standard as of the beginning of the first quarter of fiscal year 2020 under the modified-retrospective transition approach. In connection with the adoption of this standard, the Company applied the package of practical expedients intended to ease transition for existing leases by not requiring the Company to reassess (i) its initial lease classification conclusions for existing or expired leases, (ii) whether an existing or expired contract is a lease or contains an embedded lease, and (iii) the capitalization of initial direct costs for existing or expired leases. In addition, the Company elected not to use “hindsight” in accordance with ASC Subtopic 842-10-65-1 (g) in assessing lease terms and impairment of right-of-use (“ROU”) assets for existing or expired leases under the new standard. Upon adoption of this standard, the Company recorded initial (i) operating lease ROU assets of $1,270 (ii) current operating lease liabilities of $393 , and (iii) long-term operating lease liabilities of $1,007 . The Company did not record any adjustment to retained earnings. As of July 1, 2019, there were no material finance leases for which the Company was a lessee. See Note 9 for further details on disclosure required under ASC Topic 842.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e Company adopted this standard in the third quarter of fiscal year 2020 and applied it prospectively, beginning with the interim goodwill impairment test performed during the quarter ended March 31, 2020. See Note 10 for further details. Recently Issued Accounting Pronouncements Not Yet Adopted In June 2016, the FASB issued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is standard will be effective for the Company beginning in the first quarter of fiscal year 2021. The Company is currently evaluating the impact this standard will have on it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adoption of this standard, which relates to disclosure, is not expected to have a material impact on the Company’s consolidated financial statements. In August 2018, the FASB issued ASU No. 2018-14, Compensation-Retirement Benefits-Defined Benefit Plans - General (Subtopic 715-20): Disclosure Framework-Changes to the Disclosure Requirements for Defined Benefit Plans.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adoption of this standard, which relates to disclosure, is not expected to have a material impact on the Company’s consolidated financial statements. In August 2018, the FASB issued ASU No. 2018-15, Intangibles - Goodwill and Other-Internal-Use Software (Subtopic 350-4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Entities have the option to apply the guidance prospectively to all implementation costs incurred after the date of adoption or retrospectively. The adoption of this standard is not expected to have a material impact on the Company’s consolidated financial statements. However, to the extent future costs incurred in a cloud computing arrangement are capitalizable, the corresponding amortization will be included in “Direct Operating expenses” or “Selling, General and administrative expenses” in the consolidated statements of operations, rather than “Depreciation and amortization.” In November 2018, the FASB issued ASU No. 2018-17, Targeted Improvements to Related Party Guidance for Variable Interest Entities.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The amendments in ASU No. 2018-17 are required to be applied retrospectively. The adoption of this standard is not expected to have a material impact on the Company’s consolidated financial statements. In April 2019, the FASB issued ASU No. 2019-04, Codification Improvements to Topic 326, Financial Instruments - Credit Losses, Topic 815, Derivatives and Hedging, and Topic 825 - Financial Instruments. This ASU provides narrow-scope amendments to help apply these recent standards. The transition requirements and effective date of this ASU will be effective for the Company in the first quarter of fiscal year 2021. The Company is currently evaluating the impact this standard will have on its consolidated financial statements. In November 2019, the FASB issued ASU No. 2019-08, Compensation - Stock Compensation (Topic 718) and Revenue from Contracts with Customers (Topic 606): Codification Improvements - Share-Based Consideration Payable to a Customer.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new guidance is effective for the Company in the first quarter of fiscal year 2021. The adoption of this standard is not expected to have an impact on the Company’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The new guidance is effective for the Company in the first quarter of fiscal year 2021. The adoption of this standard is not expected to have an impact on the Company’s consolidated financial statements. In March 2020, the FASB issued ASU 2020-04, Reference Rate Reform (Topic 848):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e new guidance was effective upon issuance, and the Company may elect to apply the amendments prospectively through December 31, 2022. The Company is currently evaluating the impact this standard will have on its consolidated financial statements.</t>
        </is>
      </c>
    </row>
    <row r="21">
      <c r="A21" s="3" t="inlineStr">
        <is>
          <t>Operating Leases</t>
        </is>
      </c>
      <c r="B21" s="3" t="inlineStr">
        <is>
          <t xml:space="preserve">The Company’s leases primarily consist of the lease of the Company’s corporate offices under the Sublease Agreement with MSG Entertainment (the “Sublease Agreement”) for the Company’s principal executive offices at Two Pennsylvania Plaza in New York and the lease of CLG Performance Center. In, addition, the Company accounts for the rights of use of The Garden pursuant to the Arena License Agreements as leases under the Accounting Standards Codification Topic 842, Leases. The Company determines whether an arrangement contains a lease at the inception of the arrangement. If a lease is determined to exist, the lease term is assessed based on the date when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not to exercise,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the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operating leases ROU assets and are included within Property and equipment, net on the Company’s consolidat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 Variable lease costs for both operating and finance leases, if any, are recognized as incurred and such costs are excluded from lease balances recorded on the consolidated balance she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0</t>
        </is>
      </c>
    </row>
    <row r="3">
      <c r="A3" s="6" t="inlineStr">
        <is>
          <t>Discontinued Operations and Disposal Groups [Abstract]</t>
        </is>
      </c>
    </row>
    <row r="4">
      <c r="A4" s="3" t="inlineStr">
        <is>
          <t>Discontinued Operations Information</t>
        </is>
      </c>
      <c r="B4" s="3" t="inlineStr">
        <is>
          <t>The assets and liabilities of MSG Entertainment have been classified in the consolidated balance sheet as of June 30, 2019 as assets and liabilities of discontinued operations and consist of the following, by major class: June 30, 2019 Cash and cash equivalents $ 1,082,055 Restricted cash 10,010 Short-term investments 108,416 Accounts receivable, net 81,314 Net related party receivables 1,722 Prepaid expenses 23,741 Other current assets 36,932 Total current assets of discontinued operations 1,344,190 Net related party receivables, noncurrent 84,560 Property and equipment, net 1,349,122 Amortizable intangible assets, net 214,391 Indefinite-lived intangible assets 64,341 Goodwill 165,558 Other assets 89,895 Total assets of discontinued operations $ 3,312,057 Accounts payable $ 23,974 Net related party payables, current 19,078 Current portion of long-term debt, net of deferred financing costs 6,042 Accrued liabilities: Employee related costs 60,146 Other accrued liabilities 87,714 Collections due to promoters 67,212 Deferred revenue 183,147 Total current liabilities of discontinued operations 447,313 Long-term debt, net of deferred financing costs 48,556 Defined benefit and other postretirement obligations 34,269 Other employee related costs 13,741 Deferred tax liabilities, net 42,649 Other liabilities 59,525 Total liabilities of discontinued operations 646,053 Redeemable noncontrolling interests 67,627 Net assets of discontinued operations $ 2,666,004 The table below sets forth, for the periods presented, operating results of discontinued operations. Amounts presented below differ from historically reported results for the MSG Entertainment business segment due to reclassifications and adjustments made for purposes of discontinued operations. Years Ended June 30, 2020 2019 2018 Revenues $ 669,096 $ 903,196 $ 846,680 Direct operating expenses 408,413 557,680 525,207 Selling, general and administrative expenses 206,524 202,079 178,558 Depreciation and amortization 75,822 99,116 101,679 Impairment of intangibles, long-lived assets and goodwill 102,211 — — Operating income (loss) (123,874 ) 44,321 41,236 Other income (expense): Earnings (loss) in equity method investments (3,901 ) 7,062 (7,770 ) Interest income 16,754 29,014 20,681 Interest expense (3,570 ) (15,440 ) (11,923 ) Miscellaneous expense, net (3,863 ) (6,084 ) (3,360 ) Income (loss) from discontinued operations before income taxes (118,454 ) 58,873 38,864 Income tax benefit (expense) 28,232 (13,968 ) 57,480 Net income (loss) from discontinued operations (90,222 ) 44,905 96,344 Less: Net loss attributable to redeemable noncontrolling interests (24,013 ) (7,299 ) (628 ) Less: Net loss attributable to nonredeemable noncontrolling interests (120 ) (4,945 ) (4,382 ) Net income (loss) from discontinued operations attributable to Madison Square Garden Sports Corp.’s stockholders $ (66,089 ) $ 57,149 $ 101,354 Years Ended June 30, 2020 2019 2018 Non-cash items included in net income (loss): Depreciation and amortization $ 75,822 $ 99,116 $ 101,679 Impairment of intangibles, long-lived assets and goodwill 102,211 — — Share-based compensation expense 8,303 10,361 6,969 Cash flows from investing activities: Capital expenditures $ 346,488 $ 184,002 $ 187,362 Non-cash investing activities: Non-cash acquisition of additional redeemable noncontrolling interests $ 37,715 $ — $ — Capital expenditures incurred but not yet paid 104,137 31,928 9,3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Jun. 30, 2020</t>
        </is>
      </c>
    </row>
    <row r="3">
      <c r="A3" s="6" t="inlineStr">
        <is>
          <t>Revenue Recognition [Abstract]</t>
        </is>
      </c>
    </row>
    <row r="4">
      <c r="A4" s="3" t="inlineStr">
        <is>
          <t>Disaggregation of Revenue</t>
        </is>
      </c>
      <c r="B4" s="3" t="inlineStr">
        <is>
          <t>The following table disaggregates the Company’s revenues by type of goods or services in accordance with the required entity-wide disclosure requirements per FASB ASC Subtopic 280-10-50-38 to 40 and the disaggregation of revenue required disclosures in accordance with ASC Subtopic 606-10-50-5 for the years ended June 30, 2020 , 2019 and 2018 : Years Ended June 30, 2020 2019 2018 Event-related (a) $ 235,605 $ 283,206 $ 290,937 Media rights (b) 190,824 239,140 229,646 Sponsorship, signage and suite licenses 139,414 174,405 170,749 League distributions and other 37,476 32,653 21,083 Total revenues from contracts with customers $ 603,319 $ 729,404 $ 712,415 _________________ (a) Consists of (i) ticket sales and other ticket-related revenues, and (ii) food, beverage and merchandise sales. (b) Consists of (i) local media rights fees from MSG Networks, (ii) revenue from the distribution through league-wide national and international television contracts, and (iii) other local radio rights fees.</t>
        </is>
      </c>
    </row>
    <row r="5">
      <c r="A5" s="3" t="inlineStr">
        <is>
          <t>Contract with Customer</t>
        </is>
      </c>
      <c r="B5" s="3" t="inlineStr">
        <is>
          <t xml:space="preserve"> The following table provides information about contract balances from the Company’s contracts with customers as of June 30, 2020 and 2019 . June 30, June 30, 2020 2019 Receivables from contracts with customers, net (a) $ 7,403 $ 15,550 Contract assets, current (b) 4,112 441 Deferred revenue, including non-current portion (c) 128,362 112,511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0 and 2019 , the Company’s receivables from contracts with customers above included $0 and $8 , respectively, related to various related parties. See Note 17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20 relating to the deferred revenue balance as of July 1, 2019 was $101,981</t>
        </is>
      </c>
    </row>
    <row r="6">
      <c r="A6" s="3" t="inlineStr">
        <is>
          <t>Revenue, Remaining Performance Obligation, Expected Timing of Satisfaction</t>
        </is>
      </c>
      <c r="B6" s="3" t="inlineStr">
        <is>
          <t>The following table depicts the estimated revenue expected to be recognized in the future related to performance obligations that are unsatisfied (or partially unsatisfied) as of June 30, 2020 .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Fiscal year ending June 30, 2021 $ 28,803 Fiscal year ending June 30, 2022 65,637 Fiscal year ending June 30, 2023 27,044 Fiscal year ending June 30, 2024 8,051 Fiscal year ending June 30, 2025 7,025 Thereafter 17,554 $ 154,1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utation of Earnings (Loss) per Common Share (Tables)</t>
        </is>
      </c>
      <c r="B1" s="2" t="inlineStr">
        <is>
          <t>12 Months Ended</t>
        </is>
      </c>
    </row>
    <row r="2">
      <c r="B2" s="2" t="inlineStr">
        <is>
          <t>Jun. 30, 2020</t>
        </is>
      </c>
    </row>
    <row r="3">
      <c r="A3" s="6" t="inlineStr">
        <is>
          <t>Earnings Per Share [Abstract]</t>
        </is>
      </c>
    </row>
    <row r="4">
      <c r="A4" s="3" t="inlineStr">
        <is>
          <t>Schedule of Earnings (Loss) per Share</t>
        </is>
      </c>
      <c r="B4" s="3" t="inlineStr">
        <is>
          <t>The following table presents a reconciliation of weighted-average shares used in the calculations of basic and diluted earnings (loss) per common share attributable to the Company’s stockholders (“EPS”). Years Ended June 30, 2020 2019 2018 Weighted-average shares (denominator): Weighted-average shares for basic EPS 23,942 23,767 23,639 Dilutive effect of shares issuable under share-based compensation plans — 133 207 Weighted-average shares for diluted EPS 23,942 23,900 23,846 Weighted-average anti-dilutive shares — 368 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 and Restricted Cash (Tables)</t>
        </is>
      </c>
      <c r="B1" s="2" t="inlineStr">
        <is>
          <t>12 Months Ended</t>
        </is>
      </c>
    </row>
    <row r="2">
      <c r="B2" s="2" t="inlineStr">
        <is>
          <t>Jun. 30, 2020</t>
        </is>
      </c>
    </row>
    <row r="3">
      <c r="A3" s="6" t="inlineStr">
        <is>
          <t>Cash and Cash Equivalents [Abstract]</t>
        </is>
      </c>
    </row>
    <row r="4">
      <c r="A4" s="3" t="inlineStr">
        <is>
          <t>Amounts Recorded as Cash, Cash Equivalents and Restricted Cash</t>
        </is>
      </c>
      <c r="B4" s="3" t="inlineStr">
        <is>
          <t>The following table provides a summary of the amounts recorded as cash, cash equivalents and restricted cash. As of June 30, June 30, June 30, June 30, Captions on the consolidated balance sheets: Cash and cash equivalents $ 77,852 $ 4,317 $ 1,095 $ 931 Restricted cash (a) 12,821 21,519 24,271 29,275 Cash, cash equivalents and restricted cash on the consolidated statements of cash flows $ 90,673 $ 25,836 $ 25,366 $ 30,206 _________________ (a) See Note 2 for more information regarding the nature of restricted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0</t>
        </is>
      </c>
    </row>
    <row r="3">
      <c r="A3" s="6" t="inlineStr">
        <is>
          <t>Property, Plant and Equipment [Abstract]</t>
        </is>
      </c>
    </row>
    <row r="4">
      <c r="A4" s="3" t="inlineStr">
        <is>
          <t>Schedule of Property, Plant and Equipment</t>
        </is>
      </c>
      <c r="B4" s="3" t="inlineStr">
        <is>
          <t xml:space="preserve">As of June 30, 2020 and 2019 , property and equipment consisted of the following assets: June 30, June 30, Estimated Useful Lives Land $ 5,153 $ 5,153 Buildings 53,623 34,770 Up to 45 years Equipment 18,086 17,631 1 year to 20 years Furniture and fixtures 377 329 4 years to 10 years Leasehold improvements 653 646 Shorter of term of lease or life of improvement Construction in progress 66 6,538 77,958 65,067 Less accumulated depreciation and amortization (38,361 ) (33,797 ) $ 39,597 $ 31,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0</t>
        </is>
      </c>
    </row>
    <row r="3">
      <c r="A3" s="6" t="inlineStr">
        <is>
          <t>Leases [Abstract]</t>
        </is>
      </c>
    </row>
    <row r="4">
      <c r="A4" s="3" t="inlineStr">
        <is>
          <t>Supplemental Balance Sheet Information</t>
        </is>
      </c>
      <c r="B4" s="3" t="inlineStr">
        <is>
          <t>The following table summarizes the ROU assets and lease liabilities recorded on the Company’s consolidated balance sheet as of June 30, 2020 : Line Item in the Company’s Consolidated Balance Sheet Right-of-use assets: Operating leases Right-of-use lease assets $ 718,051 Lease liabilities: Operating leases, current Operating lease liabilities, current 39,131 Operating leases, noncurrent Operating lease liabilities, noncurrent 679,053 Total lease liabilities $ 718,184</t>
        </is>
      </c>
    </row>
    <row r="5">
      <c r="A5" s="3" t="inlineStr">
        <is>
          <t>Supplemental Income Statement Information</t>
        </is>
      </c>
      <c r="B5" s="3" t="inlineStr">
        <is>
          <t>The following table summarizes the activity recorded within the Company’s consolidated statement of operations for the year ended June 30, 2020 : Line Item in the Company’s Consolidated Statement of Operations Year Ended June 30, 2020 Operating lease cost Direct operating expenses $ 341 Operating lease cost Selling, general and administrative expenses 593 Short-term lease cost Direct operating expenses 138 Total lease cost $ 1,072</t>
        </is>
      </c>
    </row>
    <row r="6">
      <c r="A6" s="3" t="inlineStr">
        <is>
          <t>Lease Maturity</t>
        </is>
      </c>
      <c r="B6" s="3" t="inlineStr">
        <is>
          <t>Maturities of operating lease liabilities as of June 30, 2020 are as follows: Fiscal year ending June 30, 2021 $ 41,865 Fiscal year ending June 30, 2022 43,077 Fiscal year ending June 30, 2023 44,426 Fiscal year ending June 30, 2024 44,888 Fiscal year ending June 30, 2025 44,052 Thereafter 2,158,686 Total lease payments 2,376,994 Less imputed interest (1,658,810 ) Total lease liabilities $ 718,1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0</t>
        </is>
      </c>
    </row>
    <row r="3">
      <c r="A3" s="6" t="inlineStr">
        <is>
          <t>Goodwill and Intangible Assets Disclosure [Abstract]</t>
        </is>
      </c>
    </row>
    <row r="4">
      <c r="A4" s="3" t="inlineStr">
        <is>
          <t>Schedule of Indefinite-Lived Intangible Assets</t>
        </is>
      </c>
      <c r="B4" s="3" t="inlineStr">
        <is>
          <t>The Company’s indefinite-lived intangible assets as of June 30, 2020 and 2019 are as follows: June 30, June 30, Sports franchises $ 111,064 $ 111,064 Photographic related rights 1,080 1,080 $ 112,144 $ 112,144</t>
        </is>
      </c>
    </row>
    <row r="5">
      <c r="A5" s="3" t="inlineStr">
        <is>
          <t>Schedule of Intangible Assets Subject to Amortization</t>
        </is>
      </c>
      <c r="B5" s="3" t="inlineStr">
        <is>
          <t>The Company’s intangible assets subject to amortization are as follows: June 30, 2020 Estimated Useful Lives Gross Accumulated Amortization Net Trade names 5 years $ 2,300 $ (1,342 ) $ 958 Non-compete agreements 5 years 2,400 (1,400 ) 1,000 Other intangibles 3 years to 9.75 years 1,200 (404 ) 796 $ 5,900 $ (3,146 ) $ 2,754 June 30, 2019 Gross Accumulated Amortization Net Trade names $ 2,300 $ (882 ) $ 1,418 Season ticket holder relationships 50,032 (47,541 ) 2,491 Non-compete agreements 2,400 (920 ) 1,480 Other intangibles 3,347 (2,421 ) 926 $ 58,079 $ (51,764 ) $ 6,315</t>
        </is>
      </c>
    </row>
    <row r="6">
      <c r="A6" s="3" t="inlineStr">
        <is>
          <t>Schedule of Finite-Lived Intangible Assets, Future Amortization Expense</t>
        </is>
      </c>
      <c r="B6" s="3" t="inlineStr">
        <is>
          <t>The Company expects its aggregate annual amortization expense for existing intangible assets subject to amortization for each fiscal year from 2021 through 2025 to be as follows: Fiscal year ending June 30, 2021 $ 1,059 Fiscal year ending June 30, 2022 1,059 Fiscal year ending June 30, 2023 195 Fiscal year ending June 30, 2024 115 Fiscal year ending June 30, 2025 1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Jun. 30, 2020</t>
        </is>
      </c>
    </row>
    <row r="3">
      <c r="A3" s="6" t="inlineStr">
        <is>
          <t>Fair Value Disclosures [Abstract]</t>
        </is>
      </c>
    </row>
    <row r="4">
      <c r="A4" s="3" t="inlineStr">
        <is>
          <t>Schedule of Financial Instruments</t>
        </is>
      </c>
      <c r="B4" s="3" t="inlineStr">
        <is>
          <t xml:space="preserve">The carrying value and fair value of the Company’s financial instruments reported in the accompanying consolidated balance sheets are as follows: June 30, 2020 June 30, 2019 Carrying Value Fair Value Carrying Fair Liabilities Long-term debt (a) $ 350,000 $ 350,000 $ — $ — _________________ (a) On March 12, 2020, the Company borrowed $200,000 under the New York Knicks, LLC and $150,000 on the New York Rangers, LLC 5 -year revolving credit facilities. The Company’s long-term debt is classified within Level II of the fair value hierarchy as it is valued using quoted indices of similar securities for which the inputs are readily observable. See Note 13 for more information. </t>
        </is>
      </c>
    </row>
    <row r="5">
      <c r="A5" s="3" t="inlineStr">
        <is>
          <t>Schedule of Contingent Consideration</t>
        </is>
      </c>
      <c r="B5" s="3" t="inlineStr">
        <is>
          <t>The following table provides a reconciliation of the deferred and contingent consideration liabilities in connection with the acquisition discussed above: Balance as of June 30, 2019 $ 2,139 Contingent consideration payment (200 ) Change in fair value of contingent consideration (a) (1,603 ) Balance as of June 30, 2020 $ 336 _________________ (a) The change in fair value of contingent consideration was recorded within Selling, general and administrative expenses in the accompanying consolidated statement of operations for the year ended June 30,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0</t>
        </is>
      </c>
      <c r="D2" s="2" t="inlineStr">
        <is>
          <t>Jun. 30, 2019</t>
        </is>
      </c>
      <c r="E2" s="2" t="inlineStr">
        <is>
          <t>Jun. 30, 2018</t>
        </is>
      </c>
    </row>
    <row r="3">
      <c r="A3" s="6" t="inlineStr">
        <is>
          <t>Income Statement [Abstract]</t>
        </is>
      </c>
    </row>
    <row r="4">
      <c r="A4" s="3" t="inlineStr">
        <is>
          <t>Revenues</t>
        </is>
      </c>
      <c r="B4" s="3" t="inlineStr">
        <is>
          <t>[1]</t>
        </is>
      </c>
      <c r="C4" s="7" t="n">
        <v>603319</v>
      </c>
      <c r="D4" s="7" t="n">
        <v>729404</v>
      </c>
      <c r="E4" s="7" t="n">
        <v>712415</v>
      </c>
    </row>
    <row r="5">
      <c r="A5" s="6" t="inlineStr">
        <is>
          <t>Operating expenses:</t>
        </is>
      </c>
    </row>
    <row r="6">
      <c r="A6" s="3" t="inlineStr">
        <is>
          <t>Direct operating expenses</t>
        </is>
      </c>
      <c r="B6" s="3" t="inlineStr">
        <is>
          <t>[2]</t>
        </is>
      </c>
      <c r="C6" s="5" t="n">
        <v>359970</v>
      </c>
      <c r="D6" s="5" t="n">
        <v>440081</v>
      </c>
      <c r="E6" s="5" t="n">
        <v>419069</v>
      </c>
    </row>
    <row r="7">
      <c r="A7" s="3" t="inlineStr">
        <is>
          <t>Selling, general and administrative expenses</t>
        </is>
      </c>
      <c r="B7" s="3" t="inlineStr">
        <is>
          <t>[3]</t>
        </is>
      </c>
      <c r="C7" s="5" t="n">
        <v>319675</v>
      </c>
      <c r="D7" s="5" t="n">
        <v>327441</v>
      </c>
      <c r="E7" s="5" t="n">
        <v>290718</v>
      </c>
    </row>
    <row r="8">
      <c r="A8" s="3" t="inlineStr">
        <is>
          <t>Depreciation and amortization</t>
        </is>
      </c>
      <c r="C8" s="5" t="n">
        <v>17540</v>
      </c>
      <c r="D8" s="5" t="n">
        <v>20077</v>
      </c>
      <c r="E8" s="5" t="n">
        <v>20807</v>
      </c>
    </row>
    <row r="9">
      <c r="A9" s="3" t="inlineStr">
        <is>
          <t>Operating loss</t>
        </is>
      </c>
      <c r="C9" s="5" t="n">
        <v>-93866</v>
      </c>
      <c r="D9" s="5" t="n">
        <v>-58195</v>
      </c>
      <c r="E9" s="5" t="n">
        <v>-18179</v>
      </c>
    </row>
    <row r="10">
      <c r="A10" s="6" t="inlineStr">
        <is>
          <t>Other income (expense):</t>
        </is>
      </c>
    </row>
    <row r="11">
      <c r="A11" s="3" t="inlineStr">
        <is>
          <t>Interest income</t>
        </is>
      </c>
      <c r="C11" s="5" t="n">
        <v>700</v>
      </c>
      <c r="D11" s="5" t="n">
        <v>1191</v>
      </c>
      <c r="E11" s="5" t="n">
        <v>901</v>
      </c>
    </row>
    <row r="12">
      <c r="A12" s="3" t="inlineStr">
        <is>
          <t>Interest expense</t>
        </is>
      </c>
      <c r="C12" s="5" t="n">
        <v>-4461</v>
      </c>
      <c r="D12" s="5" t="n">
        <v>-4970</v>
      </c>
      <c r="E12" s="5" t="n">
        <v>-3492</v>
      </c>
    </row>
    <row r="13">
      <c r="A13" s="3" t="inlineStr">
        <is>
          <t>Miscellaneous income (expense), net</t>
        </is>
      </c>
      <c r="C13" s="5" t="n">
        <v>-421</v>
      </c>
      <c r="D13" s="5" t="n">
        <v>1333</v>
      </c>
      <c r="E13" s="5" t="n">
        <v>-518</v>
      </c>
    </row>
    <row r="14">
      <c r="A14" s="3" t="inlineStr">
        <is>
          <t>Other income (expense)</t>
        </is>
      </c>
      <c r="C14" s="5" t="n">
        <v>-4182</v>
      </c>
      <c r="D14" s="5" t="n">
        <v>-2446</v>
      </c>
      <c r="E14" s="5" t="n">
        <v>-3109</v>
      </c>
    </row>
    <row r="15">
      <c r="A15" s="3" t="inlineStr">
        <is>
          <t>Loss from continuing operations before income taxes</t>
        </is>
      </c>
      <c r="C15" s="5" t="n">
        <v>-98048</v>
      </c>
      <c r="D15" s="5" t="n">
        <v>-60641</v>
      </c>
      <c r="E15" s="5" t="n">
        <v>-21288</v>
      </c>
    </row>
    <row r="16">
      <c r="A16" s="3" t="inlineStr">
        <is>
          <t>Income tax benefit (expense)</t>
        </is>
      </c>
      <c r="C16" s="5" t="n">
        <v>-20593</v>
      </c>
      <c r="D16" s="5" t="n">
        <v>12619</v>
      </c>
      <c r="E16" s="5" t="n">
        <v>59392</v>
      </c>
    </row>
    <row r="17">
      <c r="A17" s="3" t="inlineStr">
        <is>
          <t>Income (loss) from continuing operations</t>
        </is>
      </c>
      <c r="C17" s="5" t="n">
        <v>-118641</v>
      </c>
      <c r="D17" s="5" t="n">
        <v>-48022</v>
      </c>
      <c r="E17" s="5" t="n">
        <v>38104</v>
      </c>
    </row>
    <row r="18">
      <c r="A18" s="3" t="inlineStr">
        <is>
          <t>Income (loss) from discontinued operations, net of taxes</t>
        </is>
      </c>
      <c r="C18" s="5" t="n">
        <v>-90222</v>
      </c>
      <c r="D18" s="5" t="n">
        <v>44905</v>
      </c>
      <c r="E18" s="5" t="n">
        <v>96344</v>
      </c>
    </row>
    <row r="19">
      <c r="A19" s="3" t="inlineStr">
        <is>
          <t>Net income (loss)</t>
        </is>
      </c>
      <c r="C19" s="5" t="n">
        <v>-208863</v>
      </c>
      <c r="D19" s="5" t="n">
        <v>-3117</v>
      </c>
      <c r="E19" s="5" t="n">
        <v>134448</v>
      </c>
    </row>
    <row r="20">
      <c r="A20" s="3" t="inlineStr">
        <is>
          <t>Less: Net loss attributable to nonredeemable noncontrolling interests from continuing operations</t>
        </is>
      </c>
      <c r="C20" s="5" t="n">
        <v>-2342</v>
      </c>
      <c r="D20" s="5" t="n">
        <v>-2300</v>
      </c>
      <c r="E20" s="5" t="n">
        <v>-2136</v>
      </c>
    </row>
    <row r="21">
      <c r="A21" s="3" t="inlineStr">
        <is>
          <t>Less: Net loss attributable to redeemable noncontrolling interests</t>
        </is>
      </c>
      <c r="C21" s="5" t="n">
        <v>-24013</v>
      </c>
      <c r="D21" s="5" t="n">
        <v>-7299</v>
      </c>
      <c r="E21" s="5" t="n">
        <v>-628</v>
      </c>
    </row>
    <row r="22">
      <c r="A22" s="3" t="inlineStr">
        <is>
          <t>Less: Net loss attributable to nonredeemable noncontrolling interests</t>
        </is>
      </c>
      <c r="C22" s="5" t="n">
        <v>-120</v>
      </c>
      <c r="D22" s="5" t="n">
        <v>-4945</v>
      </c>
      <c r="E22" s="5" t="n">
        <v>-4382</v>
      </c>
    </row>
    <row r="23">
      <c r="A23" s="3" t="inlineStr">
        <is>
          <t>Net income (loss) attributable to Madison Square Garden Sports Corp.’s stockholders</t>
        </is>
      </c>
      <c r="C23" s="7" t="n">
        <v>-182388</v>
      </c>
      <c r="D23" s="7" t="n">
        <v>11427</v>
      </c>
      <c r="E23" s="7" t="n">
        <v>141594</v>
      </c>
    </row>
    <row r="24">
      <c r="A24" s="3" t="inlineStr">
        <is>
          <t>Basic earnings (loss) per share, continuing operations (USD per share)</t>
        </is>
      </c>
      <c r="C24" s="8" t="n">
        <v>-4.86</v>
      </c>
      <c r="D24" s="8" t="n">
        <v>-1.92</v>
      </c>
      <c r="E24" s="8" t="n">
        <v>1.7</v>
      </c>
    </row>
    <row r="25">
      <c r="A25" s="3" t="inlineStr">
        <is>
          <t>Basic earnings (loss) per share, discontinued operations (USD per share)</t>
        </is>
      </c>
      <c r="C25" s="9" t="n">
        <v>-2.76</v>
      </c>
      <c r="D25" s="9" t="n">
        <v>2.4</v>
      </c>
      <c r="E25" s="9" t="n">
        <v>4.29</v>
      </c>
    </row>
    <row r="26">
      <c r="A26" s="3" t="inlineStr">
        <is>
          <t>Basic earnings (loss) per common share attributable to Madison Square Garden Sports Corp.’s stockholders (USD per share)</t>
        </is>
      </c>
      <c r="C26" s="9" t="n">
        <v>-7.62</v>
      </c>
      <c r="D26" s="9" t="n">
        <v>0.48</v>
      </c>
      <c r="E26" s="9" t="n">
        <v>5.99</v>
      </c>
    </row>
    <row r="27">
      <c r="A27" s="3" t="inlineStr">
        <is>
          <t>Diluted earnings (loss) per share, continuing operations (USD per share)</t>
        </is>
      </c>
      <c r="C27" s="9" t="n">
        <v>-4.86</v>
      </c>
      <c r="D27" s="9" t="n">
        <v>-1.91</v>
      </c>
      <c r="E27" s="9" t="n">
        <v>1.69</v>
      </c>
    </row>
    <row r="28">
      <c r="A28" s="3" t="inlineStr">
        <is>
          <t>Diluted earnings (loss) per share, discontinued operations (USD per share)</t>
        </is>
      </c>
      <c r="C28" s="9" t="n">
        <v>-2.76</v>
      </c>
      <c r="D28" s="9" t="n">
        <v>2.39</v>
      </c>
      <c r="E28" s="9" t="n">
        <v>4.25</v>
      </c>
    </row>
    <row r="29">
      <c r="A29" s="3" t="inlineStr">
        <is>
          <t>Diluted earnings (loss) per common share attributable to Madison Square Garden Sports Corp.’s stockholders (USD per share)</t>
        </is>
      </c>
      <c r="C29" s="8" t="n">
        <v>-7.62</v>
      </c>
      <c r="D29" s="8" t="n">
        <v>0.48</v>
      </c>
      <c r="E29" s="8" t="n">
        <v>5.94</v>
      </c>
    </row>
    <row r="30">
      <c r="A30" s="6" t="inlineStr">
        <is>
          <t>Weighted-average number of common shares outstanding:</t>
        </is>
      </c>
    </row>
    <row r="31">
      <c r="A31" s="3" t="inlineStr">
        <is>
          <t>Basic (shares)</t>
        </is>
      </c>
      <c r="C31" s="5" t="n">
        <v>23942</v>
      </c>
      <c r="D31" s="5" t="n">
        <v>23767</v>
      </c>
      <c r="E31" s="5" t="n">
        <v>23639</v>
      </c>
    </row>
    <row r="32">
      <c r="A32" s="3" t="inlineStr">
        <is>
          <t>Diluted (shares)</t>
        </is>
      </c>
      <c r="C32" s="5" t="n">
        <v>23942</v>
      </c>
      <c r="D32" s="5" t="n">
        <v>23900</v>
      </c>
      <c r="E32" s="5" t="n">
        <v>23846</v>
      </c>
    </row>
    <row r="33"/>
    <row r="34">
      <c r="A34" s="3" t="inlineStr">
        <is>
          <t>[1]</t>
        </is>
      </c>
      <c r="B34" s="3" t="inlineStr">
        <is>
          <t>Include revenues from related parties of $138,881 , $148,207 and $142,319 for the years ended June 30, 2020 , 2019 and 2018 , respectively.</t>
        </is>
      </c>
    </row>
    <row r="35">
      <c r="A35" s="3" t="inlineStr">
        <is>
          <t>[2]</t>
        </is>
      </c>
      <c r="B35" s="3" t="inlineStr">
        <is>
          <t>Include net charges to related parties of $77 , $311 and $310 for the years ended June 30, 2020 , 2019 and 2018 , respectively.</t>
        </is>
      </c>
    </row>
    <row r="36">
      <c r="A36" s="3" t="inlineStr">
        <is>
          <t>[3]</t>
        </is>
      </c>
      <c r="B36" s="3" t="inlineStr">
        <is>
          <t>Include net charges from (to) related parties of $3,380 , $(10,744) and $(9,884) for the years ended June 30, 2020 , 2019 and 2018 , respectively.</t>
        </is>
      </c>
    </row>
  </sheetData>
  <mergeCells count="6">
    <mergeCell ref="A1:B2"/>
    <mergeCell ref="C1:E1"/>
    <mergeCell ref="A33:D33"/>
    <mergeCell ref="B34:D34"/>
    <mergeCell ref="B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6" t="inlineStr">
        <is>
          <t>Commitments and Contingencies Disclosure [Abstract]</t>
        </is>
      </c>
    </row>
    <row r="4">
      <c r="A4" s="3" t="inlineStr">
        <is>
          <t>Other Commitments</t>
        </is>
      </c>
      <c r="B4" s="3" t="inlineStr">
        <is>
          <t>As of June 30, 2020 , future cash payments required under contracts entered into by the Company in the normal course of business in excess of one year are as follows: Off-Balance Sheet Commitments (a) Contractual (b) Total (c) Fiscal year ending June 30, 2021 $ 150,672 $ 53,139 $ 203,811 Fiscal year ending June 30, 2022 90,257 15,505 105,762 Fiscal year ending June 30, 2023 52,407 5,034 57,441 Fiscal year ending June 30, 2024 41,557 3,234 44,791 Fiscal year ending June 30, 2025 33,516 3,116 36,632 Thereafter 27,191 11,712 38,903 $ 395,600 $ 91,740 $ 487,340 _________________ (a) Consist principally of the Company’s obligations under employment agreements that the Company has with its professional sports teams’ personnel that are generally guaranteed regardless of employee injury or termination. (b) Consist primarily of amounts earned under employment agreements that the Company has with certain of its professional sports teams’ personnel. (c) Pension obligations have been excluded from the table above as the timing of the future cash payments is uncertain. See Note 14 for information on the future funding requirements under our pension obligations. In addition, see Note 9 for information on the contractual obligations related to future lease payments, which are reflected on the consolidated balance sheet as lease liabilities as of June 30,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Tables)</t>
        </is>
      </c>
      <c r="B1" s="2" t="inlineStr">
        <is>
          <t>12 Months Ended</t>
        </is>
      </c>
    </row>
    <row r="2">
      <c r="B2" s="2" t="inlineStr">
        <is>
          <t>Jun. 30, 2020</t>
        </is>
      </c>
    </row>
    <row r="3">
      <c r="A3" s="6" t="inlineStr">
        <is>
          <t>Credit Facilities [Abstract]</t>
        </is>
      </c>
    </row>
    <row r="4">
      <c r="A4" s="3" t="inlineStr">
        <is>
          <t>Schedule of Deferred Financing Costs</t>
        </is>
      </c>
      <c r="B4" s="3" t="inlineStr">
        <is>
          <t>The following table summarizes deferred financing costs, net of amortization, related to the Knicks Revolving Credit Facility, Knicks Unsecured Credit Facility, and Rangers Revolving Credit Facility as reported on the accompanying consolidated balance sheet: June 30, June 30, Other current assets $ 675 $ 675 Other assets 264 9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12 Months Ended</t>
        </is>
      </c>
    </row>
    <row r="2">
      <c r="B2" s="2" t="inlineStr">
        <is>
          <t>Jun. 30, 2020</t>
        </is>
      </c>
    </row>
    <row r="3">
      <c r="A3" s="6" t="inlineStr">
        <is>
          <t>Retirement Benefits [Abstract]</t>
        </is>
      </c>
    </row>
    <row r="4">
      <c r="A4" s="3" t="inlineStr">
        <is>
          <t>Schedule of Net Funded Status</t>
        </is>
      </c>
      <c r="B4" s="3" t="inlineStr">
        <is>
          <t>The following table summarizes the projected benefit obligations, assets, funded status and the amounts recorded on the Company’s consolidated balance sheets as of June 30, 2020 and 2019 , associated with the MSGE Pension Plans, MSGS Pension Plans and Postretirement Plan , based upon actuarial valuations as of those measurement dates. MSGE Pension Plans &amp; MSGS Pension Plans Postretirement Plan June 30, June 30, 2020 2019 2020 2019 Change in benefit obligation: Benefit obligation at beginning of period $ 173,569 $ 161,236 $ 4,307 $ 6,750 Service cost 75 91 44 57 Interest cost 4,285 5,895 86 150 Actuarial loss (gain) 895 12,376 805 (572 ) Benefits paid (5,315 ) (5,686 ) (1,025 ) (565 ) Plan settlements paid (551 ) (343 ) — — Other — — — (1,513 ) Transfer due to the MSGE Distribution (162,901 ) — (4,217 ) — Benefit obligation at end of period 10,057 173,569 — 4,307 Change in plan assets: Fair value of plan assets at beginning of period 132,965 115,054 — — Actual return on plan assets 10,017 12,372 — — Employer contributions 7,811 11,568 — — Benefits paid (5,315 ) (5,686 ) — — Plan settlements paid (551 ) (343 ) — — Transfer due to the MSGE Distribution (144,927 ) — — — Fair value of plan assets at end of period — 132,965 — — Funded status at end of period $ (10,057 ) $ (40,604 ) $ — $ (4,307 )</t>
        </is>
      </c>
    </row>
    <row r="5">
      <c r="A5" s="3" t="inlineStr">
        <is>
          <t>Schedule of Amounts Recognized in Balance Sheet</t>
        </is>
      </c>
      <c r="B5" s="3" t="inlineStr">
        <is>
          <t>Amounts recognized in the consolidated balance sheets as of June 30, 2020 and 2019 consist of: MSGE Pension Plans &amp; MSGS Pension Plans Postretirement Plan June 30, June 30, 2020 2019 2020 2019 Current liabilities (included in accrued employee related costs) of continuing operations $ (3,043 ) $ (2,667 ) $ — $ — Non-current liabilities (included in defined benefit and other postretirement obligations) of continuing operations (7,014 ) (7,049 ) — — Current liabilities of discontinued operations — (581 ) — (345 ) Non-current liabilities of discontinued operations — (30,307 ) — (3,962 ) $ (10,057 ) $ (40,604 ) $ — $ (4,307 )</t>
        </is>
      </c>
    </row>
    <row r="6">
      <c r="A6" s="3" t="inlineStr">
        <is>
          <t>Schedule of Net Periodic Benefit Cost Not yet Recognized</t>
        </is>
      </c>
      <c r="B6" s="3" t="inlineStr">
        <is>
          <t>Accumulated other comprehensive loss, before income tax, as of June 30, 2020 and 2019 consists of the following amounts that have not yet been recognized in net periodic benefit cost: MSGE Pension Plans &amp; MSGS Pension Plans Postretirement Plan June 30, June 30, 2020 2019 2020 2019 Actuarial loss $ (2,139 ) $ (39,793 ) $ — $ (754 ) $ (2,139 ) $ (39,793 ) $ — $ (754 )</t>
        </is>
      </c>
    </row>
    <row r="7">
      <c r="A7" s="3" t="inlineStr">
        <is>
          <t>Schedule of Net Periodic Benefit Cost</t>
        </is>
      </c>
      <c r="B7" s="3" t="inlineStr">
        <is>
          <t>The following table presents components of net periodic benefit cost for the MSGE Pension Plans, MSGS Pension Plans and Postretirement Plan included in the accompanying consolidated statements of operations for the years ended June 30, 2020 , 2019 and 2018 . Service cost is recognized in direct operating expenses and selling, general and administrative expenses. All other components of net periodic benefit cost are reported in Miscellaneous income (expense), net . MSGE Pension Plans &amp; MSGS Pension Plans Postretirement Plan Years Ended June 30, Years Ended June 30, 2020 2019 2018 2020 2019 2018 Service cost $ 75 $ 91 $ 85 $ 44 $ 57 $ 120 Interest cost 4,285 5,895 5,231 86 150 215 Expected return on plan assets (4,240 ) (3,133 ) (2,634 ) — — — Recognized actuarial loss 930 1,281 1,219 5 5 100 Amortization of unrecognized prior service cost (credit) — — — — (7 ) (37 ) Settlement loss recognized (a) 67 52 87 — — — Other — — — — (1,513 ) — Net periodic benefit cost $ 1,117 $ 4,186 $ 3,988 $ 135 $ (1,308 ) $ 398 _________________ (a) For the years ended June 30, 2020 , 2019 and 2018, lump-sum payments totaling $551 , $343 and $506 , respectively, were distributed to vested participants of the non-qualified excess cash balance plan , triggering the recognition of settlement losses in accordance with ASC Topic 715. Due to these pension settlements, the Company was required to remeasure its pension plan liability as of March 31, 2020, June 30, 2019 and March 31, 2018 for the years ended June 30, 2020 , 2019 and 2018, respectively. Discount rates used for the projected benefit obligation and interest cost were 3.21% and 2.55% as of June 30, 2020 , respectively, 3.75% and 3.18% as of June 30, 2019, respectively, and 3.53% and 2.16% as of March 31, 2018, respectively. Additionally, settlement charges of $67 , $52 and $87 were recognized in Miscellaneous income (expense), net for the years ended June 30, 2020 , 2019 and 2018, respectively. Amounts presented in the table above include net periodic benefit cost related to continuing operations and discontinued operations as noted in the following table: MSGE Pension Plans &amp; MSGS Pension Plans Postretirement Plan Years Ended June 30, Years Ended June 30, 2020 2019 2018 2020 2019 2018 Continuing Operations $ 395 $ 434 $ 504 $ — $ — $ — Discontinued Operations 722 3,752 3,484 135 (1,308 ) 398 Total net periodic benefit cost $ 1,117 $ 4,186 $ 3,988 $ 135 $ (1,308 ) $ 398</t>
        </is>
      </c>
    </row>
    <row r="8">
      <c r="A8" s="3" t="inlineStr">
        <is>
          <t>Schedule of Amounts Recognized in Other Comprehensive Income (Loss)</t>
        </is>
      </c>
      <c r="B8" s="3" t="inlineStr">
        <is>
          <t>Other pre-tax changes in plan assets and benefit obligations recognized in other comprehensive income (loss) for the years ended June 30, 2020 , 2019 and 2018 are as follows: MSGE Pension Plans &amp; MSGS Pension Plans Postretirement Plan Years Ended June 30, Years Ended June 30, 2020 2019 2018 2020 2019 2018 Actuarial gain (loss), net $ (321 ) $ (3,137 ) $ (1,978 ) $ — $ 572 $ (1,437 ) Recognized actuarial loss 930 1,281 1,219 5 5 100 Recognized prior service credit — — — — (7 ) (37 ) Settlement loss recognized 67 52 87 — — — Transfer due to the MSGE Distribution 37,049 — — 749 — — Total recognized in other comprehensive income (loss) $ 37,725 $ (1,804 ) $ (672 ) $ 754 $ 570 $ (1,374 )</t>
        </is>
      </c>
    </row>
    <row r="9">
      <c r="A9" s="3" t="inlineStr">
        <is>
          <t>Schedule of Assumptions Used</t>
        </is>
      </c>
      <c r="B9" s="3" t="inlineStr">
        <is>
          <t>Weighted-average assumptions used to determine benefit obligations (made at the end of the period) as of June 30, 2020 and 2019 are as follows: MSGE Pension Plans &amp; MSGS Pension Plans Postretirement Plan June 30, June 30, 2020 2019 2020 2019 Discount rate 2.29 % 3.58 % n/a 3.18 % Healthcare cost trend rate assumed for next year n/a n/a n/a 6.75 % Rate to which the cost trend rate is assumed to decline (the ultimate trend rate) n/a n/a n/a 5.00 % Year that the rate reaches the ultimate trend rate n/a n/a n/a 2027 Weighted-average assumptions used to determine net periodic benefit cost (made at the beginning of the period) for the years ended June 30, 2020 , 2019 and 2018 are as follows: MSGE Pension Plans &amp; MSGS Pension Plans Postretirement Plan Years Ended June 30, Years Ended June 30, 2020 2019 2018 2020 2019 2018 Discount rate - projected benefit obligation 3.58 % 4.19 % 3.81 % 3.18 % 4.06 % 3.54 % Discount rate - service cost 3.78 % 4.25 % 3.93 % 3.45 % 4.25 % 3.83 % Discount rate - interest cost 3.10 % 3.90 % 3.32 % 2.84 % 3.67 % 3.05 % Expected long-term return on plan assets 5.52 % 3.72 % 3.46 % n/a n/a n/a Healthcare cost trend rate assumed for next year n/a n/a n/a 6.75 % 7.00 % 7.25 % Rate to which the cost trend rate is assumed to decline (the ultimate trend rate) n/a n/a n/a 5.00 % 5.00 % 5.00 % Year that the rate reaches the ultimate trend rate n/a n/a n/a 2027 2027 2027</t>
        </is>
      </c>
    </row>
    <row r="10">
      <c r="A10" s="3" t="inlineStr">
        <is>
          <t>Schedule of Effect of One-Percentage-Point Change in Assumed Health Care Cost Trend Rates</t>
        </is>
      </c>
      <c r="B10" s="3" t="inlineStr">
        <is>
          <t>A one percentage point change in assumed healthcare cost trend rates would have the following effects: Increase (Decrease) in Total of Service and Interest Cost Components for the Increase (Decrease) in Benefit Obligation at Years Ended June 30, June 30, 2020 2019 2018 2020 2019 One percentage point increase $ 12 $ 19 $ 37 n/a $ 335 One percentage point decrease (11 ) (17 ) (33 ) n/a (303 )</t>
        </is>
      </c>
    </row>
    <row r="11">
      <c r="A11" s="3" t="inlineStr">
        <is>
          <t>Schedule of Changes in Fair Value of Plan Assets</t>
        </is>
      </c>
      <c r="B11" s="3" t="inlineStr">
        <is>
          <t>The cumulative fair values of the individual plan assets at June 30, 2019 by asset class are as follows: Fair Value Hierarchy June 30, 2019 Fixed income securities: U.S. Treasury Securities I $ 26,238 U.S. corporate bonds II 68,968 Foreign issued corporate bonds II 11,436 Municipal bonds II 396 Money market accounts I 25,927 Total investments measured at fair value $ 132,965</t>
        </is>
      </c>
    </row>
    <row r="12">
      <c r="A12" s="3" t="inlineStr">
        <is>
          <t>Schedule of Expected Benefit Payments</t>
        </is>
      </c>
      <c r="B12" s="3" t="inlineStr">
        <is>
          <t>The following table presents estimated future fiscal year benefit payments for the MSGS Pension Plans: Fiscal year ending June 30, 2021 $ 3,050 Fiscal year ending June 30, 2022 320 Fiscal year ending June 30, 2023 300 Fiscal year ending June 30, 2024 350 Fiscal year ending June 30, 2025 520 Fiscal years ending June 30, 2025 – 2029 2,520</t>
        </is>
      </c>
    </row>
    <row r="13">
      <c r="A13" s="3" t="inlineStr">
        <is>
          <t>Expenses Related to Savings Plans</t>
        </is>
      </c>
      <c r="B13" s="3" t="inlineStr">
        <is>
          <t>Expenses related to the Savings Plans that are included in the accompanying consolidated statements of operations for the years ended June 30, 2020 , 2019 and 2018 are as follows: Years Ended June 30, 2020 2019 2018 Continuing Operations $ 4,674 $ 7,925 $ 6,248 Discontinued Operations 1,411 2,712 2,323 Total Savings Plan Expenses $ 6,085 $ 10,637 $ 8,571</t>
        </is>
      </c>
    </row>
    <row r="14">
      <c r="A14" s="3" t="inlineStr">
        <is>
          <t>Schedule of Multiemployer Plans</t>
        </is>
      </c>
      <c r="B14" s="3" t="inlineStr">
        <is>
          <t xml:space="preserve">The following table outlines the Company’s participation in multiemployer defined benefit pension plans for the years ended June 30, 2020 , 2019 and 2018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20 and 2019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20 2019 2020 2019 2018 Surcharge Imposed Expiration Date of CBA National Basketball Association Players’ Pension Plan 83-2172122 001 Yellow Yellow Implemented $ 3,780 $ 3,217 $ 1,932 No 6/2024 (with certain termination rights becoming effective 6/2023) as of as of 2/1/2019 2/1/2018 National Hockey League Players’ Retirement Benefit Plan 46-2555356 001 Green Green No 1,150 1,197 1,200 No 9/2026 as of as of 4/30/2019 4/30/2018 All Other Multiemployer Defined Benefit Pension Plans 398 381 402 $ 5,328 $ 4,795 $ 3,5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Jun. 30, 2020</t>
        </is>
      </c>
    </row>
    <row r="3">
      <c r="A3" s="6" t="inlineStr">
        <is>
          <t>Share-based Payment Arrangement [Abstract]</t>
        </is>
      </c>
    </row>
    <row r="4">
      <c r="A4" s="3" t="inlineStr">
        <is>
          <t>RSU and PSU Activity</t>
        </is>
      </c>
      <c r="B4" s="3" t="inlineStr">
        <is>
          <t>The following table summarizes activity related to the Company’s RSUs and PSUs, held by the Company and MSG Entertainment employees, for the year ended June 30, 2020 : Number of Weighted-Average Fair Value Per Share At Date of Grant (a) Nonperformance Based Vesting RSUs PSUs and Performance Based Vesting Unvested award balance as of June 30, 2019 229 359 $ 252.02 Granted 171 116 $ 243.55 Vested (111 ) (125 ) $ 214.86 Forfeited (14 ) (23 ) $ 258.32 Unvested award balance as of June 30, 2020 275 327 $ 262.13 _________________ (a) Weighted-average fair value per share at date of grant as of June 30, 2019 and for activity prior to the MSGE Distribution Date does not reflect any adjustment associated with the MSGE Distribution . See above for a discussion of the treatment of RSUs and PSUs in connection with the MSGE Distribution .</t>
        </is>
      </c>
    </row>
    <row r="5">
      <c r="A5" s="3" t="inlineStr">
        <is>
          <t>Stock Option Activity</t>
        </is>
      </c>
      <c r="B5" s="3" t="inlineStr">
        <is>
          <t>The following table summarizes activity related to the Company’s stock options for the year ended June 30, 2020 : Number of Weighted-Average Exercise Price Per Share (a) Weighted-Average Remaining Contractual Term (In Years) Aggregate Intrinsic Value Time Vesting Options Balance as of June 30, 2019 543 $ 325.47 Granted — $ — Balance as of June 30, 2020 543 $ 225.79 6.06 $ 104 Exercisable as of June 30, 2020 175 $ 207.90 6.37 $ 69 _________________ (a) Weighted-average exercise price per share as of June 30, 2019 and for activity prior to the MSGE Distribution Date does not reflect any adjustment associated with the MSGE Distribution . See above for a discussion of the treatment of options in connection with the MSGE Distribution .</t>
        </is>
      </c>
    </row>
    <row r="6">
      <c r="A6" s="3" t="inlineStr">
        <is>
          <t>Key Assumptions</t>
        </is>
      </c>
      <c r="B6" s="3" t="inlineStr">
        <is>
          <t>The following are key assumptions used to calculate the weighted-average grant date fair value of the stock options: Market Price 10% Premium 25% Premium Weighted-average grant date fair value $ 79.99 $ 69.33 $ 55.64 Expected term 4.98 years 5.10 years 5.29 years Expected volatility 22.11 % 22.11 % 22.11 % Risk-free interest rate 3.02 % 3.11 % 3.11 % The expected terms of the premium priced options were estimated using the simplified method but takes into account that the options are out-of-the-money at grant date and therefore likely to be exercised later. The risk-free interest rate for the premium priced options was determined using a 7.50 year rate, different from the 4.98 year rate used to determine the market priced stock op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0</t>
        </is>
      </c>
    </row>
    <row r="3">
      <c r="A3" s="6" t="inlineStr">
        <is>
          <t>Related Party Transactions [Abstract]</t>
        </is>
      </c>
    </row>
    <row r="4">
      <c r="A4" s="3" t="inlineStr">
        <is>
          <t>Schedule of Related Party Transactions</t>
        </is>
      </c>
      <c r="B4" s="3" t="inlineStr">
        <is>
          <t>The following table summarizes the composition and amounts of the transactions with the Company’s affiliates, primarily with MSG Networks. These amounts are reflected in revenues and operating expenses in the accompanying consolidated statements of operations for the years ended June 30, 2020 , 2019 and 2018 : Years Ended June 30, 2020 2019 2018 Revenues $ 138,881 $ 148,207 $ 142,319 Operating expenses (credits): Corporate general and administrative expenses, net — MSG Networks $ (8,376 ) $ (10,362 ) $ (9,961 ) Corporate general and administrative expenses, net — MSG Entertainment 9,530 — — Costs associated with the Sponsorship sales and service representation agreements 2,486 — — Other operating expenses (credits), net (337 ) (693 ) (2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6" t="inlineStr">
        <is>
          <t>Income Tax Disclosure [Abstract]</t>
        </is>
      </c>
    </row>
    <row r="4">
      <c r="A4" s="3" t="inlineStr">
        <is>
          <t>Schedule of Components of Income Tax Expense (Benefit)</t>
        </is>
      </c>
      <c r="B4" s="3" t="inlineStr">
        <is>
          <t>Income tax expense (benefit) attributable to continuing operations is comprised of the following components: Years Ended June 30, 2020 2019 2018 Current expense: Federal $ (676 ) $ — $ — State and other — 357 — (676 ) 357 — Deferred expense (benefit): Federal 13,871 (7,320 ) (55,321 ) State and other 7,398 (5,656 ) (4,071 ) 21,269 (12,976 ) (59,392 ) Income tax expense (benefit) $ 20,593 $ (12,619 ) $ (59,392 )</t>
        </is>
      </c>
    </row>
    <row r="5">
      <c r="A5" s="3" t="inlineStr">
        <is>
          <t>Schedule of Effective Income Tax Rate Reconciliation</t>
        </is>
      </c>
      <c r="B5" s="3" t="inlineStr">
        <is>
          <t xml:space="preserve">The income tax expense (benefit) attributable to continuing operations differs from the amount derived by applying the statutory federal rate to pre-tax income principally due to the effect of the following items: Years Ended June 30, 2020 2019 2018 Federal tax benefit at statutory federal rate $ (20,590 ) $ (12,734 ) $ (5,973 ) State income taxes, net of federal benefit (7,332 ) (2,873 ) (1,909 ) Change in the estimated applicable tax rate used to determine deferred taxes 391 (1,055 ) (50,169 ) Nondeductible disability insurance premiums expense 1,027 482 1,436 Federal tax credits (1,480 ) (1,900 ) — GAAP income of consolidated partnership attributable to non-controlling interests 492 483 599 Tax effect of indefinite-lived intangible amortization 204 204 159 Change in valuation allowance 46,310 — — Nondeductible officers’ compensation (a) 4,287 8,521 — Nondeductible expenses 762 596 377 Excess tax benefit related to shared based-payments awards (3,478 ) (4,555 ) (1,671 ) Other — 212 (2,241 ) Income tax expense (benefit) $ 20,593 $ (12,619 ) $ (59,392 ) _________________ (a) The TCJA included changes to Internal Revenue Code Section 162(m), including elimination of the exception for qualified performance-based compensation over the $1,000 annual limit. Accordingly, effective January 1, 2018, all compensation for certain officers in excess of $1,000 is nondeductible. </t>
        </is>
      </c>
    </row>
    <row r="6">
      <c r="A6" s="3" t="inlineStr">
        <is>
          <t>Schedule of Deferred Tax Assets and Liabilities</t>
        </is>
      </c>
      <c r="B6" s="3" t="inlineStr">
        <is>
          <t>The tax effects of temporary differences which give rise to significant portions of the deferred tax assets and liabilities at June 30, 2020 and 2019 are as follows: June 30, 2020 2019 Deferred tax asset: Net operating loss carryforwards $ 44,935 $ 57,970 Tax credit carryforwards 6,795 5,673 Accrued employee benefits 38,736 36,895 Accrued expenses 4,226 24,643 Restricted stock units and stock options 6,186 7,440 Other 2,837 4,849 Total deferred tax assets $ 103,715 $ 137,470 Less valuation allowance (48,133 ) (66,297 ) Net deferred tax assets $ 55,582 $ 71,173 Deferred tax liabilities: Intangible and other assets $ (101,202 ) $ (100,378 ) Prepaid expenses (7,164 ) (6,279 ) Investments (4,937 ) (965 ) Total deferred tax liabilities $ (113,303 ) $ (107,622 ) Net deferred tax liability $ (57,721 ) $ (36,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Jun. 30, 2020</t>
        </is>
      </c>
    </row>
    <row r="3">
      <c r="A3" s="6" t="inlineStr">
        <is>
          <t>Risks and Uncertainties [Abstract]</t>
        </is>
      </c>
    </row>
    <row r="4">
      <c r="A4" s="3" t="inlineStr">
        <is>
          <t>Schedule of Concentration Risk</t>
        </is>
      </c>
      <c r="B4" s="3" t="inlineStr">
        <is>
          <t>The following individual non-affiliated customers accounted for the following percentages of the Company’s consolidated accounts receivable balances: June 30, 2020 2019 Customer A 55 % 78 % Customer B 11 %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 (Tables)</t>
        </is>
      </c>
      <c r="B1" s="2" t="inlineStr">
        <is>
          <t>12 Months Ended</t>
        </is>
      </c>
    </row>
    <row r="2">
      <c r="B2" s="2" t="inlineStr">
        <is>
          <t>Jun. 30, 2020</t>
        </is>
      </c>
    </row>
    <row r="3">
      <c r="A3" s="6" t="inlineStr">
        <is>
          <t>Quarterly Financial Information Disclosure [Abstract]</t>
        </is>
      </c>
    </row>
    <row r="4">
      <c r="A4" s="3" t="inlineStr">
        <is>
          <t>Interim Financial Information</t>
        </is>
      </c>
      <c r="B4" s="3" t="inlineStr">
        <is>
          <t>The following is a summary of the Company’s selected quarterly financial data for the years ended June 30, 2020 and 2019 : Three Months Ended Year ended June 30, 2020 September 30, December 31, March 31, June 30, 2019 2019 2020 2020 Revenues $ 49,850 $ 292,798 $ 267,631 $ (6,960 ) $ 603,319 Operating expenses 109,174 293,031 257,006 37,974 697,185 Operating income (loss) $ (59,324 ) $ (233 ) $ 10,625 $ (44,934 ) $ (93,866 ) Income (loss) from continuing operations $ (40,191 ) $ (3,657 ) $ 4,183 $ (78,976 ) $ (118,641 ) Income (loss) from discontinued operations, net of taxes (40,475 ) 96,006 (145,249 ) (504 ) (90,222 ) Net income (loss) $ (80,666 ) $ 92,349 $ (141,066 ) $ (79,480 ) $ (208,863 ) Net income (loss) attributable to Madison Square Garden Sports Corp.’s stockholders $ (79,981 ) $ 94,141 $ (118,029 ) $ (78,519 ) $ (182,388 ) Earnings (loss) per share: Basic Continuing operations $ (1.67 ) $ (0.13 ) $ 0.20 $ (3.26 ) $ (4.86 ) Discontinued operations $ (1.69 ) $ 4.07 $ (5.12 ) $ (0.01 ) $ (2.76 ) Basic earnings (loss) per common share attributable to Madison Square Garden Sports Corp.’s stockholders $ (3.36 ) $ 3.94 $ (4.92 ) $ (3.27 ) $ (7.62 ) Diluted Continuing operations $ (1.67 ) $ (0.13 ) $ 0.20 $ (3.26 ) $ (4.86 ) Discontinued operations $ (1.69 ) $ 4.06 $ (5.12 ) $ (0.01 ) $ (2.76 ) Diluted earnings (loss) per common share attributable to Madison Square Garden Sports Corp.’s stockholders $ (3.36 ) $ 3.93 $ (4.92 ) $ (3.27 ) $ (7.62 ) Three Months Ended Year ended June 30, 2019 September 30, December 31, March 31, June 30, 2018 2018 2019 2019 Revenues $ 50,828 $ 286,931 $ 323,495 $ 68,150 $ 729,404 Operating expenses 84,034 298,828 280,608 124,129 787,599 Operating income (loss) $ (33,206 ) $ (11,897 ) $ 42,887 $ (55,979 ) $ (58,195 ) Income (loss) from continuing operations $ (24,085 ) $ (12,714 ) $ 26,260 $ (37,483 ) $ (48,022 ) Income (loss) from discontinued operations, net of taxes (9,963 ) 88,682 7,903 (41,717 ) 44,905 Net income (loss) $ (34,048 ) $ 75,968 $ 34,163 $ (79,200 ) $ (3,117 ) Net income (loss) attributable to Madison Square Garden Sports Corp.’s stockholders $ (32,212 ) $ 81,599 $ 35,271 $ (73,231 ) $ 11,427 Earnings (loss) per share: Basic Continuing operations $ (0.99 ) $ (0.50 ) $ 1.12 $ (1.56 ) $ (1.92 ) Discontinued operations $ (0.37 ) $ 3.93 $ 0.36 $ (1.52 ) $ 2.40 Basic earnings (loss) per common share attributable to Madison Square Garden Sports Corp.’s stockholders $ (1.36 ) $ 3.43 $ 1.48 $ (3.08 ) $ 0.48 Diluted Continuing operations $ (0.99 ) $ (0.50 ) $ 1.12 $ (1.56 ) $ (1.91 ) Discontinued operations $ (0.37 ) $ 3.92 $ 0.36 $ (1.52 ) $ 2.39 Diluted earnings (loss) per common share attributable to Madison Square Garden Sports Corp.’s stockholders $ (1.36 ) $ 3.42 $ 1.48 $ (3.08 ) $ 0.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9" customWidth="1" min="2" max="2"/>
    <col width="24" customWidth="1" min="3" max="3"/>
    <col width="24" customWidth="1" min="4" max="4"/>
    <col width="31" customWidth="1" min="5" max="5"/>
    <col width="21" customWidth="1" min="6" max="6"/>
    <col width="21" customWidth="1" min="7" max="7"/>
  </cols>
  <sheetData>
    <row r="1">
      <c r="A1" s="1" t="inlineStr">
        <is>
          <t>Description of Business and Basis of Presentation (Details) $ / shares in Units, $ in Thousands</t>
        </is>
      </c>
      <c r="B1" s="2" t="inlineStr">
        <is>
          <t>12 Months Ended</t>
        </is>
      </c>
    </row>
    <row r="2">
      <c r="B2" s="2" t="inlineStr">
        <is>
          <t>Jun. 30, 2020USD ($)segments$ / shares</t>
        </is>
      </c>
      <c r="C2" s="2" t="inlineStr">
        <is>
          <t>Apr. 17, 2020$ / shares</t>
        </is>
      </c>
      <c r="D2" s="2" t="inlineStr">
        <is>
          <t>Apr. 13, 2020$ / shares</t>
        </is>
      </c>
      <c r="E2" s="2" t="inlineStr">
        <is>
          <t>Jun. 30, 2019USD ($)$ / shares</t>
        </is>
      </c>
      <c r="F2" s="2" t="inlineStr">
        <is>
          <t>Jun. 30, 2018USD ($)</t>
        </is>
      </c>
      <c r="G2" s="2" t="inlineStr">
        <is>
          <t>Jun. 30, 2017USD ($)</t>
        </is>
      </c>
    </row>
    <row r="3">
      <c r="A3" s="3" t="inlineStr">
        <is>
          <t>Number of reportable segments | segments</t>
        </is>
      </c>
      <c r="B3" s="5" t="n">
        <v>1</v>
      </c>
    </row>
    <row r="4">
      <c r="A4" s="3" t="inlineStr">
        <is>
          <t>Potential rent reduction due to COVID-19 (percent)</t>
        </is>
      </c>
      <c r="B4" s="3" t="inlineStr">
        <is>
          <t>80.00%</t>
        </is>
      </c>
    </row>
    <row r="5">
      <c r="A5" s="3" t="inlineStr">
        <is>
          <t>Cash and cash equivalents | $</t>
        </is>
      </c>
      <c r="B5" s="7" t="n">
        <v>77852</v>
      </c>
      <c r="E5" s="7" t="n">
        <v>4317</v>
      </c>
      <c r="F5" s="7" t="n">
        <v>1095</v>
      </c>
      <c r="G5" s="7" t="n">
        <v>931</v>
      </c>
    </row>
    <row r="6">
      <c r="A6" s="3" t="inlineStr">
        <is>
          <t>Long-term debt | $</t>
        </is>
      </c>
      <c r="B6" s="7" t="n">
        <v>350000</v>
      </c>
      <c r="E6" s="5" t="n">
        <v>0</v>
      </c>
    </row>
    <row r="7">
      <c r="A7" s="3" t="inlineStr">
        <is>
          <t>MSG Entertainment</t>
        </is>
      </c>
    </row>
    <row r="8">
      <c r="A8" s="3" t="inlineStr">
        <is>
          <t>Cash and cash equivalents | $</t>
        </is>
      </c>
      <c r="E8" s="7" t="n">
        <v>816896</v>
      </c>
    </row>
    <row r="9">
      <c r="A9" s="3" t="inlineStr">
        <is>
          <t>Class A Common Stock</t>
        </is>
      </c>
    </row>
    <row r="10">
      <c r="A10" s="3" t="inlineStr">
        <is>
          <t>Common stock, par value (dollars per share)</t>
        </is>
      </c>
      <c r="B10" s="8" t="n">
        <v>0.01</v>
      </c>
      <c r="E10" s="8" t="n">
        <v>0.01</v>
      </c>
    </row>
    <row r="11">
      <c r="A11" s="3" t="inlineStr">
        <is>
          <t>Class A Common Stock | MSG Entertainment</t>
        </is>
      </c>
    </row>
    <row r="12">
      <c r="A12" s="3" t="inlineStr">
        <is>
          <t>Distribution ratio</t>
        </is>
      </c>
      <c r="B12" s="5" t="n">
        <v>1</v>
      </c>
      <c r="C12" s="5" t="n">
        <v>1</v>
      </c>
    </row>
    <row r="13">
      <c r="A13" s="3" t="inlineStr">
        <is>
          <t>Common stock, par value (dollars per share)</t>
        </is>
      </c>
      <c r="C13" s="8" t="n">
        <v>0.01</v>
      </c>
    </row>
    <row r="14">
      <c r="A14" s="3" t="inlineStr">
        <is>
          <t>Class B Common Stock</t>
        </is>
      </c>
    </row>
    <row r="15">
      <c r="A15" s="3" t="inlineStr">
        <is>
          <t>Common stock, par value (dollars per share)</t>
        </is>
      </c>
      <c r="B15" s="8" t="n">
        <v>0.01</v>
      </c>
      <c r="E15" s="8" t="n">
        <v>0.01</v>
      </c>
    </row>
    <row r="16">
      <c r="A16" s="3" t="inlineStr">
        <is>
          <t>Class B Common Stock | MSG Entertainment</t>
        </is>
      </c>
    </row>
    <row r="17">
      <c r="A17" s="3" t="inlineStr">
        <is>
          <t>Distribution ratio</t>
        </is>
      </c>
      <c r="D17" s="5" t="n">
        <v>1</v>
      </c>
    </row>
    <row r="18">
      <c r="A18" s="3" t="inlineStr">
        <is>
          <t>Common stock, par value (dollars per share)</t>
        </is>
      </c>
      <c r="D18" s="8"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irect Operating Expenses) (Narrative) (Details)</t>
        </is>
      </c>
      <c r="B1" s="2" t="inlineStr">
        <is>
          <t>12 Months Ended</t>
        </is>
      </c>
    </row>
    <row r="2">
      <c r="B2" s="2" t="inlineStr">
        <is>
          <t>Jun. 30, 2020</t>
        </is>
      </c>
    </row>
    <row r="3">
      <c r="A3" s="3" t="inlineStr">
        <is>
          <t>Arena License Agreements | MSG Entertainment</t>
        </is>
      </c>
    </row>
    <row r="4">
      <c r="A4" s="6" t="inlineStr">
        <is>
          <t>Property, Plant and Equipment [Line Items]</t>
        </is>
      </c>
    </row>
    <row r="5">
      <c r="A5" s="3" t="inlineStr">
        <is>
          <t>License agreement term</t>
        </is>
      </c>
      <c r="B5" s="3" t="inlineStr">
        <is>
          <t>3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0</t>
        </is>
      </c>
      <c r="C2" s="2" t="inlineStr">
        <is>
          <t>Jun. 30, 2019</t>
        </is>
      </c>
      <c r="D2" s="2" t="inlineStr">
        <is>
          <t>Jun. 30, 2018</t>
        </is>
      </c>
    </row>
    <row r="3">
      <c r="A3" s="6" t="inlineStr">
        <is>
          <t>Income Statement [Abstract]</t>
        </is>
      </c>
    </row>
    <row r="4">
      <c r="A4" s="3" t="inlineStr">
        <is>
          <t>Revenues from related party</t>
        </is>
      </c>
      <c r="B4" s="7" t="n">
        <v>138881</v>
      </c>
      <c r="C4" s="7" t="n">
        <v>148207</v>
      </c>
      <c r="D4" s="7" t="n">
        <v>142319</v>
      </c>
    </row>
    <row r="5">
      <c r="A5" s="3" t="inlineStr">
        <is>
          <t>Direct operating net charges from related party</t>
        </is>
      </c>
      <c r="B5" s="5" t="n">
        <v>77</v>
      </c>
      <c r="C5" s="5" t="n">
        <v>311</v>
      </c>
      <c r="D5" s="5" t="n">
        <v>310</v>
      </c>
    </row>
    <row r="6">
      <c r="A6" s="3" t="inlineStr">
        <is>
          <t>Selling, general and administrative expenses (net charges) to related party</t>
        </is>
      </c>
      <c r="B6" s="7" t="n">
        <v>3380</v>
      </c>
      <c r="C6" s="7" t="n">
        <v>-10744</v>
      </c>
      <c r="D6" s="7" t="n">
        <v>-98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Policy) (Narrative) (Details) - USD ($) $ in Thousands</t>
        </is>
      </c>
      <c r="B1" s="2" t="inlineStr">
        <is>
          <t>12 Months Ended</t>
        </is>
      </c>
    </row>
    <row r="2">
      <c r="B2" s="2" t="inlineStr">
        <is>
          <t>Jun. 30, 2020</t>
        </is>
      </c>
      <c r="C2" s="2" t="inlineStr">
        <is>
          <t>Jun. 30, 2019</t>
        </is>
      </c>
      <c r="D2" s="2" t="inlineStr">
        <is>
          <t>Jun. 30, 2018</t>
        </is>
      </c>
    </row>
    <row r="3">
      <c r="A3" s="6" t="inlineStr">
        <is>
          <t>Accounting Policies [Abstract]</t>
        </is>
      </c>
    </row>
    <row r="4">
      <c r="A4" s="3" t="inlineStr">
        <is>
          <t>Advertising expense</t>
        </is>
      </c>
      <c r="B4" s="7" t="n">
        <v>3064</v>
      </c>
      <c r="C4" s="7" t="n">
        <v>4381</v>
      </c>
      <c r="D4" s="7" t="n">
        <v>15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arrative) (Details) - USD ($) $ in Thousands</t>
        </is>
      </c>
      <c r="B1" s="2" t="inlineStr">
        <is>
          <t>Jun. 30, 2020</t>
        </is>
      </c>
      <c r="C1" s="2" t="inlineStr">
        <is>
          <t>Jun. 30, 2019</t>
        </is>
      </c>
    </row>
    <row r="2">
      <c r="A2" s="6" t="inlineStr">
        <is>
          <t>Accounting Policies [Abstract]</t>
        </is>
      </c>
    </row>
    <row r="3">
      <c r="A3" s="3" t="inlineStr">
        <is>
          <t>Allowance for doubtful accounts</t>
        </is>
      </c>
      <c r="B3" s="7" t="n">
        <v>180</v>
      </c>
      <c r="C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Long-Lived and Indefinite-Lived Assets) (Narrative) (Details)</t>
        </is>
      </c>
      <c r="B1" s="2" t="inlineStr">
        <is>
          <t>12 Months Ended</t>
        </is>
      </c>
    </row>
    <row r="2">
      <c r="B2" s="2" t="inlineStr">
        <is>
          <t>Jun. 30, 2020USD ($)segmentsreporting_unitoperating_segment</t>
        </is>
      </c>
    </row>
    <row r="3">
      <c r="A3" s="6" t="inlineStr">
        <is>
          <t>Accounting Policies [Abstract]</t>
        </is>
      </c>
    </row>
    <row r="4">
      <c r="A4" s="3" t="inlineStr">
        <is>
          <t>Number of operating segments | operating_segment</t>
        </is>
      </c>
      <c r="B4" s="5" t="n">
        <v>1</v>
      </c>
    </row>
    <row r="5">
      <c r="A5" s="3" t="inlineStr">
        <is>
          <t>Number of reportable segments | segments</t>
        </is>
      </c>
      <c r="B5" s="5" t="n">
        <v>1</v>
      </c>
    </row>
    <row r="6">
      <c r="A6" s="3" t="inlineStr">
        <is>
          <t>Number of reporting units | reporting_unit</t>
        </is>
      </c>
      <c r="B6" s="5" t="n">
        <v>1</v>
      </c>
    </row>
    <row r="7">
      <c r="A7" s="3" t="inlineStr">
        <is>
          <t>Goodwill and intangible assets with impairment | $</t>
        </is>
      </c>
      <c r="B7"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option of other Accounting Pronouncements) (Narrative) (Details) - USD ($) $ in Thousands</t>
        </is>
      </c>
      <c r="B1" s="2" t="inlineStr">
        <is>
          <t>Jun. 30, 2020</t>
        </is>
      </c>
      <c r="C1" s="2" t="inlineStr">
        <is>
          <t>Jul. 01, 2019</t>
        </is>
      </c>
    </row>
    <row r="2">
      <c r="A2" s="6" t="inlineStr">
        <is>
          <t>New Accounting Pronouncements or Change in Accounting Principle [Line Items]</t>
        </is>
      </c>
    </row>
    <row r="3">
      <c r="A3" s="3" t="inlineStr">
        <is>
          <t>Right-of-use lease assets</t>
        </is>
      </c>
      <c r="B3" s="7" t="n">
        <v>718051</v>
      </c>
    </row>
    <row r="4">
      <c r="A4" s="3" t="inlineStr">
        <is>
          <t>Operating lease liabilities, current</t>
        </is>
      </c>
      <c r="B4" s="5" t="n">
        <v>39131</v>
      </c>
    </row>
    <row r="5">
      <c r="A5" s="3" t="inlineStr">
        <is>
          <t>Operating lease liabilities, noncurrent</t>
        </is>
      </c>
      <c r="B5" s="7" t="n">
        <v>679053</v>
      </c>
    </row>
    <row r="6">
      <c r="A6" s="3" t="inlineStr">
        <is>
          <t>Cumulative Effect, Period Of Adoption, Adjustment</t>
        </is>
      </c>
    </row>
    <row r="7">
      <c r="A7" s="6" t="inlineStr">
        <is>
          <t>New Accounting Pronouncements or Change in Accounting Principle [Line Items]</t>
        </is>
      </c>
    </row>
    <row r="8">
      <c r="A8" s="3" t="inlineStr">
        <is>
          <t>Right-of-use lease assets</t>
        </is>
      </c>
      <c r="C8" s="7" t="n">
        <v>1270</v>
      </c>
    </row>
    <row r="9">
      <c r="A9" s="3" t="inlineStr">
        <is>
          <t>Operating lease liabilities, current</t>
        </is>
      </c>
      <c r="C9" s="5" t="n">
        <v>393</v>
      </c>
    </row>
    <row r="10">
      <c r="A10" s="3" t="inlineStr">
        <is>
          <t>Operating lease liabilities, noncurrent</t>
        </is>
      </c>
      <c r="C10" s="7" t="n">
        <v>10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continued Operations (Narrative) (Details)</t>
        </is>
      </c>
      <c r="B1" s="2" t="inlineStr">
        <is>
          <t>Apr. 17, 2020</t>
        </is>
      </c>
      <c r="C1" s="2" t="inlineStr">
        <is>
          <t>Apr. 16, 2020</t>
        </is>
      </c>
    </row>
    <row r="2">
      <c r="A2" s="6" t="inlineStr">
        <is>
          <t>Discontinued Operations and Disposal Groups [Abstract]</t>
        </is>
      </c>
    </row>
    <row r="3">
      <c r="A3" s="3" t="inlineStr">
        <is>
          <t>Share of suite license fees (percent)</t>
        </is>
      </c>
      <c r="B3" s="3" t="inlineStr">
        <is>
          <t>67.50%</t>
        </is>
      </c>
      <c r="C3" s="3" t="inlineStr">
        <is>
          <t>3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Operating Results of Discontinued Operation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6" t="inlineStr">
        <is>
          <t>Income Statement, Balance Sheet and Additional Disclosures by Disposal Groups, Including Discontinued Operations [Line Items]</t>
        </is>
      </c>
    </row>
    <row r="4">
      <c r="A4" s="3" t="inlineStr">
        <is>
          <t>Earnings (loss) in equity method investments</t>
        </is>
      </c>
      <c r="J4" s="7" t="n">
        <v>-3739</v>
      </c>
      <c r="K4" s="7" t="n">
        <v>7062</v>
      </c>
      <c r="L4" s="7" t="n">
        <v>-7770</v>
      </c>
    </row>
    <row r="5">
      <c r="A5" s="3" t="inlineStr">
        <is>
          <t>Net income (loss) from discontinued operations</t>
        </is>
      </c>
      <c r="B5" s="7" t="n">
        <v>-504</v>
      </c>
      <c r="C5" s="7" t="n">
        <v>-145249</v>
      </c>
      <c r="D5" s="7" t="n">
        <v>96006</v>
      </c>
      <c r="E5" s="7" t="n">
        <v>-40475</v>
      </c>
      <c r="F5" s="7" t="n">
        <v>-41717</v>
      </c>
      <c r="G5" s="7" t="n">
        <v>7903</v>
      </c>
      <c r="H5" s="7" t="n">
        <v>88682</v>
      </c>
      <c r="I5" s="7" t="n">
        <v>-9963</v>
      </c>
      <c r="J5" s="5" t="n">
        <v>-90222</v>
      </c>
      <c r="K5" s="5" t="n">
        <v>44905</v>
      </c>
      <c r="L5" s="5" t="n">
        <v>96344</v>
      </c>
    </row>
    <row r="6">
      <c r="A6" s="3" t="inlineStr">
        <is>
          <t>Less: Net loss attributable to redeemable noncontrolling interests</t>
        </is>
      </c>
      <c r="J6" s="5" t="n">
        <v>-24013</v>
      </c>
      <c r="K6" s="5" t="n">
        <v>-7299</v>
      </c>
      <c r="L6" s="5" t="n">
        <v>-628</v>
      </c>
    </row>
    <row r="7">
      <c r="A7" s="3" t="inlineStr">
        <is>
          <t>Less: Net loss attributable to nonredeemable noncontrolling interests</t>
        </is>
      </c>
      <c r="J7" s="5" t="n">
        <v>-120</v>
      </c>
      <c r="K7" s="5" t="n">
        <v>-4945</v>
      </c>
      <c r="L7" s="5" t="n">
        <v>-4382</v>
      </c>
    </row>
    <row r="8">
      <c r="A8" s="3" t="inlineStr">
        <is>
          <t>MSG Entertainment | Discontinued Operations, Disposed of by Means Other than Sale</t>
        </is>
      </c>
    </row>
    <row r="9">
      <c r="A9" s="6" t="inlineStr">
        <is>
          <t>Income Statement, Balance Sheet and Additional Disclosures by Disposal Groups, Including Discontinued Operations [Line Items]</t>
        </is>
      </c>
    </row>
    <row r="10">
      <c r="A10" s="3" t="inlineStr">
        <is>
          <t>Revenues</t>
        </is>
      </c>
      <c r="J10" s="5" t="n">
        <v>669096</v>
      </c>
      <c r="K10" s="5" t="n">
        <v>903196</v>
      </c>
      <c r="L10" s="5" t="n">
        <v>846680</v>
      </c>
    </row>
    <row r="11">
      <c r="A11" s="3" t="inlineStr">
        <is>
          <t>Direct operating expenses</t>
        </is>
      </c>
      <c r="J11" s="5" t="n">
        <v>408413</v>
      </c>
      <c r="K11" s="5" t="n">
        <v>557680</v>
      </c>
      <c r="L11" s="5" t="n">
        <v>525207</v>
      </c>
    </row>
    <row r="12">
      <c r="A12" s="3" t="inlineStr">
        <is>
          <t>Selling, general and administrative expenses</t>
        </is>
      </c>
      <c r="J12" s="5" t="n">
        <v>206524</v>
      </c>
      <c r="K12" s="5" t="n">
        <v>202079</v>
      </c>
      <c r="L12" s="5" t="n">
        <v>178558</v>
      </c>
    </row>
    <row r="13">
      <c r="A13" s="3" t="inlineStr">
        <is>
          <t>Depreciation and amortization</t>
        </is>
      </c>
      <c r="J13" s="5" t="n">
        <v>75822</v>
      </c>
      <c r="K13" s="5" t="n">
        <v>99116</v>
      </c>
      <c r="L13" s="5" t="n">
        <v>101679</v>
      </c>
    </row>
    <row r="14">
      <c r="A14" s="3" t="inlineStr">
        <is>
          <t>Impairment of intangibles, long-lived assets and goodwill</t>
        </is>
      </c>
      <c r="J14" s="5" t="n">
        <v>102211</v>
      </c>
      <c r="K14" s="5" t="n">
        <v>0</v>
      </c>
      <c r="L14" s="5" t="n">
        <v>0</v>
      </c>
    </row>
    <row r="15">
      <c r="A15" s="3" t="inlineStr">
        <is>
          <t>Operating income (loss)</t>
        </is>
      </c>
      <c r="J15" s="5" t="n">
        <v>-123874</v>
      </c>
      <c r="K15" s="5" t="n">
        <v>44321</v>
      </c>
      <c r="L15" s="5" t="n">
        <v>41236</v>
      </c>
    </row>
    <row r="16">
      <c r="A16" s="3" t="inlineStr">
        <is>
          <t>Earnings (loss) in equity method investments</t>
        </is>
      </c>
      <c r="J16" s="5" t="n">
        <v>-3901</v>
      </c>
      <c r="K16" s="5" t="n">
        <v>7062</v>
      </c>
      <c r="L16" s="5" t="n">
        <v>-7770</v>
      </c>
    </row>
    <row r="17">
      <c r="A17" s="3" t="inlineStr">
        <is>
          <t>Interest income</t>
        </is>
      </c>
      <c r="J17" s="5" t="n">
        <v>16754</v>
      </c>
      <c r="K17" s="5" t="n">
        <v>29014</v>
      </c>
      <c r="L17" s="5" t="n">
        <v>20681</v>
      </c>
    </row>
    <row r="18">
      <c r="A18" s="3" t="inlineStr">
        <is>
          <t>Interest expense</t>
        </is>
      </c>
      <c r="J18" s="5" t="n">
        <v>-3570</v>
      </c>
      <c r="K18" s="5" t="n">
        <v>-15440</v>
      </c>
      <c r="L18" s="5" t="n">
        <v>-11923</v>
      </c>
    </row>
    <row r="19">
      <c r="A19" s="3" t="inlineStr">
        <is>
          <t>Miscellaneous expense, net</t>
        </is>
      </c>
      <c r="J19" s="5" t="n">
        <v>-3863</v>
      </c>
      <c r="K19" s="5" t="n">
        <v>-6084</v>
      </c>
      <c r="L19" s="5" t="n">
        <v>-3360</v>
      </c>
    </row>
    <row r="20">
      <c r="A20" s="3" t="inlineStr">
        <is>
          <t>Income (loss) from discontinued operations before income taxes</t>
        </is>
      </c>
      <c r="J20" s="5" t="n">
        <v>-118454</v>
      </c>
      <c r="K20" s="5" t="n">
        <v>58873</v>
      </c>
      <c r="L20" s="5" t="n">
        <v>38864</v>
      </c>
    </row>
    <row r="21">
      <c r="A21" s="3" t="inlineStr">
        <is>
          <t>Income tax benefit (expense)</t>
        </is>
      </c>
      <c r="J21" s="5" t="n">
        <v>28232</v>
      </c>
      <c r="K21" s="5" t="n">
        <v>-13968</v>
      </c>
      <c r="L21" s="5" t="n">
        <v>57480</v>
      </c>
    </row>
    <row r="22">
      <c r="A22" s="3" t="inlineStr">
        <is>
          <t>Net income (loss) from discontinued operations</t>
        </is>
      </c>
      <c r="J22" s="5" t="n">
        <v>-90222</v>
      </c>
      <c r="K22" s="5" t="n">
        <v>44905</v>
      </c>
      <c r="L22" s="5" t="n">
        <v>96344</v>
      </c>
    </row>
    <row r="23">
      <c r="A23" s="3" t="inlineStr">
        <is>
          <t>Less: Net loss attributable to redeemable noncontrolling interests</t>
        </is>
      </c>
      <c r="J23" s="5" t="n">
        <v>-24013</v>
      </c>
      <c r="K23" s="5" t="n">
        <v>-7299</v>
      </c>
      <c r="L23" s="5" t="n">
        <v>-628</v>
      </c>
    </row>
    <row r="24">
      <c r="A24" s="3" t="inlineStr">
        <is>
          <t>Less: Net loss attributable to nonredeemable noncontrolling interests</t>
        </is>
      </c>
      <c r="J24" s="5" t="n">
        <v>-120</v>
      </c>
      <c r="K24" s="5" t="n">
        <v>-4945</v>
      </c>
      <c r="L24" s="5" t="n">
        <v>-4382</v>
      </c>
    </row>
    <row r="25">
      <c r="A25" s="3" t="inlineStr">
        <is>
          <t>Net income (loss) from discontinued operations attributable to Madison Square Garden Sports Corp.’s stockholders</t>
        </is>
      </c>
      <c r="J25" s="7" t="n">
        <v>-66089</v>
      </c>
      <c r="K25" s="7" t="n">
        <v>57149</v>
      </c>
      <c r="L25" s="7" t="n">
        <v>10135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Balance Sheet) (Details) - USD ($) $ in Thousands</t>
        </is>
      </c>
      <c r="B1" s="2" t="inlineStr">
        <is>
          <t>Jun. 30, 2020</t>
        </is>
      </c>
      <c r="C1" s="2" t="inlineStr">
        <is>
          <t>Jun. 30, 2019</t>
        </is>
      </c>
      <c r="D1" s="2" t="inlineStr">
        <is>
          <t>Jun. 30, 2018</t>
        </is>
      </c>
      <c r="E1" s="2" t="inlineStr">
        <is>
          <t>Jun. 30, 2017</t>
        </is>
      </c>
    </row>
    <row r="2">
      <c r="A2" s="6" t="inlineStr">
        <is>
          <t>Income Statement, Balance Sheet and Additional Disclosures by Disposal Groups, Including Discontinued Operations [Line Items]</t>
        </is>
      </c>
    </row>
    <row r="3">
      <c r="A3" s="3" t="inlineStr">
        <is>
          <t>Total current assets of discontinued operations</t>
        </is>
      </c>
      <c r="B3" s="7" t="n">
        <v>0</v>
      </c>
      <c r="C3" s="7" t="n">
        <v>1344190</v>
      </c>
    </row>
    <row r="4">
      <c r="A4" s="3" t="inlineStr">
        <is>
          <t>Total current liabilities of discontinued operations</t>
        </is>
      </c>
      <c r="B4" s="5" t="n">
        <v>0</v>
      </c>
      <c r="C4" s="5" t="n">
        <v>447313</v>
      </c>
    </row>
    <row r="5">
      <c r="A5" s="3" t="inlineStr">
        <is>
          <t>Cash and cash equivalents</t>
        </is>
      </c>
      <c r="B5" s="7" t="n">
        <v>77852</v>
      </c>
      <c r="C5" s="5" t="n">
        <v>4317</v>
      </c>
      <c r="D5" s="7" t="n">
        <v>1095</v>
      </c>
      <c r="E5" s="7" t="n">
        <v>931</v>
      </c>
    </row>
    <row r="6">
      <c r="A6" s="3" t="inlineStr">
        <is>
          <t>MSG Entertainment | Discontinued Operations, Disposed of by Means Other than Sale</t>
        </is>
      </c>
    </row>
    <row r="7">
      <c r="A7" s="6" t="inlineStr">
        <is>
          <t>Income Statement, Balance Sheet and Additional Disclosures by Disposal Groups, Including Discontinued Operations [Line Items]</t>
        </is>
      </c>
    </row>
    <row r="8">
      <c r="A8" s="3" t="inlineStr">
        <is>
          <t>Cash and cash equivalents</t>
        </is>
      </c>
      <c r="C8" s="5" t="n">
        <v>1082055</v>
      </c>
    </row>
    <row r="9">
      <c r="A9" s="3" t="inlineStr">
        <is>
          <t>Restricted cash</t>
        </is>
      </c>
      <c r="C9" s="5" t="n">
        <v>10010</v>
      </c>
    </row>
    <row r="10">
      <c r="A10" s="3" t="inlineStr">
        <is>
          <t>Short-term investments</t>
        </is>
      </c>
      <c r="C10" s="5" t="n">
        <v>108416</v>
      </c>
    </row>
    <row r="11">
      <c r="A11" s="3" t="inlineStr">
        <is>
          <t>Accounts receivable, net</t>
        </is>
      </c>
      <c r="C11" s="5" t="n">
        <v>81314</v>
      </c>
    </row>
    <row r="12">
      <c r="A12" s="3" t="inlineStr">
        <is>
          <t>Net related party receivables</t>
        </is>
      </c>
      <c r="C12" s="5" t="n">
        <v>1722</v>
      </c>
    </row>
    <row r="13">
      <c r="A13" s="3" t="inlineStr">
        <is>
          <t>Prepaid expenses</t>
        </is>
      </c>
      <c r="C13" s="5" t="n">
        <v>23741</v>
      </c>
    </row>
    <row r="14">
      <c r="A14" s="3" t="inlineStr">
        <is>
          <t>Other current assets</t>
        </is>
      </c>
      <c r="C14" s="5" t="n">
        <v>36932</v>
      </c>
    </row>
    <row r="15">
      <c r="A15" s="3" t="inlineStr">
        <is>
          <t>Total current assets of discontinued operations</t>
        </is>
      </c>
      <c r="C15" s="5" t="n">
        <v>1344190</v>
      </c>
    </row>
    <row r="16">
      <c r="A16" s="3" t="inlineStr">
        <is>
          <t>Net related party receivables, noncurrent</t>
        </is>
      </c>
      <c r="C16" s="5" t="n">
        <v>84560</v>
      </c>
    </row>
    <row r="17">
      <c r="A17" s="3" t="inlineStr">
        <is>
          <t>Property and equipment, net</t>
        </is>
      </c>
      <c r="C17" s="5" t="n">
        <v>1349122</v>
      </c>
    </row>
    <row r="18">
      <c r="A18" s="3" t="inlineStr">
        <is>
          <t>Amortizable intangible assets, net</t>
        </is>
      </c>
      <c r="C18" s="5" t="n">
        <v>214391</v>
      </c>
    </row>
    <row r="19">
      <c r="A19" s="3" t="inlineStr">
        <is>
          <t>Indefinite-lived intangible assets</t>
        </is>
      </c>
      <c r="C19" s="5" t="n">
        <v>64341</v>
      </c>
    </row>
    <row r="20">
      <c r="A20" s="3" t="inlineStr">
        <is>
          <t>Goodwill</t>
        </is>
      </c>
      <c r="C20" s="5" t="n">
        <v>165558</v>
      </c>
    </row>
    <row r="21">
      <c r="A21" s="3" t="inlineStr">
        <is>
          <t>Other assets</t>
        </is>
      </c>
      <c r="C21" s="5" t="n">
        <v>89895</v>
      </c>
    </row>
    <row r="22">
      <c r="A22" s="3" t="inlineStr">
        <is>
          <t>Total assets of discontinued operations</t>
        </is>
      </c>
      <c r="C22" s="5" t="n">
        <v>3312057</v>
      </c>
    </row>
    <row r="23">
      <c r="A23" s="3" t="inlineStr">
        <is>
          <t>Accounts payable</t>
        </is>
      </c>
      <c r="C23" s="5" t="n">
        <v>23974</v>
      </c>
    </row>
    <row r="24">
      <c r="A24" s="3" t="inlineStr">
        <is>
          <t>Net related party payables, current</t>
        </is>
      </c>
      <c r="C24" s="5" t="n">
        <v>19078</v>
      </c>
    </row>
    <row r="25">
      <c r="A25" s="3" t="inlineStr">
        <is>
          <t>Current portion of long-term debt, net of deferred financing costs</t>
        </is>
      </c>
      <c r="C25" s="5" t="n">
        <v>6042</v>
      </c>
    </row>
    <row r="26">
      <c r="A26" s="3" t="inlineStr">
        <is>
          <t>Total current liabilities of discontinued operations</t>
        </is>
      </c>
      <c r="C26" s="5" t="n">
        <v>447313</v>
      </c>
    </row>
    <row r="27">
      <c r="A27" s="3" t="inlineStr">
        <is>
          <t>Long-term debt, net of deferred financing costs</t>
        </is>
      </c>
      <c r="C27" s="5" t="n">
        <v>48556</v>
      </c>
    </row>
    <row r="28">
      <c r="A28" s="3" t="inlineStr">
        <is>
          <t>Defined benefit and other postretirement obligations</t>
        </is>
      </c>
      <c r="C28" s="5" t="n">
        <v>34269</v>
      </c>
    </row>
    <row r="29">
      <c r="A29" s="3" t="inlineStr">
        <is>
          <t>Other employee related costs</t>
        </is>
      </c>
      <c r="C29" s="5" t="n">
        <v>13741</v>
      </c>
    </row>
    <row r="30">
      <c r="A30" s="3" t="inlineStr">
        <is>
          <t>Deferred tax liabilities, net</t>
        </is>
      </c>
      <c r="C30" s="5" t="n">
        <v>42649</v>
      </c>
    </row>
    <row r="31">
      <c r="A31" s="3" t="inlineStr">
        <is>
          <t>Other liabilities</t>
        </is>
      </c>
      <c r="C31" s="5" t="n">
        <v>59525</v>
      </c>
    </row>
    <row r="32">
      <c r="A32" s="3" t="inlineStr">
        <is>
          <t>Total liabilities of discontinued operations</t>
        </is>
      </c>
      <c r="C32" s="5" t="n">
        <v>646053</v>
      </c>
    </row>
    <row r="33">
      <c r="A33" s="3" t="inlineStr">
        <is>
          <t>Redeemable noncontrolling interests</t>
        </is>
      </c>
      <c r="C33" s="5" t="n">
        <v>67627</v>
      </c>
    </row>
    <row r="34">
      <c r="A34" s="3" t="inlineStr">
        <is>
          <t>Net assets of discontinued operations</t>
        </is>
      </c>
      <c r="C34" s="5" t="n">
        <v>2666004</v>
      </c>
    </row>
    <row r="35">
      <c r="A35" s="3" t="inlineStr">
        <is>
          <t>Employee related costs | MSG Entertainment | Discontinued Operations, Disposed of by Means Other than Sale</t>
        </is>
      </c>
    </row>
    <row r="36">
      <c r="A36" s="6" t="inlineStr">
        <is>
          <t>Income Statement, Balance Sheet and Additional Disclosures by Disposal Groups, Including Discontinued Operations [Line Items]</t>
        </is>
      </c>
    </row>
    <row r="37">
      <c r="A37" s="3" t="inlineStr">
        <is>
          <t>Accrued liabilities:</t>
        </is>
      </c>
      <c r="C37" s="5" t="n">
        <v>60146</v>
      </c>
    </row>
    <row r="38">
      <c r="A38" s="3" t="inlineStr">
        <is>
          <t>Other accrued liabilities | MSG Entertainment | Discontinued Operations, Disposed of by Means Other than Sale</t>
        </is>
      </c>
    </row>
    <row r="39">
      <c r="A39" s="6" t="inlineStr">
        <is>
          <t>Income Statement, Balance Sheet and Additional Disclosures by Disposal Groups, Including Discontinued Operations [Line Items]</t>
        </is>
      </c>
    </row>
    <row r="40">
      <c r="A40" s="3" t="inlineStr">
        <is>
          <t>Accrued liabilities:</t>
        </is>
      </c>
      <c r="C40" s="5" t="n">
        <v>87714</v>
      </c>
    </row>
    <row r="41">
      <c r="A41" s="3" t="inlineStr">
        <is>
          <t>Collections due to promoters | MSG Entertainment | Discontinued Operations, Disposed of by Means Other than Sale</t>
        </is>
      </c>
    </row>
    <row r="42">
      <c r="A42" s="6" t="inlineStr">
        <is>
          <t>Income Statement, Balance Sheet and Additional Disclosures by Disposal Groups, Including Discontinued Operations [Line Items]</t>
        </is>
      </c>
    </row>
    <row r="43">
      <c r="A43" s="3" t="inlineStr">
        <is>
          <t>Accrued liabilities:</t>
        </is>
      </c>
      <c r="C43" s="5" t="n">
        <v>67212</v>
      </c>
    </row>
    <row r="44">
      <c r="A44" s="3" t="inlineStr">
        <is>
          <t>Deferred revenue | MSG Entertainment | Discontinued Operations, Disposed of by Means Other than Sale</t>
        </is>
      </c>
    </row>
    <row r="45">
      <c r="A45" s="6" t="inlineStr">
        <is>
          <t>Income Statement, Balance Sheet and Additional Disclosures by Disposal Groups, Including Discontinued Operations [Line Items]</t>
        </is>
      </c>
    </row>
    <row r="46">
      <c r="A46" s="3" t="inlineStr">
        <is>
          <t>Accrued liabilities:</t>
        </is>
      </c>
      <c r="C46" s="5" t="n">
        <v>183147</v>
      </c>
    </row>
    <row r="47">
      <c r="A47" s="3" t="inlineStr">
        <is>
          <t>MSG Entertainment</t>
        </is>
      </c>
    </row>
    <row r="48">
      <c r="A48" s="6" t="inlineStr">
        <is>
          <t>Income Statement, Balance Sheet and Additional Disclosures by Disposal Groups, Including Discontinued Operations [Line Items]</t>
        </is>
      </c>
    </row>
    <row r="49">
      <c r="A49" s="3" t="inlineStr">
        <is>
          <t>Cash and cash equivalents</t>
        </is>
      </c>
      <c r="C49" s="5" t="n">
        <v>816896</v>
      </c>
    </row>
    <row r="50">
      <c r="A50" s="3" t="inlineStr">
        <is>
          <t>Restricted cash</t>
        </is>
      </c>
      <c r="C50" s="7" t="n">
        <v>101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ash Flow Statement) (Details) - USD ($) $ in Thousands</t>
        </is>
      </c>
      <c r="B1" s="2" t="inlineStr">
        <is>
          <t>12 Months Ended</t>
        </is>
      </c>
    </row>
    <row r="2">
      <c r="B2" s="2" t="inlineStr">
        <is>
          <t>Jun. 30, 2020</t>
        </is>
      </c>
      <c r="C2" s="2" t="inlineStr">
        <is>
          <t>Jun. 30, 2019</t>
        </is>
      </c>
      <c r="D2" s="2" t="inlineStr">
        <is>
          <t>Jun. 30, 2018</t>
        </is>
      </c>
    </row>
    <row r="3">
      <c r="A3" s="6" t="inlineStr">
        <is>
          <t>Non-cash items included in net income (loss):</t>
        </is>
      </c>
    </row>
    <row r="4">
      <c r="A4" s="3" t="inlineStr">
        <is>
          <t>Share-based compensation expense</t>
        </is>
      </c>
      <c r="B4" s="7" t="n">
        <v>8303</v>
      </c>
      <c r="C4" s="7" t="n">
        <v>10361</v>
      </c>
      <c r="D4" s="7" t="n">
        <v>6969</v>
      </c>
    </row>
    <row r="5">
      <c r="A5" s="6" t="inlineStr">
        <is>
          <t>Non-cash investing activities:</t>
        </is>
      </c>
    </row>
    <row r="6">
      <c r="A6" s="3" t="inlineStr">
        <is>
          <t>Non-cash acquisition of additional redeemable noncontrolling interests</t>
        </is>
      </c>
      <c r="B6" s="5" t="n">
        <v>-37715</v>
      </c>
    </row>
    <row r="7">
      <c r="A7" s="3" t="inlineStr">
        <is>
          <t>Capital expenditures incurred but not yet paid</t>
        </is>
      </c>
      <c r="B7" s="5" t="n">
        <v>104154</v>
      </c>
      <c r="C7" s="5" t="n">
        <v>35026</v>
      </c>
      <c r="D7" s="5" t="n">
        <v>9688</v>
      </c>
    </row>
    <row r="8">
      <c r="A8" s="3" t="inlineStr">
        <is>
          <t>MSG Entertainment | Discontinued Operations, Disposed of by Means Other than Sale</t>
        </is>
      </c>
    </row>
    <row r="9">
      <c r="A9" s="6" t="inlineStr">
        <is>
          <t>Non-cash items included in net income (loss):</t>
        </is>
      </c>
    </row>
    <row r="10">
      <c r="A10" s="3" t="inlineStr">
        <is>
          <t>Depreciation and amortization</t>
        </is>
      </c>
      <c r="B10" s="5" t="n">
        <v>75822</v>
      </c>
      <c r="C10" s="5" t="n">
        <v>99116</v>
      </c>
      <c r="D10" s="5" t="n">
        <v>101679</v>
      </c>
    </row>
    <row r="11">
      <c r="A11" s="3" t="inlineStr">
        <is>
          <t>Impairment of intangibles, long-lived assets and goodwill</t>
        </is>
      </c>
      <c r="B11" s="5" t="n">
        <v>102211</v>
      </c>
      <c r="C11" s="5" t="n">
        <v>0</v>
      </c>
      <c r="D11" s="5" t="n">
        <v>0</v>
      </c>
    </row>
    <row r="12">
      <c r="A12" s="3" t="inlineStr">
        <is>
          <t>Share-based compensation expense</t>
        </is>
      </c>
      <c r="B12" s="5" t="n">
        <v>8303</v>
      </c>
      <c r="C12" s="5" t="n">
        <v>10361</v>
      </c>
      <c r="D12" s="5" t="n">
        <v>6969</v>
      </c>
    </row>
    <row r="13">
      <c r="A13" s="6" t="inlineStr">
        <is>
          <t>Cash flows from investing activities:</t>
        </is>
      </c>
    </row>
    <row r="14">
      <c r="A14" s="3" t="inlineStr">
        <is>
          <t>Capital expenditures</t>
        </is>
      </c>
      <c r="B14" s="5" t="n">
        <v>346488</v>
      </c>
      <c r="C14" s="5" t="n">
        <v>184002</v>
      </c>
      <c r="D14" s="5" t="n">
        <v>187362</v>
      </c>
    </row>
    <row r="15">
      <c r="A15" s="6" t="inlineStr">
        <is>
          <t>Non-cash investing activities:</t>
        </is>
      </c>
    </row>
    <row r="16">
      <c r="A16" s="3" t="inlineStr">
        <is>
          <t>Non-cash acquisition of additional redeemable noncontrolling interests</t>
        </is>
      </c>
      <c r="B16" s="5" t="n">
        <v>37715</v>
      </c>
      <c r="C16" s="5" t="n">
        <v>0</v>
      </c>
      <c r="D16" s="5" t="n">
        <v>0</v>
      </c>
    </row>
    <row r="17">
      <c r="A17" s="3" t="inlineStr">
        <is>
          <t>Capital expenditures incurred but not yet paid</t>
        </is>
      </c>
      <c r="B17" s="7" t="n">
        <v>104137</v>
      </c>
      <c r="C17" s="7" t="n">
        <v>31928</v>
      </c>
      <c r="D17" s="7" t="n">
        <v>93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Revenue Recognition (Narrative) (Details) $ in Thousands</t>
        </is>
      </c>
      <c r="B1" s="2" t="inlineStr">
        <is>
          <t>Jun. 30, 2020USD ($)</t>
        </is>
      </c>
    </row>
    <row r="2">
      <c r="A2" s="3" t="inlineStr">
        <is>
          <t>National Media Rights Fees Revenues</t>
        </is>
      </c>
    </row>
    <row r="3">
      <c r="A3" s="6" t="inlineStr">
        <is>
          <t>Disaggregation of Revenue [Line Items]</t>
        </is>
      </c>
    </row>
    <row r="4">
      <c r="A4" s="3" t="inlineStr">
        <is>
          <t>Contract with customer, liability</t>
        </is>
      </c>
      <c r="B4" s="7" t="n">
        <v>42000</v>
      </c>
    </row>
    <row r="5">
      <c r="A5" s="3" t="inlineStr">
        <is>
          <t>Knicks and Rangers | Event-Related, Food And Beverage</t>
        </is>
      </c>
    </row>
    <row r="6">
      <c r="A6" s="6" t="inlineStr">
        <is>
          <t>Disaggregation of Revenue [Line Items]</t>
        </is>
      </c>
    </row>
    <row r="7">
      <c r="A7" s="3" t="inlineStr">
        <is>
          <t>Percentage of net profits receivable</t>
        </is>
      </c>
      <c r="B7" s="3" t="inlineStr">
        <is>
          <t>50.00%</t>
        </is>
      </c>
    </row>
    <row r="8">
      <c r="A8" s="3" t="inlineStr">
        <is>
          <t>MSG Entertainment | Knicks | Event-Related, Suite And Club Rental Revenue</t>
        </is>
      </c>
    </row>
    <row r="9">
      <c r="A9" s="6" t="inlineStr">
        <is>
          <t>Disaggregation of Revenue [Line Items]</t>
        </is>
      </c>
    </row>
    <row r="10">
      <c r="A10" s="3" t="inlineStr">
        <is>
          <t>Percentage of revenues receivable</t>
        </is>
      </c>
      <c r="B10" s="3" t="inlineStr">
        <is>
          <t>35.00%</t>
        </is>
      </c>
    </row>
    <row r="11">
      <c r="A11" s="3" t="inlineStr">
        <is>
          <t>MSG Entertainment | Rangers | Event-Related, Suite And Club Rental Revenue</t>
        </is>
      </c>
    </row>
    <row r="12">
      <c r="A12" s="6" t="inlineStr">
        <is>
          <t>Disaggregation of Revenue [Line Items]</t>
        </is>
      </c>
    </row>
    <row r="13">
      <c r="A13" s="3" t="inlineStr">
        <is>
          <t>Percentage of revenues receivable</t>
        </is>
      </c>
      <c r="B13" s="3" t="inlineStr">
        <is>
          <t>32.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 Recognition (Disaggregation of Revenue) (Details) - USD ($)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M2" s="2" t="inlineStr">
        <is>
          <t>Jun. 30, 2019</t>
        </is>
      </c>
      <c r="O2" s="2" t="inlineStr">
        <is>
          <t>Jun. 30, 2018</t>
        </is>
      </c>
    </row>
    <row r="3">
      <c r="A3" s="6" t="inlineStr">
        <is>
          <t>Disaggregation of Revenue [Line Items]</t>
        </is>
      </c>
    </row>
    <row r="4">
      <c r="A4" s="3" t="inlineStr">
        <is>
          <t>Revenues</t>
        </is>
      </c>
      <c r="C4" s="7" t="n">
        <v>-6960</v>
      </c>
      <c r="D4" s="7" t="n">
        <v>267631</v>
      </c>
      <c r="E4" s="7" t="n">
        <v>292798</v>
      </c>
      <c r="F4" s="7" t="n">
        <v>49850</v>
      </c>
      <c r="G4" s="7" t="n">
        <v>68150</v>
      </c>
      <c r="H4" s="7" t="n">
        <v>323495</v>
      </c>
      <c r="I4" s="7" t="n">
        <v>286931</v>
      </c>
      <c r="J4" s="7" t="n">
        <v>50828</v>
      </c>
      <c r="K4" s="7" t="n">
        <v>603319</v>
      </c>
      <c r="L4" s="3" t="inlineStr">
        <is>
          <t>[1]</t>
        </is>
      </c>
      <c r="M4" s="7" t="n">
        <v>729404</v>
      </c>
      <c r="N4" s="3" t="inlineStr">
        <is>
          <t>[1]</t>
        </is>
      </c>
      <c r="O4" s="7" t="n">
        <v>712415</v>
      </c>
      <c r="P4" s="3" t="inlineStr">
        <is>
          <t>[1]</t>
        </is>
      </c>
    </row>
    <row r="5">
      <c r="A5" s="3" t="inlineStr">
        <is>
          <t>Event-related</t>
        </is>
      </c>
    </row>
    <row r="6">
      <c r="A6" s="6" t="inlineStr">
        <is>
          <t>Disaggregation of Revenue [Line Items]</t>
        </is>
      </c>
    </row>
    <row r="7">
      <c r="A7" s="3" t="inlineStr">
        <is>
          <t>Revenues</t>
        </is>
      </c>
      <c r="B7" s="3" t="inlineStr">
        <is>
          <t>[2]</t>
        </is>
      </c>
      <c r="K7" s="5" t="n">
        <v>235605</v>
      </c>
      <c r="M7" s="5" t="n">
        <v>283206</v>
      </c>
      <c r="O7" s="5" t="n">
        <v>290937</v>
      </c>
    </row>
    <row r="8">
      <c r="A8" s="3" t="inlineStr">
        <is>
          <t>Media rights</t>
        </is>
      </c>
    </row>
    <row r="9">
      <c r="A9" s="6" t="inlineStr">
        <is>
          <t>Disaggregation of Revenue [Line Items]</t>
        </is>
      </c>
    </row>
    <row r="10">
      <c r="A10" s="3" t="inlineStr">
        <is>
          <t>Revenues</t>
        </is>
      </c>
      <c r="B10" s="3" t="inlineStr">
        <is>
          <t>[3]</t>
        </is>
      </c>
      <c r="K10" s="5" t="n">
        <v>190824</v>
      </c>
      <c r="M10" s="5" t="n">
        <v>239140</v>
      </c>
      <c r="O10" s="5" t="n">
        <v>229646</v>
      </c>
    </row>
    <row r="11">
      <c r="A11" s="3" t="inlineStr">
        <is>
          <t>Sponsorship, signage and suite licenses</t>
        </is>
      </c>
    </row>
    <row r="12">
      <c r="A12" s="6" t="inlineStr">
        <is>
          <t>Disaggregation of Revenue [Line Items]</t>
        </is>
      </c>
    </row>
    <row r="13">
      <c r="A13" s="3" t="inlineStr">
        <is>
          <t>Revenues</t>
        </is>
      </c>
      <c r="K13" s="5" t="n">
        <v>139414</v>
      </c>
      <c r="M13" s="5" t="n">
        <v>174405</v>
      </c>
      <c r="O13" s="5" t="n">
        <v>170749</v>
      </c>
    </row>
    <row r="14">
      <c r="A14" s="3" t="inlineStr">
        <is>
          <t>League distributions and other</t>
        </is>
      </c>
    </row>
    <row r="15">
      <c r="A15" s="6" t="inlineStr">
        <is>
          <t>Disaggregation of Revenue [Line Items]</t>
        </is>
      </c>
    </row>
    <row r="16">
      <c r="A16" s="3" t="inlineStr">
        <is>
          <t>Revenues</t>
        </is>
      </c>
      <c r="K16" s="7" t="n">
        <v>37476</v>
      </c>
      <c r="M16" s="7" t="n">
        <v>32653</v>
      </c>
      <c r="O16" s="7" t="n">
        <v>21083</v>
      </c>
    </row>
    <row r="17"/>
    <row r="18">
      <c r="A18" s="3" t="inlineStr">
        <is>
          <t>[1]</t>
        </is>
      </c>
      <c r="B18" s="3" t="inlineStr">
        <is>
          <t>Include revenues from related parties of $138,881 , $148,207 and $142,319 for the years ended June 30, 2020 , 2019 and 2018 , respectively.</t>
        </is>
      </c>
    </row>
    <row r="19">
      <c r="A19" s="3" t="inlineStr">
        <is>
          <t>[2]</t>
        </is>
      </c>
      <c r="B19" s="3" t="inlineStr">
        <is>
          <t>Consists of (i) ticket sales and other ticket-related revenues, and (ii) food, beverage and merchandise sales.</t>
        </is>
      </c>
    </row>
    <row r="20">
      <c r="A20" s="3" t="inlineStr">
        <is>
          <t>[3]</t>
        </is>
      </c>
      <c r="B20" s="3" t="inlineStr">
        <is>
          <t>Consists of (i) local media rights fees from MSG Networks, (ii) revenue from the distribution through league-wide national and international television contracts, and (iii) other local radio rights fees.</t>
        </is>
      </c>
    </row>
  </sheetData>
  <mergeCells count="10">
    <mergeCell ref="A1:B2"/>
    <mergeCell ref="C1:J1"/>
    <mergeCell ref="K1:P1"/>
    <mergeCell ref="K2:L2"/>
    <mergeCell ref="M2:N2"/>
    <mergeCell ref="O2:P2"/>
    <mergeCell ref="A17:O17"/>
    <mergeCell ref="B18:O18"/>
    <mergeCell ref="B19:O19"/>
    <mergeCell ref="B20:O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0</t>
        </is>
      </c>
      <c r="C2" s="2" t="inlineStr">
        <is>
          <t>Jun. 30, 2019</t>
        </is>
      </c>
      <c r="D2" s="2" t="inlineStr">
        <is>
          <t>Jun. 30, 2018</t>
        </is>
      </c>
    </row>
    <row r="3">
      <c r="A3" s="6" t="inlineStr">
        <is>
          <t>Statement of Comprehensive Income [Abstract]</t>
        </is>
      </c>
    </row>
    <row r="4">
      <c r="A4" s="3" t="inlineStr">
        <is>
          <t>Net income (loss)</t>
        </is>
      </c>
      <c r="B4" s="7" t="n">
        <v>-208863</v>
      </c>
      <c r="C4" s="7" t="n">
        <v>-3117</v>
      </c>
      <c r="D4" s="7" t="n">
        <v>134448</v>
      </c>
    </row>
    <row r="5">
      <c r="A5" s="6" t="inlineStr">
        <is>
          <t>Pension plans and postretirement plan:</t>
        </is>
      </c>
    </row>
    <row r="6">
      <c r="A6" s="3" t="inlineStr">
        <is>
          <t>Net unamortized gains (losses) arising during the period</t>
        </is>
      </c>
      <c r="B6" s="5" t="n">
        <v>-321</v>
      </c>
      <c r="C6" s="5" t="n">
        <v>-2565</v>
      </c>
      <c r="D6" s="5" t="n">
        <v>-3415</v>
      </c>
    </row>
    <row r="7">
      <c r="A7" s="6" t="inlineStr">
        <is>
          <t>Amounts reclassified from accumulated other comprehensive loss:</t>
        </is>
      </c>
    </row>
    <row r="8">
      <c r="A8" s="3" t="inlineStr">
        <is>
          <t>Amortization of net actuarial loss included in net periodic benefit cost</t>
        </is>
      </c>
      <c r="B8" s="5" t="n">
        <v>935</v>
      </c>
      <c r="C8" s="5" t="n">
        <v>1286</v>
      </c>
      <c r="D8" s="5" t="n">
        <v>1319</v>
      </c>
    </row>
    <row r="9">
      <c r="A9" s="3" t="inlineStr">
        <is>
          <t>Amortization of net prior service credit included in net periodic benefit cost</t>
        </is>
      </c>
      <c r="B9" s="5" t="n">
        <v>0</v>
      </c>
      <c r="C9" s="5" t="n">
        <v>-7</v>
      </c>
      <c r="D9" s="5" t="n">
        <v>-37</v>
      </c>
    </row>
    <row r="10">
      <c r="A10" s="3" t="inlineStr">
        <is>
          <t>Settlement loss</t>
        </is>
      </c>
      <c r="B10" s="5" t="n">
        <v>67</v>
      </c>
      <c r="C10" s="5" t="n">
        <v>52</v>
      </c>
      <c r="D10" s="5" t="n">
        <v>87</v>
      </c>
    </row>
    <row r="11">
      <c r="A11" s="3" t="inlineStr">
        <is>
          <t>Total recognized in other comprehensive income (loss)</t>
        </is>
      </c>
      <c r="B11" s="5" t="n">
        <v>681</v>
      </c>
      <c r="C11" s="5" t="n">
        <v>-1234</v>
      </c>
      <c r="D11" s="5" t="n">
        <v>-2046</v>
      </c>
    </row>
    <row r="12">
      <c r="A12" s="3" t="inlineStr">
        <is>
          <t>Cumulative translation adjustments</t>
        </is>
      </c>
      <c r="B12" s="5" t="n">
        <v>-4809</v>
      </c>
      <c r="C12" s="5" t="n">
        <v>-4341</v>
      </c>
      <c r="D12" s="5" t="n">
        <v>-502</v>
      </c>
    </row>
    <row r="13">
      <c r="A13" s="3" t="inlineStr">
        <is>
          <t>Net changes related to available-for-sale securities</t>
        </is>
      </c>
      <c r="B13" s="5" t="n">
        <v>0</v>
      </c>
      <c r="C13" s="5" t="n">
        <v>0</v>
      </c>
      <c r="D13" s="5" t="n">
        <v>-12095</v>
      </c>
    </row>
    <row r="14">
      <c r="A14" s="3" t="inlineStr">
        <is>
          <t>Other comprehensive loss, before income taxes</t>
        </is>
      </c>
      <c r="B14" s="5" t="n">
        <v>-4128</v>
      </c>
      <c r="C14" s="5" t="n">
        <v>-5575</v>
      </c>
      <c r="D14" s="5" t="n">
        <v>-14643</v>
      </c>
    </row>
    <row r="15">
      <c r="A15" s="3" t="inlineStr">
        <is>
          <t>Income tax benefit (expense) related to items of other comprehensive loss</t>
        </is>
      </c>
      <c r="B15" s="5" t="n">
        <v>0</v>
      </c>
      <c r="C15" s="5" t="n">
        <v>0</v>
      </c>
      <c r="D15" s="5" t="n">
        <v>0</v>
      </c>
    </row>
    <row r="16">
      <c r="A16" s="3" t="inlineStr">
        <is>
          <t>Other comprehensive loss, net of income taxes</t>
        </is>
      </c>
      <c r="B16" s="5" t="n">
        <v>-4128</v>
      </c>
      <c r="C16" s="5" t="n">
        <v>-5575</v>
      </c>
      <c r="D16" s="5" t="n">
        <v>-14643</v>
      </c>
    </row>
    <row r="17">
      <c r="A17" s="3" t="inlineStr">
        <is>
          <t>Comprehensive income (loss)</t>
        </is>
      </c>
      <c r="B17" s="5" t="n">
        <v>-212991</v>
      </c>
      <c r="C17" s="5" t="n">
        <v>-8692</v>
      </c>
      <c r="D17" s="5" t="n">
        <v>119805</v>
      </c>
    </row>
    <row r="18">
      <c r="A18" s="3" t="inlineStr">
        <is>
          <t>Less: Comprehensive loss attributable to nonredeemable noncontrolling interests from continuing operations</t>
        </is>
      </c>
      <c r="B18" s="5" t="n">
        <v>-2342</v>
      </c>
      <c r="C18" s="5" t="n">
        <v>-2300</v>
      </c>
      <c r="D18" s="5" t="n">
        <v>-2136</v>
      </c>
    </row>
    <row r="19">
      <c r="A19" s="3" t="inlineStr">
        <is>
          <t>Less: Comprehensive loss attributable to nonredeemable noncontrolling interests from discontinued operations</t>
        </is>
      </c>
      <c r="B19" s="5" t="n">
        <v>-24013</v>
      </c>
      <c r="C19" s="5" t="n">
        <v>-7299</v>
      </c>
      <c r="D19" s="5" t="n">
        <v>-628</v>
      </c>
    </row>
    <row r="20">
      <c r="A20" s="3" t="inlineStr">
        <is>
          <t>Less: Net loss attributable to redeemable noncontrolling interests</t>
        </is>
      </c>
      <c r="B20" s="5" t="n">
        <v>-120</v>
      </c>
      <c r="C20" s="5" t="n">
        <v>-4945</v>
      </c>
      <c r="D20" s="5" t="n">
        <v>-4382</v>
      </c>
    </row>
    <row r="21">
      <c r="A21" s="3" t="inlineStr">
        <is>
          <t>Comprehensive income (loss) attributable to Madison Square Garden Sports Corp.’s stockholders</t>
        </is>
      </c>
      <c r="B21" s="7" t="n">
        <v>-186516</v>
      </c>
      <c r="C21" s="7" t="n">
        <v>5852</v>
      </c>
      <c r="D21" s="7" t="n">
        <v>1269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Revenue Recognition (Contract Balances) (Details) - USD ($) $ in Thousands</t>
        </is>
      </c>
      <c r="C1" s="2" t="inlineStr">
        <is>
          <t>12 Months Ended</t>
        </is>
      </c>
    </row>
    <row r="2">
      <c r="C2" s="2" t="inlineStr">
        <is>
          <t>Jun. 30, 2020</t>
        </is>
      </c>
      <c r="D2" s="2" t="inlineStr">
        <is>
          <t>Jun. 30, 2019</t>
        </is>
      </c>
      <c r="E2" s="2" t="inlineStr">
        <is>
          <t>Jul. 01, 2018</t>
        </is>
      </c>
    </row>
    <row r="3">
      <c r="A3" s="6" t="inlineStr">
        <is>
          <t>Contract Balances [Line Items]</t>
        </is>
      </c>
    </row>
    <row r="4">
      <c r="A4" s="3" t="inlineStr">
        <is>
          <t>Contract with customer, liability, revenue recognized</t>
        </is>
      </c>
      <c r="C4" s="7" t="n">
        <v>101981</v>
      </c>
    </row>
    <row r="5">
      <c r="A5" s="3" t="inlineStr">
        <is>
          <t>Receivables from contracts with customer, net</t>
        </is>
      </c>
    </row>
    <row r="6">
      <c r="A6" s="6" t="inlineStr">
        <is>
          <t>Contract Balances [Line Items]</t>
        </is>
      </c>
    </row>
    <row r="7">
      <c r="A7" s="3" t="inlineStr">
        <is>
          <t>Contract with customer, asset</t>
        </is>
      </c>
      <c r="B7" s="3" t="inlineStr">
        <is>
          <t>[1]</t>
        </is>
      </c>
      <c r="C7" s="5" t="n">
        <v>7403</v>
      </c>
      <c r="E7" s="7" t="n">
        <v>15550</v>
      </c>
    </row>
    <row r="8">
      <c r="A8" s="3" t="inlineStr">
        <is>
          <t>Other current assets</t>
        </is>
      </c>
    </row>
    <row r="9">
      <c r="A9" s="6" t="inlineStr">
        <is>
          <t>Contract Balances [Line Items]</t>
        </is>
      </c>
    </row>
    <row r="10">
      <c r="A10" s="3" t="inlineStr">
        <is>
          <t>Contract with customer, asset</t>
        </is>
      </c>
      <c r="B10" s="3" t="inlineStr">
        <is>
          <t>[2]</t>
        </is>
      </c>
      <c r="C10" s="5" t="n">
        <v>4112</v>
      </c>
      <c r="E10" s="5" t="n">
        <v>441</v>
      </c>
    </row>
    <row r="11">
      <c r="A11" s="3" t="inlineStr">
        <is>
          <t>Deferred revenue, including non-current portion</t>
        </is>
      </c>
    </row>
    <row r="12">
      <c r="A12" s="6" t="inlineStr">
        <is>
          <t>Contract Balances [Line Items]</t>
        </is>
      </c>
    </row>
    <row r="13">
      <c r="A13" s="3" t="inlineStr">
        <is>
          <t>Contract with customer, liability</t>
        </is>
      </c>
      <c r="B13" s="3" t="inlineStr">
        <is>
          <t>[3]</t>
        </is>
      </c>
      <c r="C13" s="5" t="n">
        <v>128362</v>
      </c>
      <c r="E13" s="7" t="n">
        <v>112511</v>
      </c>
    </row>
    <row r="14">
      <c r="A14" s="3" t="inlineStr">
        <is>
          <t>Net related party receivables</t>
        </is>
      </c>
    </row>
    <row r="15">
      <c r="A15" s="6" t="inlineStr">
        <is>
          <t>Contract Balances [Line Items]</t>
        </is>
      </c>
    </row>
    <row r="16">
      <c r="A16" s="3" t="inlineStr">
        <is>
          <t>Contract with customer, asset</t>
        </is>
      </c>
      <c r="C16" s="7" t="n">
        <v>0</v>
      </c>
      <c r="D16" s="7" t="n">
        <v>8</v>
      </c>
    </row>
    <row r="17"/>
    <row r="18">
      <c r="A18" s="3" t="inlineStr">
        <is>
          <t>[1]</t>
        </is>
      </c>
      <c r="B18" s="3" t="inlineStr">
        <is>
          <t xml:space="preserve"> Receivables from contracts with customers, which are reported in Accounts receivable, net and Net related party receivables in the Company’s consolidated balance sheets, represent the Company’s unconditional rights to consideration under its contracts with customers. As of June 30, 2020 and 2019 , the Company’s receivables from contracts with customers above included $0 and $8 , respectively, related to various related parties. See Note 17</t>
        </is>
      </c>
    </row>
    <row r="19">
      <c r="A19" s="3" t="inlineStr">
        <is>
          <t>[2]</t>
        </is>
      </c>
      <c r="B19" s="3" t="inlineStr">
        <is>
          <t xml:space="preserve">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t>
        </is>
      </c>
    </row>
    <row r="20">
      <c r="A20" s="3" t="inlineStr">
        <is>
          <t>[3]</t>
        </is>
      </c>
      <c r="B20" s="3" t="inlineStr">
        <is>
          <t xml:space="preserve">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20 relating to the deferred revenue balance as of July 1, 2019 was $101,981</t>
        </is>
      </c>
    </row>
  </sheetData>
  <mergeCells count="5">
    <mergeCell ref="A1:B2"/>
    <mergeCell ref="A17:D17"/>
    <mergeCell ref="B18:D18"/>
    <mergeCell ref="B19:D19"/>
    <mergeCell ref="B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 (Details) $ in Thousands</t>
        </is>
      </c>
      <c r="B1" s="2" t="inlineStr">
        <is>
          <t>Jun. 30, 2020USD ($)</t>
        </is>
      </c>
    </row>
    <row r="2">
      <c r="A2" s="6" t="inlineStr">
        <is>
          <t>Revenue Recognition [Abstract]</t>
        </is>
      </c>
    </row>
    <row r="3">
      <c r="A3" s="3" t="inlineStr">
        <is>
          <t>Remaining performance obligation</t>
        </is>
      </c>
      <c r="B3" s="7" t="n">
        <v>154114</v>
      </c>
    </row>
    <row r="4">
      <c r="A4" s="3" t="inlineStr">
        <is>
          <t>Revenue, Remaining Performance Obligation, Expected Timing of Satisfaction, Start Date [Axis]: 2020-07-01</t>
        </is>
      </c>
    </row>
    <row r="5">
      <c r="A5" s="6" t="inlineStr">
        <is>
          <t>Revenue Recognition [Abstract]</t>
        </is>
      </c>
    </row>
    <row r="6">
      <c r="A6" s="3" t="inlineStr">
        <is>
          <t>Remaining performance obligation</t>
        </is>
      </c>
      <c r="B6" s="7" t="n">
        <v>28803</v>
      </c>
    </row>
    <row r="7">
      <c r="A7" s="6" t="inlineStr">
        <is>
          <t>Revenue, Remaining Performance Obligation, Expected Timing of Satisfaction [Line Items]</t>
        </is>
      </c>
    </row>
    <row r="8">
      <c r="A8" s="3" t="inlineStr">
        <is>
          <t>Remaining performance obligation period (years)</t>
        </is>
      </c>
      <c r="B8" s="3" t="inlineStr">
        <is>
          <t>1 year</t>
        </is>
      </c>
    </row>
    <row r="9">
      <c r="A9" s="3" t="inlineStr">
        <is>
          <t>Revenue, Remaining Performance Obligation, Expected Timing of Satisfaction, Start Date [Axis]: 2021-07-01</t>
        </is>
      </c>
    </row>
    <row r="10">
      <c r="A10" s="6" t="inlineStr">
        <is>
          <t>Revenue Recognition [Abstract]</t>
        </is>
      </c>
    </row>
    <row r="11">
      <c r="A11" s="3" t="inlineStr">
        <is>
          <t>Remaining performance obligation</t>
        </is>
      </c>
      <c r="B11" s="7" t="n">
        <v>65637</v>
      </c>
    </row>
    <row r="12">
      <c r="A12" s="6" t="inlineStr">
        <is>
          <t>Revenue, Remaining Performance Obligation, Expected Timing of Satisfaction [Line Items]</t>
        </is>
      </c>
    </row>
    <row r="13">
      <c r="A13" s="3" t="inlineStr">
        <is>
          <t>Remaining performance obligation period (years)</t>
        </is>
      </c>
      <c r="B13" s="3" t="inlineStr">
        <is>
          <t>1 year</t>
        </is>
      </c>
    </row>
    <row r="14">
      <c r="A14" s="3" t="inlineStr">
        <is>
          <t>Revenue, Remaining Performance Obligation, Expected Timing of Satisfaction, Start Date [Axis]: 2022-07-01</t>
        </is>
      </c>
    </row>
    <row r="15">
      <c r="A15" s="6" t="inlineStr">
        <is>
          <t>Revenue Recognition [Abstract]</t>
        </is>
      </c>
    </row>
    <row r="16">
      <c r="A16" s="3" t="inlineStr">
        <is>
          <t>Remaining performance obligation</t>
        </is>
      </c>
      <c r="B16" s="7" t="n">
        <v>27044</v>
      </c>
    </row>
    <row r="17">
      <c r="A17" s="6" t="inlineStr">
        <is>
          <t>Revenue, Remaining Performance Obligation, Expected Timing of Satisfaction [Line Items]</t>
        </is>
      </c>
    </row>
    <row r="18">
      <c r="A18" s="3" t="inlineStr">
        <is>
          <t>Remaining performance obligation period (years)</t>
        </is>
      </c>
      <c r="B18" s="3" t="inlineStr">
        <is>
          <t>1 year</t>
        </is>
      </c>
    </row>
    <row r="19">
      <c r="A19" s="3" t="inlineStr">
        <is>
          <t>Revenue, Remaining Performance Obligation, Expected Timing of Satisfaction, Start Date [Axis]: 2023-07-01</t>
        </is>
      </c>
    </row>
    <row r="20">
      <c r="A20" s="6" t="inlineStr">
        <is>
          <t>Revenue Recognition [Abstract]</t>
        </is>
      </c>
    </row>
    <row r="21">
      <c r="A21" s="3" t="inlineStr">
        <is>
          <t>Remaining performance obligation</t>
        </is>
      </c>
      <c r="B21" s="7" t="n">
        <v>8051</v>
      </c>
    </row>
    <row r="22">
      <c r="A22" s="6" t="inlineStr">
        <is>
          <t>Revenue, Remaining Performance Obligation, Expected Timing of Satisfaction [Line Items]</t>
        </is>
      </c>
    </row>
    <row r="23">
      <c r="A23" s="3" t="inlineStr">
        <is>
          <t>Remaining performance obligation period (years)</t>
        </is>
      </c>
      <c r="B23" s="3" t="inlineStr">
        <is>
          <t>1 year</t>
        </is>
      </c>
    </row>
    <row r="24">
      <c r="A24" s="3" t="inlineStr">
        <is>
          <t>Revenue, Remaining Performance Obligation, Expected Timing of Satisfaction, Start Date [Axis]: 2024-07-01</t>
        </is>
      </c>
    </row>
    <row r="25">
      <c r="A25" s="6" t="inlineStr">
        <is>
          <t>Revenue Recognition [Abstract]</t>
        </is>
      </c>
    </row>
    <row r="26">
      <c r="A26" s="3" t="inlineStr">
        <is>
          <t>Remaining performance obligation</t>
        </is>
      </c>
      <c r="B26" s="7" t="n">
        <v>7025</v>
      </c>
    </row>
    <row r="27">
      <c r="A27" s="6" t="inlineStr">
        <is>
          <t>Revenue, Remaining Performance Obligation, Expected Timing of Satisfaction [Line Items]</t>
        </is>
      </c>
    </row>
    <row r="28">
      <c r="A28" s="3" t="inlineStr">
        <is>
          <t>Remaining performance obligation period (years)</t>
        </is>
      </c>
      <c r="B28" s="3" t="inlineStr">
        <is>
          <t>1 year</t>
        </is>
      </c>
    </row>
    <row r="29">
      <c r="A29" s="3" t="inlineStr">
        <is>
          <t>Revenue, Remaining Performance Obligation, Expected Timing of Satisfaction, Start Date [Axis]: 2025-07-01</t>
        </is>
      </c>
    </row>
    <row r="30">
      <c r="A30" s="6" t="inlineStr">
        <is>
          <t>Revenue Recognition [Abstract]</t>
        </is>
      </c>
    </row>
    <row r="31">
      <c r="A31" s="3" t="inlineStr">
        <is>
          <t>Remaining performance obligation</t>
        </is>
      </c>
      <c r="B31" s="7" t="n">
        <v>17554</v>
      </c>
    </row>
    <row r="32">
      <c r="A32" s="6" t="inlineStr">
        <is>
          <t>Revenue, Remaining Performance Obligation, Expected Timing of Satisfaction [Line Items]</t>
        </is>
      </c>
    </row>
    <row r="33">
      <c r="A33" s="3" t="inlineStr">
        <is>
          <t>Remaining performance obligation period (years)</t>
        </is>
      </c>
      <c r="B33" s="3"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Loss) per Common Share (Details) - shares shares in Thousands</t>
        </is>
      </c>
      <c r="B1" s="2" t="inlineStr">
        <is>
          <t>12 Months Ended</t>
        </is>
      </c>
    </row>
    <row r="2">
      <c r="B2" s="2" t="inlineStr">
        <is>
          <t>Jun. 30, 2020</t>
        </is>
      </c>
      <c r="C2" s="2" t="inlineStr">
        <is>
          <t>Jun. 30, 2019</t>
        </is>
      </c>
      <c r="D2" s="2" t="inlineStr">
        <is>
          <t>Jun. 30, 2018</t>
        </is>
      </c>
    </row>
    <row r="3">
      <c r="A3" s="6" t="inlineStr">
        <is>
          <t>Earnings Per Share [Abstract]</t>
        </is>
      </c>
    </row>
    <row r="4">
      <c r="A4" s="3" t="inlineStr">
        <is>
          <t>Weighted-average shares for basic EPS</t>
        </is>
      </c>
      <c r="B4" s="5" t="n">
        <v>23942</v>
      </c>
      <c r="C4" s="5" t="n">
        <v>23767</v>
      </c>
      <c r="D4" s="5" t="n">
        <v>23639</v>
      </c>
    </row>
    <row r="5">
      <c r="A5" s="3" t="inlineStr">
        <is>
          <t>Dilutive effect of shares issuable under share-based compensation plans</t>
        </is>
      </c>
      <c r="B5" s="5" t="n">
        <v>0</v>
      </c>
      <c r="C5" s="5" t="n">
        <v>133</v>
      </c>
      <c r="D5" s="5" t="n">
        <v>207</v>
      </c>
    </row>
    <row r="6">
      <c r="A6" s="3" t="inlineStr">
        <is>
          <t>Weighted-average shares for diluted EPS</t>
        </is>
      </c>
      <c r="B6" s="5" t="n">
        <v>23942</v>
      </c>
      <c r="C6" s="5" t="n">
        <v>23900</v>
      </c>
      <c r="D6" s="5" t="n">
        <v>23846</v>
      </c>
    </row>
    <row r="7">
      <c r="A7" s="3" t="inlineStr">
        <is>
          <t>Weighted-average anti-dilutive shares</t>
        </is>
      </c>
      <c r="B7" s="5" t="n">
        <v>0</v>
      </c>
      <c r="C7" s="5" t="n">
        <v>368</v>
      </c>
      <c r="D7" s="5" t="n">
        <v>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eam Personnel Transactions (Details) - USD ($) $ in Thousands</t>
        </is>
      </c>
      <c r="B1" s="2" t="inlineStr">
        <is>
          <t>12 Months Ended</t>
        </is>
      </c>
    </row>
    <row r="2">
      <c r="B2" s="2" t="inlineStr">
        <is>
          <t>Jun. 30, 2020</t>
        </is>
      </c>
      <c r="C2" s="2" t="inlineStr">
        <is>
          <t>Jun. 30, 2019</t>
        </is>
      </c>
      <c r="D2" s="2" t="inlineStr">
        <is>
          <t>Jun. 30, 2018</t>
        </is>
      </c>
    </row>
    <row r="3">
      <c r="A3" s="6" t="inlineStr">
        <is>
          <t>Team Personnel Transactions [Abstract]</t>
        </is>
      </c>
    </row>
    <row r="4">
      <c r="A4" s="3" t="inlineStr">
        <is>
          <t>Provisions for team personnel transactions</t>
        </is>
      </c>
      <c r="B4" s="7" t="n">
        <v>33690</v>
      </c>
      <c r="C4" s="7" t="n">
        <v>53134</v>
      </c>
      <c r="D4" s="7" t="n">
        <v>27514</v>
      </c>
    </row>
    <row r="5">
      <c r="A5" s="3" t="inlineStr">
        <is>
          <t>Insurance recoveries</t>
        </is>
      </c>
      <c r="D5" s="7" t="n">
        <v>4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s>
  <sheetData>
    <row r="1">
      <c r="A1" s="1" t="inlineStr">
        <is>
          <t>Cash, Cash Equivalent and Restricted Cash (Details) - USD ($) $ in Thousands</t>
        </is>
      </c>
      <c r="C1" s="2" t="inlineStr">
        <is>
          <t>Jun. 30, 2020</t>
        </is>
      </c>
      <c r="D1" s="2" t="inlineStr">
        <is>
          <t>Jun. 30, 2019</t>
        </is>
      </c>
      <c r="E1" s="2" t="inlineStr">
        <is>
          <t>Jun. 30, 2018</t>
        </is>
      </c>
      <c r="F1" s="2" t="inlineStr">
        <is>
          <t>Jun. 30, 2017</t>
        </is>
      </c>
    </row>
    <row r="2">
      <c r="A2" s="6" t="inlineStr">
        <is>
          <t>Cash and Cash Equivalents [Abstract]</t>
        </is>
      </c>
    </row>
    <row r="3">
      <c r="A3" s="3" t="inlineStr">
        <is>
          <t>Cash and cash equivalents</t>
        </is>
      </c>
      <c r="C3" s="7" t="n">
        <v>77852</v>
      </c>
      <c r="D3" s="7" t="n">
        <v>4317</v>
      </c>
      <c r="E3" s="7" t="n">
        <v>1095</v>
      </c>
      <c r="F3" s="7" t="n">
        <v>931</v>
      </c>
    </row>
    <row r="4">
      <c r="A4" s="3" t="inlineStr">
        <is>
          <t>Restricted cash</t>
        </is>
      </c>
      <c r="B4" s="3" t="inlineStr">
        <is>
          <t>[1]</t>
        </is>
      </c>
      <c r="C4" s="5" t="n">
        <v>12821</v>
      </c>
      <c r="D4" s="5" t="n">
        <v>21519</v>
      </c>
      <c r="E4" s="5" t="n">
        <v>24271</v>
      </c>
      <c r="F4" s="5" t="n">
        <v>29275</v>
      </c>
    </row>
    <row r="5">
      <c r="A5" s="3" t="inlineStr">
        <is>
          <t>Cash, cash equivalents and restricted cash on the consolidated statements of cash flows</t>
        </is>
      </c>
      <c r="C5" s="7" t="n">
        <v>90673</v>
      </c>
      <c r="D5" s="7" t="n">
        <v>25836</v>
      </c>
      <c r="E5" s="7" t="n">
        <v>25366</v>
      </c>
      <c r="F5" s="7" t="n">
        <v>30206</v>
      </c>
    </row>
    <row r="6"/>
    <row r="7">
      <c r="A7" s="3" t="inlineStr">
        <is>
          <t>[1]</t>
        </is>
      </c>
      <c r="B7" s="3" t="inlineStr">
        <is>
          <t>See Note 2 for more information regarding the nature of restricted cash.</t>
        </is>
      </c>
    </row>
  </sheetData>
  <mergeCells count="3">
    <mergeCell ref="A1:B1"/>
    <mergeCell ref="A6:E6"/>
    <mergeCell ref="B7:E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Property and Equipment (Schedule of Property, Plant and Equipment) (Details) - USD ($) $ in Thousands</t>
        </is>
      </c>
      <c r="B1" s="2" t="inlineStr">
        <is>
          <t>12 Months Ended</t>
        </is>
      </c>
    </row>
    <row r="2">
      <c r="B2" s="2" t="inlineStr">
        <is>
          <t>Jun. 30, 2020</t>
        </is>
      </c>
      <c r="C2" s="2" t="inlineStr">
        <is>
          <t>Jun. 30, 2019</t>
        </is>
      </c>
    </row>
    <row r="3">
      <c r="A3" s="6" t="inlineStr">
        <is>
          <t>Property, Plant and Equipment [Line Items]</t>
        </is>
      </c>
    </row>
    <row r="4">
      <c r="A4" s="3" t="inlineStr">
        <is>
          <t>Property and equipment, gross</t>
        </is>
      </c>
      <c r="B4" s="7" t="n">
        <v>77958</v>
      </c>
      <c r="C4" s="7" t="n">
        <v>65067</v>
      </c>
    </row>
    <row r="5">
      <c r="A5" s="3" t="inlineStr">
        <is>
          <t>Less accumulated depreciation and amortization</t>
        </is>
      </c>
      <c r="B5" s="5" t="n">
        <v>-38361</v>
      </c>
      <c r="C5" s="5" t="n">
        <v>-33797</v>
      </c>
    </row>
    <row r="6">
      <c r="A6" s="3" t="inlineStr">
        <is>
          <t>Property and equipment, net</t>
        </is>
      </c>
      <c r="B6" s="5" t="n">
        <v>39597</v>
      </c>
      <c r="C6" s="5" t="n">
        <v>31270</v>
      </c>
    </row>
    <row r="7">
      <c r="A7" s="3" t="inlineStr">
        <is>
          <t>Land</t>
        </is>
      </c>
    </row>
    <row r="8">
      <c r="A8" s="6" t="inlineStr">
        <is>
          <t>Property, Plant and Equipment [Line Items]</t>
        </is>
      </c>
    </row>
    <row r="9">
      <c r="A9" s="3" t="inlineStr">
        <is>
          <t>Property and equipment, gross</t>
        </is>
      </c>
      <c r="B9" s="5" t="n">
        <v>5153</v>
      </c>
      <c r="C9" s="5" t="n">
        <v>5153</v>
      </c>
    </row>
    <row r="10">
      <c r="A10" s="3" t="inlineStr">
        <is>
          <t>Buildings</t>
        </is>
      </c>
    </row>
    <row r="11">
      <c r="A11" s="6" t="inlineStr">
        <is>
          <t>Property, Plant and Equipment [Line Items]</t>
        </is>
      </c>
    </row>
    <row r="12">
      <c r="A12" s="3" t="inlineStr">
        <is>
          <t>Property and equipment, gross</t>
        </is>
      </c>
      <c r="B12" s="7" t="n">
        <v>53623</v>
      </c>
      <c r="C12" s="5" t="n">
        <v>34770</v>
      </c>
    </row>
    <row r="13">
      <c r="A13" s="3" t="inlineStr">
        <is>
          <t>Buildings | Maximum</t>
        </is>
      </c>
    </row>
    <row r="14">
      <c r="A14" s="6" t="inlineStr">
        <is>
          <t>Property, Plant and Equipment [Line Items]</t>
        </is>
      </c>
    </row>
    <row r="15">
      <c r="A15" s="3" t="inlineStr">
        <is>
          <t>Estimated useful lives (years)</t>
        </is>
      </c>
      <c r="B15" s="3" t="inlineStr">
        <is>
          <t>45 years</t>
        </is>
      </c>
    </row>
    <row r="16">
      <c r="A16" s="3" t="inlineStr">
        <is>
          <t>Equipment</t>
        </is>
      </c>
    </row>
    <row r="17">
      <c r="A17" s="6" t="inlineStr">
        <is>
          <t>Property, Plant and Equipment [Line Items]</t>
        </is>
      </c>
    </row>
    <row r="18">
      <c r="A18" s="3" t="inlineStr">
        <is>
          <t>Property and equipment, gross</t>
        </is>
      </c>
      <c r="B18" s="7" t="n">
        <v>18086</v>
      </c>
      <c r="C18" s="5" t="n">
        <v>17631</v>
      </c>
    </row>
    <row r="19">
      <c r="A19" s="3" t="inlineStr">
        <is>
          <t>Equipment | Minimum</t>
        </is>
      </c>
    </row>
    <row r="20">
      <c r="A20" s="6" t="inlineStr">
        <is>
          <t>Property, Plant and Equipment [Line Items]</t>
        </is>
      </c>
    </row>
    <row r="21">
      <c r="A21" s="3" t="inlineStr">
        <is>
          <t>Estimated useful lives (years)</t>
        </is>
      </c>
      <c r="B21" s="3" t="inlineStr">
        <is>
          <t>1 year</t>
        </is>
      </c>
    </row>
    <row r="22">
      <c r="A22" s="3" t="inlineStr">
        <is>
          <t>Equipment | Maximum</t>
        </is>
      </c>
    </row>
    <row r="23">
      <c r="A23" s="6" t="inlineStr">
        <is>
          <t>Property, Plant and Equipment [Line Items]</t>
        </is>
      </c>
    </row>
    <row r="24">
      <c r="A24" s="3" t="inlineStr">
        <is>
          <t>Estimated useful lives (years)</t>
        </is>
      </c>
      <c r="B24" s="3" t="inlineStr">
        <is>
          <t>20 years</t>
        </is>
      </c>
    </row>
    <row r="25">
      <c r="A25" s="3" t="inlineStr">
        <is>
          <t>Furniture and fixtures</t>
        </is>
      </c>
    </row>
    <row r="26">
      <c r="A26" s="6" t="inlineStr">
        <is>
          <t>Property, Plant and Equipment [Line Items]</t>
        </is>
      </c>
    </row>
    <row r="27">
      <c r="A27" s="3" t="inlineStr">
        <is>
          <t>Property and equipment, gross</t>
        </is>
      </c>
      <c r="B27" s="7" t="n">
        <v>377</v>
      </c>
      <c r="C27" s="5" t="n">
        <v>329</v>
      </c>
    </row>
    <row r="28">
      <c r="A28" s="3" t="inlineStr">
        <is>
          <t>Furniture and fixtures | Minimum</t>
        </is>
      </c>
    </row>
    <row r="29">
      <c r="A29" s="6" t="inlineStr">
        <is>
          <t>Property, Plant and Equipment [Line Items]</t>
        </is>
      </c>
    </row>
    <row r="30">
      <c r="A30" s="3" t="inlineStr">
        <is>
          <t>Estimated useful lives (years)</t>
        </is>
      </c>
      <c r="B30" s="3" t="inlineStr">
        <is>
          <t>4 years</t>
        </is>
      </c>
    </row>
    <row r="31">
      <c r="A31" s="3" t="inlineStr">
        <is>
          <t>Furniture and fixtures | Maximum</t>
        </is>
      </c>
    </row>
    <row r="32">
      <c r="A32" s="6" t="inlineStr">
        <is>
          <t>Property, Plant and Equipment [Line Items]</t>
        </is>
      </c>
    </row>
    <row r="33">
      <c r="A33" s="3" t="inlineStr">
        <is>
          <t>Estimated useful lives (years)</t>
        </is>
      </c>
      <c r="B33" s="3" t="inlineStr">
        <is>
          <t>10 years</t>
        </is>
      </c>
    </row>
    <row r="34">
      <c r="A34" s="3" t="inlineStr">
        <is>
          <t>Leasehold improvements</t>
        </is>
      </c>
    </row>
    <row r="35">
      <c r="A35" s="6" t="inlineStr">
        <is>
          <t>Property, Plant and Equipment [Line Items]</t>
        </is>
      </c>
    </row>
    <row r="36">
      <c r="A36" s="3" t="inlineStr">
        <is>
          <t>Property and equipment, gross</t>
        </is>
      </c>
      <c r="B36" s="7" t="n">
        <v>653</v>
      </c>
      <c r="C36" s="5" t="n">
        <v>646</v>
      </c>
    </row>
    <row r="37">
      <c r="A37" s="3" t="inlineStr">
        <is>
          <t>Estimated useful life</t>
        </is>
      </c>
      <c r="B37" s="3" t="inlineStr">
        <is>
          <t>Shorter of term of lease or life of improvement</t>
        </is>
      </c>
    </row>
    <row r="38">
      <c r="A38" s="3" t="inlineStr">
        <is>
          <t>Construction in progress</t>
        </is>
      </c>
    </row>
    <row r="39">
      <c r="A39" s="6" t="inlineStr">
        <is>
          <t>Property, Plant and Equipment [Line Items]</t>
        </is>
      </c>
    </row>
    <row r="40">
      <c r="A40" s="3" t="inlineStr">
        <is>
          <t>Property and equipment, gross</t>
        </is>
      </c>
      <c r="B40" s="7" t="n">
        <v>66</v>
      </c>
      <c r="C40" s="7" t="n">
        <v>65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Jun. 30, 2020</t>
        </is>
      </c>
      <c r="C2" s="2" t="inlineStr">
        <is>
          <t>Jun. 30, 2019</t>
        </is>
      </c>
      <c r="D2" s="2" t="inlineStr">
        <is>
          <t>Jun. 30, 2018</t>
        </is>
      </c>
    </row>
    <row r="3">
      <c r="A3" s="6" t="inlineStr">
        <is>
          <t>Property, Plant and Equipment [Abstract]</t>
        </is>
      </c>
    </row>
    <row r="4">
      <c r="A4" s="3" t="inlineStr">
        <is>
          <t>Depreciation and amortization expense</t>
        </is>
      </c>
      <c r="B4" s="7" t="n">
        <v>13979</v>
      </c>
      <c r="C4" s="7" t="n">
        <v>15112</v>
      </c>
      <c r="D4" s="7" t="n">
        <v>145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Leases (Details) $ in Thousands</t>
        </is>
      </c>
      <c r="B1" s="2" t="inlineStr">
        <is>
          <t>12 Months Ended</t>
        </is>
      </c>
    </row>
    <row r="2">
      <c r="B2" s="2" t="inlineStr">
        <is>
          <t>Jun. 30, 2020USD ($)asset</t>
        </is>
      </c>
    </row>
    <row r="3">
      <c r="A3" s="6" t="inlineStr">
        <is>
          <t>Lessee, Lease, Description [Line Items]</t>
        </is>
      </c>
    </row>
    <row r="4">
      <c r="A4" s="3" t="inlineStr">
        <is>
          <t>Description of option to extend</t>
        </is>
      </c>
      <c r="B4" s="3" t="inlineStr">
        <is>
          <t>In certain instances, leases include options to renew, with varying option terms. The exercise of lease renewal, if available under the lease options, is generally at the Company’s discretion and is considered in the Company’s assessment of the respective lease term.</t>
        </is>
      </c>
    </row>
    <row r="5">
      <c r="A5" s="3" t="inlineStr">
        <is>
          <t>Description of guarantees or covenants</t>
        </is>
      </c>
      <c r="B5" s="3" t="inlineStr">
        <is>
          <t>The Company’s lease agreements do not contain material residual value guarantees or material restrictive covenants.</t>
        </is>
      </c>
    </row>
    <row r="6">
      <c r="A6" s="3" t="inlineStr">
        <is>
          <t>Operating lease payments</t>
        </is>
      </c>
      <c r="B6" s="7" t="n">
        <v>877</v>
      </c>
    </row>
    <row r="7">
      <c r="A7" s="3" t="inlineStr">
        <is>
          <t>Number of ROU assets | asset</t>
        </is>
      </c>
      <c r="B7" s="5" t="n">
        <v>3</v>
      </c>
    </row>
    <row r="8">
      <c r="A8" s="3" t="inlineStr">
        <is>
          <t>Impairment of long-lived assets</t>
        </is>
      </c>
      <c r="B8" s="7" t="n">
        <v>717115</v>
      </c>
    </row>
    <row r="9">
      <c r="A9" s="3" t="inlineStr">
        <is>
          <t>Weighted average discount rate (percent)</t>
        </is>
      </c>
      <c r="B9" s="3" t="inlineStr">
        <is>
          <t>7.13%</t>
        </is>
      </c>
    </row>
    <row r="10">
      <c r="A10" s="3" t="inlineStr">
        <is>
          <t>Weighted average remaining lease term (years)</t>
        </is>
      </c>
      <c r="B10" s="3" t="inlineStr">
        <is>
          <t>34 years 6 months</t>
        </is>
      </c>
    </row>
    <row r="11">
      <c r="A11" s="3" t="inlineStr">
        <is>
          <t>Assumption and judgments, discount rate, description</t>
        </is>
      </c>
      <c r="B11" s="3" t="inlineStr">
        <is>
          <t>the Company’s estimated incremental borrowing rate, assuming a secured borrowing, based on the remaining lease term at the time of either (i) adoption of the standard or (ii) the period in which the lease term expectation commenced or was modified</t>
        </is>
      </c>
    </row>
    <row r="12">
      <c r="A12" s="3" t="inlineStr">
        <is>
          <t>Minimum</t>
        </is>
      </c>
    </row>
    <row r="13">
      <c r="A13" s="6" t="inlineStr">
        <is>
          <t>Lessee, Lease, Description [Line Items]</t>
        </is>
      </c>
    </row>
    <row r="14">
      <c r="A14" s="3" t="inlineStr">
        <is>
          <t>Remaining lease term (months or years)</t>
        </is>
      </c>
      <c r="B14" s="3" t="inlineStr">
        <is>
          <t>3 months</t>
        </is>
      </c>
    </row>
    <row r="15">
      <c r="A15" s="3" t="inlineStr">
        <is>
          <t>Maximum</t>
        </is>
      </c>
    </row>
    <row r="16">
      <c r="A16" s="6" t="inlineStr">
        <is>
          <t>Lessee, Lease, Description [Line Items]</t>
        </is>
      </c>
    </row>
    <row r="17">
      <c r="A17" s="3" t="inlineStr">
        <is>
          <t>Remaining lease term (months or years)</t>
        </is>
      </c>
      <c r="B17" s="3" t="inlineStr">
        <is>
          <t>3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1" customWidth="1" min="2" max="2"/>
  </cols>
  <sheetData>
    <row r="1">
      <c r="A1" s="1" t="inlineStr">
        <is>
          <t>Leases (Balance Sheet Information) (Details) $ in Thousands</t>
        </is>
      </c>
      <c r="B1" s="2" t="inlineStr">
        <is>
          <t>Jun. 30, 2020USD ($)</t>
        </is>
      </c>
    </row>
    <row r="2">
      <c r="A2" s="6" t="inlineStr">
        <is>
          <t>Lessee, Lease, Description [Line Items]</t>
        </is>
      </c>
    </row>
    <row r="3">
      <c r="A3" s="3" t="inlineStr">
        <is>
          <t>Right-of-use lease assets</t>
        </is>
      </c>
      <c r="B3" s="7" t="n">
        <v>718051</v>
      </c>
    </row>
    <row r="4">
      <c r="A4" s="3" t="inlineStr">
        <is>
          <t>Operating lease liabilities, current</t>
        </is>
      </c>
      <c r="B4" s="5" t="n">
        <v>39131</v>
      </c>
    </row>
    <row r="5">
      <c r="A5" s="3" t="inlineStr">
        <is>
          <t>Operating lease liabilities, noncurrent</t>
        </is>
      </c>
      <c r="B5" s="5" t="n">
        <v>679053</v>
      </c>
    </row>
    <row r="6">
      <c r="A6" s="3" t="inlineStr">
        <is>
          <t>Total lease liabilities</t>
        </is>
      </c>
      <c r="B6" s="5" t="n">
        <v>718184</v>
      </c>
    </row>
    <row r="7">
      <c r="A7" s="3" t="inlineStr">
        <is>
          <t>Right-of-use lease assets</t>
        </is>
      </c>
    </row>
    <row r="8">
      <c r="A8" s="6" t="inlineStr">
        <is>
          <t>Lessee, Lease, Description [Line Items]</t>
        </is>
      </c>
    </row>
    <row r="9">
      <c r="A9" s="3" t="inlineStr">
        <is>
          <t>Right-of-use lease assets</t>
        </is>
      </c>
      <c r="B9" s="5" t="n">
        <v>718051</v>
      </c>
    </row>
    <row r="10">
      <c r="A10" s="3" t="inlineStr">
        <is>
          <t>Operating lease liabilities, current</t>
        </is>
      </c>
    </row>
    <row r="11">
      <c r="A11" s="6" t="inlineStr">
        <is>
          <t>Lessee, Lease, Description [Line Items]</t>
        </is>
      </c>
    </row>
    <row r="12">
      <c r="A12" s="3" t="inlineStr">
        <is>
          <t>Operating lease liabilities, current</t>
        </is>
      </c>
      <c r="B12" s="5" t="n">
        <v>39131</v>
      </c>
    </row>
    <row r="13">
      <c r="A13" s="3" t="inlineStr">
        <is>
          <t>Operating lease liabilities, noncurrent</t>
        </is>
      </c>
    </row>
    <row r="14">
      <c r="A14" s="6" t="inlineStr">
        <is>
          <t>Lessee, Lease, Description [Line Items]</t>
        </is>
      </c>
    </row>
    <row r="15">
      <c r="A15" s="3" t="inlineStr">
        <is>
          <t>Operating lease liabilities, noncurrent</t>
        </is>
      </c>
      <c r="B15" s="7" t="n">
        <v>6790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Income Statement Information) (Details) $ in Thousands</t>
        </is>
      </c>
      <c r="B1" s="2" t="inlineStr">
        <is>
          <t>12 Months Ended</t>
        </is>
      </c>
    </row>
    <row r="2">
      <c r="B2" s="2" t="inlineStr">
        <is>
          <t>Jun. 30, 2020USD ($)</t>
        </is>
      </c>
    </row>
    <row r="3">
      <c r="A3" s="6" t="inlineStr">
        <is>
          <t>Lessee, Lease, Description [Line Items]</t>
        </is>
      </c>
    </row>
    <row r="4">
      <c r="A4" s="3" t="inlineStr">
        <is>
          <t>Lease, Cost</t>
        </is>
      </c>
      <c r="B4" s="7" t="n">
        <v>1072</v>
      </c>
    </row>
    <row r="5">
      <c r="A5" s="3" t="inlineStr">
        <is>
          <t>Direct operating expenses</t>
        </is>
      </c>
    </row>
    <row r="6">
      <c r="A6" s="6" t="inlineStr">
        <is>
          <t>Lessee, Lease, Description [Line Items]</t>
        </is>
      </c>
    </row>
    <row r="7">
      <c r="A7" s="3" t="inlineStr">
        <is>
          <t>Operating lease cost</t>
        </is>
      </c>
      <c r="B7" s="5" t="n">
        <v>341</v>
      </c>
    </row>
    <row r="8">
      <c r="A8" s="3" t="inlineStr">
        <is>
          <t>Short-term lease cost</t>
        </is>
      </c>
      <c r="B8" s="5" t="n">
        <v>138</v>
      </c>
    </row>
    <row r="9">
      <c r="A9" s="3" t="inlineStr">
        <is>
          <t>Selling, general and administrative expenses</t>
        </is>
      </c>
    </row>
    <row r="10">
      <c r="A10" s="6" t="inlineStr">
        <is>
          <t>Lessee, Lease, Description [Line Items]</t>
        </is>
      </c>
    </row>
    <row r="11">
      <c r="A11" s="3" t="inlineStr">
        <is>
          <t>Operating lease cost</t>
        </is>
      </c>
      <c r="B11" s="7" t="n">
        <v>5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un. 30, 2020USD ($)</t>
        </is>
      </c>
      <c r="C2" s="2" t="inlineStr">
        <is>
          <t>Jun. 30, 2019USD ($)</t>
        </is>
      </c>
      <c r="D2" s="2" t="inlineStr">
        <is>
          <t>Jun. 30, 2018USD ($)</t>
        </is>
      </c>
    </row>
    <row r="3">
      <c r="A3" s="6" t="inlineStr">
        <is>
          <t>Cash flows from operating activities:</t>
        </is>
      </c>
    </row>
    <row r="4">
      <c r="A4" s="3" t="inlineStr">
        <is>
          <t>Net income (loss)</t>
        </is>
      </c>
      <c r="B4" s="7" t="n">
        <v>-208863</v>
      </c>
      <c r="C4" s="7" t="n">
        <v>-3117</v>
      </c>
      <c r="D4" s="7" t="n">
        <v>134448</v>
      </c>
    </row>
    <row r="5">
      <c r="A5" s="6" t="inlineStr">
        <is>
          <t>Adjustments to reconcile net income (loss) to net cash provided by operating activities:</t>
        </is>
      </c>
    </row>
    <row r="6">
      <c r="A6" s="3" t="inlineStr">
        <is>
          <t>Depreciation and amortization</t>
        </is>
      </c>
      <c r="B6" s="5" t="n">
        <v>93362</v>
      </c>
      <c r="C6" s="5" t="n">
        <v>119193</v>
      </c>
      <c r="D6" s="5" t="n">
        <v>122486</v>
      </c>
    </row>
    <row r="7">
      <c r="A7" s="3" t="inlineStr">
        <is>
          <t>Impairment of intangibles, long-lived assets, and goodwill</t>
        </is>
      </c>
      <c r="B7" s="5" t="n">
        <v>102211</v>
      </c>
      <c r="C7" s="5" t="n">
        <v>0</v>
      </c>
      <c r="D7" s="5" t="n">
        <v>0</v>
      </c>
    </row>
    <row r="8">
      <c r="A8" s="3" t="inlineStr">
        <is>
          <t>Share-based compensation expense</t>
        </is>
      </c>
      <c r="B8" s="5" t="n">
        <v>56996</v>
      </c>
      <c r="C8" s="5" t="n">
        <v>59474</v>
      </c>
      <c r="D8" s="5" t="n">
        <v>47563</v>
      </c>
    </row>
    <row r="9">
      <c r="A9" s="3" t="inlineStr">
        <is>
          <t>(Earnings) loss in equity method investments, net of income distributions</t>
        </is>
      </c>
      <c r="B9" s="5" t="n">
        <v>3901</v>
      </c>
      <c r="C9" s="5" t="n">
        <v>-6312</v>
      </c>
      <c r="D9" s="5" t="n">
        <v>7770</v>
      </c>
    </row>
    <row r="10">
      <c r="A10" s="3" t="inlineStr">
        <is>
          <t>Provision for (benefit from) deferred income taxes</t>
        </is>
      </c>
      <c r="B10" s="5" t="n">
        <v>-8033</v>
      </c>
      <c r="C10" s="5" t="n">
        <v>150</v>
      </c>
      <c r="D10" s="5" t="n">
        <v>-117311</v>
      </c>
    </row>
    <row r="11">
      <c r="A11" s="3" t="inlineStr">
        <is>
          <t>Purchase accounting adjustments associated with rent-related intangibles and deferred rent</t>
        </is>
      </c>
      <c r="B11" s="5" t="n">
        <v>4621</v>
      </c>
      <c r="C11" s="5" t="n">
        <v>4240</v>
      </c>
      <c r="D11" s="5" t="n">
        <v>4628</v>
      </c>
    </row>
    <row r="12">
      <c r="A12" s="3" t="inlineStr">
        <is>
          <t>Unrealized loss on equity investment with readily determinable fair value</t>
        </is>
      </c>
      <c r="B12" s="5" t="n">
        <v>3562</v>
      </c>
      <c r="C12" s="5" t="n">
        <v>3496</v>
      </c>
      <c r="D12" s="5" t="n">
        <v>0</v>
      </c>
    </row>
    <row r="13">
      <c r="A13" s="3" t="inlineStr">
        <is>
          <t>Provision for doubtful accounts</t>
        </is>
      </c>
      <c r="B13" s="5" t="n">
        <v>7170</v>
      </c>
      <c r="C13" s="5" t="n">
        <v>1426</v>
      </c>
      <c r="D13" s="5" t="n">
        <v>647</v>
      </c>
    </row>
    <row r="14">
      <c r="A14" s="3" t="inlineStr">
        <is>
          <t>Loss on extinguishment of debt including deferred financing costs</t>
        </is>
      </c>
      <c r="B14" s="5" t="n">
        <v>0</v>
      </c>
      <c r="C14" s="5" t="n">
        <v>3977</v>
      </c>
      <c r="D14" s="5" t="n">
        <v>0</v>
      </c>
    </row>
    <row r="15">
      <c r="A15" s="3" t="inlineStr">
        <is>
          <t>Other non-cash adjustments</t>
        </is>
      </c>
      <c r="B15" s="5" t="n">
        <v>469</v>
      </c>
      <c r="C15" s="5" t="n">
        <v>-1322</v>
      </c>
      <c r="D15" s="5" t="n">
        <v>-686</v>
      </c>
    </row>
    <row r="16">
      <c r="A16" s="6" t="inlineStr">
        <is>
          <t>Change in assets and liabilities, net of acquisitions:</t>
        </is>
      </c>
    </row>
    <row r="17">
      <c r="A17" s="3" t="inlineStr">
        <is>
          <t>Accounts receivable, net</t>
        </is>
      </c>
      <c r="B17" s="5" t="n">
        <v>-36758</v>
      </c>
      <c r="C17" s="5" t="n">
        <v>2734</v>
      </c>
      <c r="D17" s="5" t="n">
        <v>2435</v>
      </c>
    </row>
    <row r="18">
      <c r="A18" s="3" t="inlineStr">
        <is>
          <t>Net related party receivables</t>
        </is>
      </c>
      <c r="B18" s="5" t="n">
        <v>-1611</v>
      </c>
      <c r="C18" s="5" t="n">
        <v>-916</v>
      </c>
      <c r="D18" s="5" t="n">
        <v>2147</v>
      </c>
    </row>
    <row r="19">
      <c r="A19" s="3" t="inlineStr">
        <is>
          <t>Prepaid expenses and other assets</t>
        </is>
      </c>
      <c r="B19" s="5" t="n">
        <v>-60774</v>
      </c>
      <c r="C19" s="5" t="n">
        <v>-26080</v>
      </c>
      <c r="D19" s="5" t="n">
        <v>16371</v>
      </c>
    </row>
    <row r="20">
      <c r="A20" s="3" t="inlineStr">
        <is>
          <t>Accounts payable</t>
        </is>
      </c>
      <c r="B20" s="5" t="n">
        <v>-5656</v>
      </c>
      <c r="C20" s="5" t="n">
        <v>-3930</v>
      </c>
      <c r="D20" s="5" t="n">
        <v>5067</v>
      </c>
    </row>
    <row r="21">
      <c r="A21" s="3" t="inlineStr">
        <is>
          <t>Net related party payables</t>
        </is>
      </c>
      <c r="B21" s="5" t="n">
        <v>22589</v>
      </c>
      <c r="C21" s="5" t="n">
        <v>5545</v>
      </c>
      <c r="D21" s="5" t="n">
        <v>-3901</v>
      </c>
    </row>
    <row r="22">
      <c r="A22" s="3" t="inlineStr">
        <is>
          <t>Accrued and other liabilities</t>
        </is>
      </c>
      <c r="B22" s="5" t="n">
        <v>-42974</v>
      </c>
      <c r="C22" s="5" t="n">
        <v>23716</v>
      </c>
      <c r="D22" s="5" t="n">
        <v>-28424</v>
      </c>
    </row>
    <row r="23">
      <c r="A23" s="3" t="inlineStr">
        <is>
          <t>Collections due to promoters</t>
        </is>
      </c>
      <c r="B23" s="5" t="n">
        <v>15924</v>
      </c>
      <c r="C23" s="5" t="n">
        <v>-22301</v>
      </c>
      <c r="D23" s="5" t="n">
        <v>17113</v>
      </c>
    </row>
    <row r="24">
      <c r="A24" s="3" t="inlineStr">
        <is>
          <t>Deferred revenue</t>
        </is>
      </c>
      <c r="B24" s="5" t="n">
        <v>60584</v>
      </c>
      <c r="C24" s="5" t="n">
        <v>1280</v>
      </c>
      <c r="D24" s="5" t="n">
        <v>7276</v>
      </c>
    </row>
    <row r="25">
      <c r="A25" s="3" t="inlineStr">
        <is>
          <t>Operating lease right-of-use assets and lease liabilities</t>
        </is>
      </c>
      <c r="B25" s="5" t="n">
        <v>-3152</v>
      </c>
      <c r="C25" s="5" t="n">
        <v>0</v>
      </c>
      <c r="D25" s="5" t="n">
        <v>0</v>
      </c>
    </row>
    <row r="26">
      <c r="A26" s="3" t="inlineStr">
        <is>
          <t>Net cash provided by operating activities</t>
        </is>
      </c>
      <c r="B26" s="5" t="n">
        <v>3568</v>
      </c>
      <c r="C26" s="5" t="n">
        <v>161253</v>
      </c>
      <c r="D26" s="5" t="n">
        <v>217629</v>
      </c>
    </row>
    <row r="27">
      <c r="A27" s="6" t="inlineStr">
        <is>
          <t>Cash flows from investing activities:</t>
        </is>
      </c>
    </row>
    <row r="28">
      <c r="A28" s="3" t="inlineStr">
        <is>
          <t>Capital expenditures, net of acquisitions</t>
        </is>
      </c>
      <c r="B28" s="5" t="n">
        <v>-362475</v>
      </c>
      <c r="C28" s="5" t="n">
        <v>-188834</v>
      </c>
      <c r="D28" s="5" t="n">
        <v>-191914</v>
      </c>
    </row>
    <row r="29">
      <c r="A29" s="3" t="inlineStr">
        <is>
          <t>Proceeds from insurance recoveries</t>
        </is>
      </c>
      <c r="B29" s="5" t="n">
        <v>476</v>
      </c>
      <c r="C29" s="5" t="n">
        <v>0</v>
      </c>
      <c r="D29" s="5" t="n">
        <v>0</v>
      </c>
    </row>
    <row r="30">
      <c r="A30" s="3" t="inlineStr">
        <is>
          <t>Payments for acquisition of assets</t>
        </is>
      </c>
      <c r="B30" s="5" t="n">
        <v>-1000</v>
      </c>
      <c r="C30" s="5" t="n">
        <v>0</v>
      </c>
      <c r="D30" s="5" t="n">
        <v>0</v>
      </c>
    </row>
    <row r="31">
      <c r="A31" s="3" t="inlineStr">
        <is>
          <t>Purchase of short-term investments</t>
        </is>
      </c>
      <c r="B31" s="5" t="n">
        <v>-405935</v>
      </c>
      <c r="C31" s="5" t="n">
        <v>-112693</v>
      </c>
      <c r="D31" s="5" t="n">
        <v>0</v>
      </c>
    </row>
    <row r="32">
      <c r="A32" s="3" t="inlineStr">
        <is>
          <t>Proceeds from maturity of short-term investments</t>
        </is>
      </c>
      <c r="B32" s="5" t="n">
        <v>176661</v>
      </c>
      <c r="C32" s="5" t="n">
        <v>0</v>
      </c>
      <c r="D32" s="5" t="n">
        <v>0</v>
      </c>
    </row>
    <row r="33">
      <c r="A33" s="3" t="inlineStr">
        <is>
          <t>Payments for acquisition of businesses, net of cash acquired</t>
        </is>
      </c>
      <c r="B33" s="5" t="n">
        <v>0</v>
      </c>
      <c r="C33" s="5" t="n">
        <v>0</v>
      </c>
      <c r="D33" s="5" t="n">
        <v>-8288</v>
      </c>
    </row>
    <row r="34">
      <c r="A34" s="3" t="inlineStr">
        <is>
          <t>Payments for acquisition of assets</t>
        </is>
      </c>
      <c r="B34" s="5" t="n">
        <v>0</v>
      </c>
      <c r="C34" s="5" t="n">
        <v>0</v>
      </c>
      <c r="D34" s="5" t="n">
        <v>-6000</v>
      </c>
    </row>
    <row r="35">
      <c r="A35" s="3" t="inlineStr">
        <is>
          <t>Investments and loans to nonconsolidated affiliates</t>
        </is>
      </c>
      <c r="B35" s="5" t="n">
        <v>-75</v>
      </c>
      <c r="C35" s="5" t="n">
        <v>-52707</v>
      </c>
      <c r="D35" s="5" t="n">
        <v>-11255</v>
      </c>
    </row>
    <row r="36">
      <c r="A36" s="3" t="inlineStr">
        <is>
          <t>Proceeds from sales of nonconsolidated affiliates</t>
        </is>
      </c>
      <c r="B36" s="5" t="n">
        <v>18000</v>
      </c>
      <c r="C36" s="5" t="n">
        <v>125750</v>
      </c>
      <c r="D36" s="5" t="n">
        <v>0</v>
      </c>
    </row>
    <row r="37">
      <c r="A37" s="3" t="inlineStr">
        <is>
          <t>Loan repayments received from nonconsolidated affiliates</t>
        </is>
      </c>
      <c r="B37" s="5" t="n">
        <v>0</v>
      </c>
      <c r="C37" s="5" t="n">
        <v>0</v>
      </c>
      <c r="D37" s="5" t="n">
        <v>36600</v>
      </c>
    </row>
    <row r="38">
      <c r="A38" s="3" t="inlineStr">
        <is>
          <t>Loan repayment received from subordinated debt</t>
        </is>
      </c>
      <c r="B38" s="5" t="n">
        <v>58735</v>
      </c>
      <c r="C38" s="5" t="n">
        <v>4765</v>
      </c>
      <c r="D38" s="5" t="n">
        <v>0</v>
      </c>
    </row>
    <row r="39">
      <c r="A39" s="3" t="inlineStr">
        <is>
          <t>Cash received / (paid) for notes receivable</t>
        </is>
      </c>
      <c r="B39" s="5" t="n">
        <v>750</v>
      </c>
      <c r="C39" s="5" t="n">
        <v>-9176</v>
      </c>
      <c r="D39" s="5" t="n">
        <v>-1500</v>
      </c>
    </row>
    <row r="40">
      <c r="A40" s="3" t="inlineStr">
        <is>
          <t>Net cash used in investing activities</t>
        </is>
      </c>
      <c r="B40" s="5" t="n">
        <v>-514863</v>
      </c>
      <c r="C40" s="5" t="n">
        <v>-232895</v>
      </c>
      <c r="D40" s="5" t="n">
        <v>-182357</v>
      </c>
    </row>
    <row r="41">
      <c r="A41" s="6" t="inlineStr">
        <is>
          <t>Cash flows from financing activities:</t>
        </is>
      </c>
    </row>
    <row r="42">
      <c r="A42" s="3" t="inlineStr">
        <is>
          <t>Repurchases of common stock</t>
        </is>
      </c>
      <c r="B42" s="5" t="n">
        <v>0</v>
      </c>
      <c r="C42" s="5" t="n">
        <v>0</v>
      </c>
      <c r="D42" s="5" t="n">
        <v>-11830</v>
      </c>
    </row>
    <row r="43">
      <c r="A43" s="3" t="inlineStr">
        <is>
          <t>Cash distributed with MSG Entertainment</t>
        </is>
      </c>
      <c r="B43" s="5" t="n">
        <v>-827076</v>
      </c>
      <c r="C43" s="5" t="n">
        <v>0</v>
      </c>
      <c r="D43" s="5" t="n">
        <v>0</v>
      </c>
    </row>
    <row r="44">
      <c r="A44" s="3" t="inlineStr">
        <is>
          <t>Taxes paid in lieu of shares issued for equity-based compensation</t>
        </is>
      </c>
      <c r="B44" s="5" t="n">
        <v>-26777</v>
      </c>
      <c r="C44" s="5" t="n">
        <v>-19525</v>
      </c>
      <c r="D44" s="5" t="n">
        <v>-34393</v>
      </c>
    </row>
    <row r="45">
      <c r="A45" s="3" t="inlineStr">
        <is>
          <t>Noncontrolling interest capital contributions</t>
        </is>
      </c>
      <c r="B45" s="5" t="n">
        <v>4000</v>
      </c>
      <c r="C45" s="5" t="n">
        <v>6310</v>
      </c>
      <c r="D45" s="5" t="n">
        <v>4000</v>
      </c>
    </row>
    <row r="46">
      <c r="A46" s="3" t="inlineStr">
        <is>
          <t>Distributions to noncontrolling interest holders</t>
        </is>
      </c>
      <c r="B46" s="5" t="n">
        <v>-535</v>
      </c>
      <c r="C46" s="5" t="n">
        <v>-2186</v>
      </c>
      <c r="D46" s="5" t="n">
        <v>-4124</v>
      </c>
    </row>
    <row r="47">
      <c r="A47" s="3" t="inlineStr">
        <is>
          <t>Loans from noncontrolling interest holders</t>
        </is>
      </c>
      <c r="B47" s="5" t="n">
        <v>0</v>
      </c>
      <c r="C47" s="5" t="n">
        <v>606</v>
      </c>
      <c r="D47" s="5" t="n">
        <v>0</v>
      </c>
    </row>
    <row r="48">
      <c r="A48" s="3" t="inlineStr">
        <is>
          <t>Payment of contingent consideration</t>
        </is>
      </c>
      <c r="B48" s="5" t="n">
        <v>-200</v>
      </c>
      <c r="C48" s="5" t="n">
        <v>0</v>
      </c>
      <c r="D48" s="5" t="n">
        <v>-4000</v>
      </c>
    </row>
    <row r="49">
      <c r="A49" s="3" t="inlineStr">
        <is>
          <t>Proceeds from loan facility</t>
        </is>
      </c>
      <c r="B49" s="5" t="n">
        <v>0</v>
      </c>
      <c r="C49" s="5" t="n">
        <v>40000</v>
      </c>
      <c r="D49" s="5" t="n">
        <v>0</v>
      </c>
    </row>
    <row r="50">
      <c r="A50" s="3" t="inlineStr">
        <is>
          <t>Proceeds from revolving credit facility</t>
        </is>
      </c>
      <c r="B50" s="5" t="n">
        <v>0</v>
      </c>
      <c r="C50" s="5" t="n">
        <v>15000</v>
      </c>
      <c r="D50" s="5" t="n">
        <v>0</v>
      </c>
    </row>
    <row r="51">
      <c r="A51" s="3" t="inlineStr">
        <is>
          <t>Proceeds from revolving credit facility</t>
        </is>
      </c>
      <c r="B51" s="5" t="n">
        <v>350000</v>
      </c>
      <c r="C51" s="5" t="n">
        <v>0</v>
      </c>
      <c r="D51" s="5" t="n">
        <v>0</v>
      </c>
    </row>
    <row r="52">
      <c r="A52" s="3" t="inlineStr">
        <is>
          <t>Repayment of revolving credit facility</t>
        </is>
      </c>
      <c r="B52" s="5" t="n">
        <v>-15000</v>
      </c>
      <c r="C52" s="5" t="n">
        <v>0</v>
      </c>
      <c r="D52" s="5" t="n">
        <v>0</v>
      </c>
    </row>
    <row r="53">
      <c r="A53" s="3" t="inlineStr">
        <is>
          <t>Repayment on long-term debt</t>
        </is>
      </c>
      <c r="B53" s="5" t="n">
        <v>-5000</v>
      </c>
      <c r="C53" s="5" t="n">
        <v>-109312</v>
      </c>
      <c r="D53" s="5" t="n">
        <v>-688</v>
      </c>
    </row>
    <row r="54">
      <c r="A54" s="3" t="inlineStr">
        <is>
          <t>Payments for extinguishment of debt</t>
        </is>
      </c>
      <c r="B54" s="5" t="n">
        <v>0</v>
      </c>
      <c r="C54" s="5" t="n">
        <v>-1151</v>
      </c>
      <c r="D54" s="5" t="n">
        <v>0</v>
      </c>
    </row>
    <row r="55">
      <c r="A55" s="3" t="inlineStr">
        <is>
          <t>Payments for financing costs</t>
        </is>
      </c>
      <c r="B55" s="5" t="n">
        <v>0</v>
      </c>
      <c r="C55" s="5" t="n">
        <v>-1488</v>
      </c>
      <c r="D55" s="5" t="n">
        <v>-62</v>
      </c>
    </row>
    <row r="56">
      <c r="A56" s="3" t="inlineStr">
        <is>
          <t>Net cash used in financing activities</t>
        </is>
      </c>
      <c r="B56" s="5" t="n">
        <v>-520588</v>
      </c>
      <c r="C56" s="5" t="n">
        <v>-71746</v>
      </c>
      <c r="D56" s="5" t="n">
        <v>-51097</v>
      </c>
    </row>
    <row r="57">
      <c r="A57" s="3" t="inlineStr">
        <is>
          <t>Effect of exchange rates on cash, cash equivalents and restricted cash</t>
        </is>
      </c>
      <c r="B57" s="5" t="n">
        <v>4655</v>
      </c>
      <c r="C57" s="5" t="n">
        <v>4669</v>
      </c>
      <c r="D57" s="5" t="n">
        <v>331</v>
      </c>
    </row>
    <row r="58">
      <c r="A58" s="3" t="inlineStr">
        <is>
          <t>Net decrease in cash, cash equivalents and restricted cash</t>
        </is>
      </c>
      <c r="B58" s="5" t="n">
        <v>-1027228</v>
      </c>
      <c r="C58" s="5" t="n">
        <v>-138719</v>
      </c>
      <c r="D58" s="5" t="n">
        <v>-15494</v>
      </c>
    </row>
    <row r="59">
      <c r="A59" s="3" t="inlineStr">
        <is>
          <t>Cash, cash equivalents and restricted cash from continuing operations, beginning of period</t>
        </is>
      </c>
      <c r="B59" s="5" t="n">
        <v>25836</v>
      </c>
      <c r="C59" s="5" t="n">
        <v>25366</v>
      </c>
      <c r="D59" s="5" t="n">
        <v>30206</v>
      </c>
    </row>
    <row r="60">
      <c r="A60" s="3" t="inlineStr">
        <is>
          <t>Cash, cash equivalents and restricted cash from discontinued operations, beginning of period</t>
        </is>
      </c>
      <c r="B60" s="5" t="n">
        <v>1092065</v>
      </c>
      <c r="C60" s="5" t="n">
        <v>1231254</v>
      </c>
      <c r="D60" s="5" t="n">
        <v>1241908</v>
      </c>
    </row>
    <row r="61">
      <c r="A61" s="3" t="inlineStr">
        <is>
          <t>Cash, cash equivalents and restricted cash at beginning of period</t>
        </is>
      </c>
      <c r="B61" s="5" t="n">
        <v>1117901</v>
      </c>
      <c r="C61" s="5" t="n">
        <v>1256620</v>
      </c>
      <c r="D61" s="5" t="n">
        <v>1272114</v>
      </c>
    </row>
    <row r="62">
      <c r="A62" s="3" t="inlineStr">
        <is>
          <t>Cash, cash equivalents and restricted cash from continuing operations, end of period</t>
        </is>
      </c>
      <c r="B62" s="5" t="n">
        <v>90673</v>
      </c>
      <c r="C62" s="5" t="n">
        <v>25836</v>
      </c>
      <c r="D62" s="5" t="n">
        <v>25366</v>
      </c>
    </row>
    <row r="63">
      <c r="A63" s="3" t="inlineStr">
        <is>
          <t>Cash, cash equivalents and restricted cash from discontinued operations, end of period</t>
        </is>
      </c>
      <c r="B63" s="5" t="n">
        <v>0</v>
      </c>
      <c r="C63" s="5" t="n">
        <v>1092065</v>
      </c>
      <c r="D63" s="5" t="n">
        <v>1231254</v>
      </c>
    </row>
    <row r="64">
      <c r="A64" s="3" t="inlineStr">
        <is>
          <t>Cash, cash equivalents and restricted cash at end of period</t>
        </is>
      </c>
      <c r="B64" s="5" t="n">
        <v>90673</v>
      </c>
      <c r="C64" s="5" t="n">
        <v>1117901</v>
      </c>
      <c r="D64" s="5" t="n">
        <v>1256620</v>
      </c>
    </row>
    <row r="65">
      <c r="A65" s="6" t="inlineStr">
        <is>
          <t>Non-cash investing and financing activities:</t>
        </is>
      </c>
    </row>
    <row r="66">
      <c r="A66" s="3" t="inlineStr">
        <is>
          <t>Investments and loans to nonconsolidated affiliates</t>
        </is>
      </c>
      <c r="B66" s="5" t="n">
        <v>0</v>
      </c>
      <c r="C66" s="5" t="n">
        <v>0</v>
      </c>
      <c r="D66" s="5" t="n">
        <v>16</v>
      </c>
    </row>
    <row r="67">
      <c r="A67" s="3" t="inlineStr">
        <is>
          <t>Non-cash acquisition of additional redeemable noncontrolling interests</t>
        </is>
      </c>
      <c r="B67" s="5" t="n">
        <v>-37715</v>
      </c>
    </row>
    <row r="68">
      <c r="A68" s="3" t="inlineStr">
        <is>
          <t>Capital expenditures incurred but not yet paid</t>
        </is>
      </c>
      <c r="B68" s="5" t="n">
        <v>104154</v>
      </c>
      <c r="C68" s="5" t="n">
        <v>35026</v>
      </c>
      <c r="D68" s="5" t="n">
        <v>9688</v>
      </c>
    </row>
    <row r="69">
      <c r="A69" s="3" t="inlineStr">
        <is>
          <t>Tenant improvement paid by landlord</t>
        </is>
      </c>
      <c r="B69" s="5" t="n">
        <v>195</v>
      </c>
      <c r="C69" s="5" t="n">
        <v>14528</v>
      </c>
      <c r="D69" s="5" t="n">
        <v>0</v>
      </c>
    </row>
    <row r="70">
      <c r="A70" s="3" t="inlineStr">
        <is>
          <t>Share-based compensation capitalized in property and equipment</t>
        </is>
      </c>
      <c r="B70" s="5" t="n">
        <v>4011</v>
      </c>
      <c r="C70" s="5" t="n">
        <v>3946</v>
      </c>
      <c r="D70" s="5" t="n">
        <v>0</v>
      </c>
    </row>
    <row r="71">
      <c r="A71" s="3" t="inlineStr">
        <is>
          <t>Accrued earn-out liability and other contingencies</t>
        </is>
      </c>
      <c r="B71" s="5" t="n">
        <v>0</v>
      </c>
      <c r="C71" s="5" t="n">
        <v>0</v>
      </c>
      <c r="D71" s="5" t="n">
        <v>4573</v>
      </c>
    </row>
    <row r="72">
      <c r="A72" s="3" t="inlineStr">
        <is>
          <t>Acquisition of assets not yet paid</t>
        </is>
      </c>
      <c r="B72" s="7" t="n">
        <v>0</v>
      </c>
      <c r="C72" s="7" t="n">
        <v>500</v>
      </c>
      <c r="D72" s="7" t="n">
        <v>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Lease Maturities) (Details) $ in Thousands</t>
        </is>
      </c>
      <c r="B1" s="2" t="inlineStr">
        <is>
          <t>Jun. 30, 2020USD ($)</t>
        </is>
      </c>
    </row>
    <row r="2">
      <c r="A2" s="6" t="inlineStr">
        <is>
          <t>Leases [Abstract]</t>
        </is>
      </c>
    </row>
    <row r="3">
      <c r="A3" s="3" t="inlineStr">
        <is>
          <t>Fiscal year ending June 30, 2021</t>
        </is>
      </c>
      <c r="B3" s="7" t="n">
        <v>41865</v>
      </c>
    </row>
    <row r="4">
      <c r="A4" s="3" t="inlineStr">
        <is>
          <t>Fiscal year ending June 30, 2022</t>
        </is>
      </c>
      <c r="B4" s="5" t="n">
        <v>43077</v>
      </c>
    </row>
    <row r="5">
      <c r="A5" s="3" t="inlineStr">
        <is>
          <t>Fiscal year ending June 30, 2023</t>
        </is>
      </c>
      <c r="B5" s="5" t="n">
        <v>44426</v>
      </c>
    </row>
    <row r="6">
      <c r="A6" s="3" t="inlineStr">
        <is>
          <t>Fiscal year ending June 30, 2024</t>
        </is>
      </c>
      <c r="B6" s="5" t="n">
        <v>44888</v>
      </c>
    </row>
    <row r="7">
      <c r="A7" s="3" t="inlineStr">
        <is>
          <t>Fiscal year ending June 30, 2025</t>
        </is>
      </c>
      <c r="B7" s="5" t="n">
        <v>44052</v>
      </c>
    </row>
    <row r="8">
      <c r="A8" s="3" t="inlineStr">
        <is>
          <t>Thereafter</t>
        </is>
      </c>
      <c r="B8" s="5" t="n">
        <v>2158686</v>
      </c>
    </row>
    <row r="9">
      <c r="A9" s="3" t="inlineStr">
        <is>
          <t>Total lease payments</t>
        </is>
      </c>
      <c r="B9" s="5" t="n">
        <v>2376994</v>
      </c>
    </row>
    <row r="10">
      <c r="A10" s="3" t="inlineStr">
        <is>
          <t>Less imputed interest</t>
        </is>
      </c>
      <c r="B10" s="5" t="n">
        <v>-1658810</v>
      </c>
    </row>
    <row r="11">
      <c r="A11" s="3" t="inlineStr">
        <is>
          <t>Total lease liabilities</t>
        </is>
      </c>
      <c r="B11" s="7" t="n">
        <v>718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Goodwill and Intangible Assets (Narrative) (Details) - USD ($)</t>
        </is>
      </c>
      <c r="B1" s="2" t="inlineStr">
        <is>
          <t>3 Months Ended</t>
        </is>
      </c>
      <c r="D1" s="2" t="inlineStr">
        <is>
          <t>12 Months Ended</t>
        </is>
      </c>
    </row>
    <row r="2">
      <c r="B2" s="2" t="inlineStr">
        <is>
          <t>Sep. 30, 2019</t>
        </is>
      </c>
      <c r="C2" s="2" t="inlineStr">
        <is>
          <t>Sep. 30, 2018</t>
        </is>
      </c>
      <c r="D2" s="2" t="inlineStr">
        <is>
          <t>Jun. 30, 2020</t>
        </is>
      </c>
      <c r="E2" s="2" t="inlineStr">
        <is>
          <t>Jun. 30, 2019</t>
        </is>
      </c>
      <c r="F2" s="2" t="inlineStr">
        <is>
          <t>Jun. 30, 2018</t>
        </is>
      </c>
    </row>
    <row r="3">
      <c r="A3" s="6" t="inlineStr">
        <is>
          <t>Goodwill and Intangible Assets Disclosure [Abstract]</t>
        </is>
      </c>
    </row>
    <row r="4">
      <c r="A4" s="3" t="inlineStr">
        <is>
          <t>Impairment of goodwill</t>
        </is>
      </c>
      <c r="B4" s="7" t="n">
        <v>0</v>
      </c>
    </row>
    <row r="5">
      <c r="A5" s="3" t="inlineStr">
        <is>
          <t>Goodwill</t>
        </is>
      </c>
      <c r="D5" s="7" t="n">
        <v>226955000</v>
      </c>
      <c r="E5" s="7" t="n">
        <v>226955000</v>
      </c>
    </row>
    <row r="6">
      <c r="A6" s="3" t="inlineStr">
        <is>
          <t>Impairment of indefinite-lived intangible assets</t>
        </is>
      </c>
      <c r="C6" s="7" t="n">
        <v>0</v>
      </c>
    </row>
    <row r="7">
      <c r="A7" s="3" t="inlineStr">
        <is>
          <t>Amortization of finite-lived intangible assets</t>
        </is>
      </c>
      <c r="D7" s="7" t="n">
        <v>3561000</v>
      </c>
      <c r="E7" s="7" t="n">
        <v>4965000</v>
      </c>
      <c r="F7" s="7" t="n">
        <v>6281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definite-Lived Intangible Assets) (Details) - USD ($) $ in Thousands</t>
        </is>
      </c>
      <c r="B1" s="2" t="inlineStr">
        <is>
          <t>Jun. 30, 2020</t>
        </is>
      </c>
      <c r="C1" s="2" t="inlineStr">
        <is>
          <t>Jun. 30, 2019</t>
        </is>
      </c>
    </row>
    <row r="2">
      <c r="A2" s="6" t="inlineStr">
        <is>
          <t>Indefinite-lived Intangible Assets by Major Class [Line Items]</t>
        </is>
      </c>
    </row>
    <row r="3">
      <c r="A3" s="3" t="inlineStr">
        <is>
          <t>Indefinite-lived intangible assets</t>
        </is>
      </c>
      <c r="B3" s="7" t="n">
        <v>112144</v>
      </c>
      <c r="C3" s="7" t="n">
        <v>112144</v>
      </c>
    </row>
    <row r="4">
      <c r="A4" s="3" t="inlineStr">
        <is>
          <t>Sports franchises</t>
        </is>
      </c>
    </row>
    <row r="5">
      <c r="A5" s="6" t="inlineStr">
        <is>
          <t>Indefinite-lived Intangible Assets by Major Class [Line Items]</t>
        </is>
      </c>
    </row>
    <row r="6">
      <c r="A6" s="3" t="inlineStr">
        <is>
          <t>Indefinite-lived intangible assets</t>
        </is>
      </c>
      <c r="B6" s="5" t="n">
        <v>111064</v>
      </c>
      <c r="C6" s="5" t="n">
        <v>111064</v>
      </c>
    </row>
    <row r="7">
      <c r="A7" s="3" t="inlineStr">
        <is>
          <t>Photographic related rights</t>
        </is>
      </c>
    </row>
    <row r="8">
      <c r="A8" s="6" t="inlineStr">
        <is>
          <t>Indefinite-lived Intangible Assets by Major Class [Line Items]</t>
        </is>
      </c>
    </row>
    <row r="9">
      <c r="A9" s="3" t="inlineStr">
        <is>
          <t>Indefinite-lived intangible assets</t>
        </is>
      </c>
      <c r="B9" s="7" t="n">
        <v>1080</v>
      </c>
      <c r="C9" s="7" t="n">
        <v>10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Schedule of Intangible Assets Subject To Amortization) (Details) - USD ($) $ in Thousands</t>
        </is>
      </c>
      <c r="B1" s="2" t="inlineStr">
        <is>
          <t>12 Months Ended</t>
        </is>
      </c>
    </row>
    <row r="2">
      <c r="B2" s="2" t="inlineStr">
        <is>
          <t>Jun. 30, 2020</t>
        </is>
      </c>
      <c r="C2" s="2" t="inlineStr">
        <is>
          <t>Jun. 30, 2019</t>
        </is>
      </c>
    </row>
    <row r="3">
      <c r="A3" s="6" t="inlineStr">
        <is>
          <t>Finite-Lived Intangible Assets [Line Items]</t>
        </is>
      </c>
    </row>
    <row r="4">
      <c r="A4" s="3" t="inlineStr">
        <is>
          <t>Gross</t>
        </is>
      </c>
      <c r="B4" s="7" t="n">
        <v>5900</v>
      </c>
      <c r="C4" s="7" t="n">
        <v>58079</v>
      </c>
    </row>
    <row r="5">
      <c r="A5" s="3" t="inlineStr">
        <is>
          <t>Accumulated Amortization</t>
        </is>
      </c>
      <c r="B5" s="5" t="n">
        <v>-3146</v>
      </c>
      <c r="C5" s="5" t="n">
        <v>-51764</v>
      </c>
    </row>
    <row r="6">
      <c r="A6" s="3" t="inlineStr">
        <is>
          <t>Net</t>
        </is>
      </c>
      <c r="B6" s="7" t="n">
        <v>2754</v>
      </c>
      <c r="C6" s="5" t="n">
        <v>6315</v>
      </c>
    </row>
    <row r="7">
      <c r="A7" s="3" t="inlineStr">
        <is>
          <t>Trade names</t>
        </is>
      </c>
    </row>
    <row r="8">
      <c r="A8" s="6" t="inlineStr">
        <is>
          <t>Finite-Lived Intangible Assets [Line Items]</t>
        </is>
      </c>
    </row>
    <row r="9">
      <c r="A9" s="3" t="inlineStr">
        <is>
          <t>Estimated Useful Lives (months or years)</t>
        </is>
      </c>
      <c r="B9" s="3" t="inlineStr">
        <is>
          <t>5 years</t>
        </is>
      </c>
    </row>
    <row r="10">
      <c r="A10" s="3" t="inlineStr">
        <is>
          <t>Gross</t>
        </is>
      </c>
      <c r="B10" s="7" t="n">
        <v>2300</v>
      </c>
      <c r="C10" s="5" t="n">
        <v>2300</v>
      </c>
    </row>
    <row r="11">
      <c r="A11" s="3" t="inlineStr">
        <is>
          <t>Accumulated Amortization</t>
        </is>
      </c>
      <c r="B11" s="5" t="n">
        <v>-1342</v>
      </c>
      <c r="C11" s="5" t="n">
        <v>-882</v>
      </c>
    </row>
    <row r="12">
      <c r="A12" s="3" t="inlineStr">
        <is>
          <t>Net</t>
        </is>
      </c>
      <c r="B12" s="7" t="n">
        <v>958</v>
      </c>
      <c r="C12" s="5" t="n">
        <v>1418</v>
      </c>
    </row>
    <row r="13">
      <c r="A13" s="3" t="inlineStr">
        <is>
          <t>Season ticket holder relationships</t>
        </is>
      </c>
    </row>
    <row r="14">
      <c r="A14" s="6" t="inlineStr">
        <is>
          <t>Finite-Lived Intangible Assets [Line Items]</t>
        </is>
      </c>
    </row>
    <row r="15">
      <c r="A15" s="3" t="inlineStr">
        <is>
          <t>Gross</t>
        </is>
      </c>
      <c r="C15" s="5" t="n">
        <v>50032</v>
      </c>
    </row>
    <row r="16">
      <c r="A16" s="3" t="inlineStr">
        <is>
          <t>Accumulated Amortization</t>
        </is>
      </c>
      <c r="C16" s="5" t="n">
        <v>-47541</v>
      </c>
    </row>
    <row r="17">
      <c r="A17" s="3" t="inlineStr">
        <is>
          <t>Net</t>
        </is>
      </c>
      <c r="C17" s="5" t="n">
        <v>2491</v>
      </c>
    </row>
    <row r="18">
      <c r="A18" s="3" t="inlineStr">
        <is>
          <t>Non-compete agreements</t>
        </is>
      </c>
    </row>
    <row r="19">
      <c r="A19" s="6" t="inlineStr">
        <is>
          <t>Finite-Lived Intangible Assets [Line Items]</t>
        </is>
      </c>
    </row>
    <row r="20">
      <c r="A20" s="3" t="inlineStr">
        <is>
          <t>Estimated Useful Lives (months or years)</t>
        </is>
      </c>
      <c r="B20" s="3" t="inlineStr">
        <is>
          <t>5 years</t>
        </is>
      </c>
    </row>
    <row r="21">
      <c r="A21" s="3" t="inlineStr">
        <is>
          <t>Gross</t>
        </is>
      </c>
      <c r="B21" s="7" t="n">
        <v>2400</v>
      </c>
      <c r="C21" s="5" t="n">
        <v>2400</v>
      </c>
    </row>
    <row r="22">
      <c r="A22" s="3" t="inlineStr">
        <is>
          <t>Accumulated Amortization</t>
        </is>
      </c>
      <c r="B22" s="5" t="n">
        <v>-1400</v>
      </c>
      <c r="C22" s="5" t="n">
        <v>-920</v>
      </c>
    </row>
    <row r="23">
      <c r="A23" s="3" t="inlineStr">
        <is>
          <t>Net</t>
        </is>
      </c>
      <c r="B23" s="5" t="n">
        <v>1000</v>
      </c>
      <c r="C23" s="5" t="n">
        <v>1480</v>
      </c>
    </row>
    <row r="24">
      <c r="A24" s="3" t="inlineStr">
        <is>
          <t>Other intangibles</t>
        </is>
      </c>
    </row>
    <row r="25">
      <c r="A25" s="6" t="inlineStr">
        <is>
          <t>Finite-Lived Intangible Assets [Line Items]</t>
        </is>
      </c>
    </row>
    <row r="26">
      <c r="A26" s="3" t="inlineStr">
        <is>
          <t>Gross</t>
        </is>
      </c>
      <c r="B26" s="5" t="n">
        <v>1200</v>
      </c>
      <c r="C26" s="5" t="n">
        <v>3347</v>
      </c>
    </row>
    <row r="27">
      <c r="A27" s="3" t="inlineStr">
        <is>
          <t>Accumulated Amortization</t>
        </is>
      </c>
      <c r="B27" s="5" t="n">
        <v>-404</v>
      </c>
      <c r="C27" s="5" t="n">
        <v>-2421</v>
      </c>
    </row>
    <row r="28">
      <c r="A28" s="3" t="inlineStr">
        <is>
          <t>Net</t>
        </is>
      </c>
      <c r="B28" s="7" t="n">
        <v>796</v>
      </c>
      <c r="C28" s="7" t="n">
        <v>926</v>
      </c>
    </row>
    <row r="29">
      <c r="A29" s="3" t="inlineStr">
        <is>
          <t>Other intangibles | Minimum</t>
        </is>
      </c>
    </row>
    <row r="30">
      <c r="A30" s="6" t="inlineStr">
        <is>
          <t>Finite-Lived Intangible Assets [Line Items]</t>
        </is>
      </c>
    </row>
    <row r="31">
      <c r="A31" s="3" t="inlineStr">
        <is>
          <t>Estimated Useful Lives (months or years)</t>
        </is>
      </c>
      <c r="B31" s="3" t="inlineStr">
        <is>
          <t>3 years</t>
        </is>
      </c>
    </row>
    <row r="32">
      <c r="A32" s="3" t="inlineStr">
        <is>
          <t>Other intangibles | Maximum</t>
        </is>
      </c>
    </row>
    <row r="33">
      <c r="A33" s="6" t="inlineStr">
        <is>
          <t>Finite-Lived Intangible Assets [Line Items]</t>
        </is>
      </c>
    </row>
    <row r="34">
      <c r="A34" s="3" t="inlineStr">
        <is>
          <t>Estimated Useful Lives (months or years)</t>
        </is>
      </c>
      <c r="B34" s="3" t="inlineStr">
        <is>
          <t>9 years 9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inite-Lived Intangible Assets, Future Amortization Expense) (Details) $ in Thousands</t>
        </is>
      </c>
      <c r="B1" s="2" t="inlineStr">
        <is>
          <t>Jun. 30, 2020USD ($)</t>
        </is>
      </c>
    </row>
    <row r="2">
      <c r="A2" s="6" t="inlineStr">
        <is>
          <t>Goodwill and Intangible Assets Disclosure [Abstract]</t>
        </is>
      </c>
    </row>
    <row r="3">
      <c r="A3" s="3" t="inlineStr">
        <is>
          <t>Fiscal year ending June 30, 2021</t>
        </is>
      </c>
      <c r="B3" s="7" t="n">
        <v>1059</v>
      </c>
    </row>
    <row r="4">
      <c r="A4" s="3" t="inlineStr">
        <is>
          <t>Fiscal year ending June 30, 2022</t>
        </is>
      </c>
      <c r="B4" s="5" t="n">
        <v>1059</v>
      </c>
    </row>
    <row r="5">
      <c r="A5" s="3" t="inlineStr">
        <is>
          <t>Fiscal year ending June 30, 2023</t>
        </is>
      </c>
      <c r="B5" s="5" t="n">
        <v>195</v>
      </c>
    </row>
    <row r="6">
      <c r="A6" s="3" t="inlineStr">
        <is>
          <t>Fiscal year ending June 30, 2024</t>
        </is>
      </c>
      <c r="B6" s="5" t="n">
        <v>115</v>
      </c>
    </row>
    <row r="7">
      <c r="A7" s="3" t="inlineStr">
        <is>
          <t>Fiscal year ending June 30, 2025</t>
        </is>
      </c>
      <c r="B7" s="7" t="n">
        <v>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Fair Value Measurements (Schedule of Fair Value, Financial Instruments) (Details) - USD ($) $ in Thousands</t>
        </is>
      </c>
      <c r="B1" s="2" t="inlineStr">
        <is>
          <t>Mar. 12, 2020</t>
        </is>
      </c>
      <c r="C1" s="2" t="inlineStr">
        <is>
          <t>Jun. 30, 2020</t>
        </is>
      </c>
      <c r="E1" s="2" t="inlineStr">
        <is>
          <t>Jun. 30, 2019</t>
        </is>
      </c>
      <c r="F1" s="2" t="inlineStr">
        <is>
          <t>Jun. 30, 2018</t>
        </is>
      </c>
    </row>
    <row r="2">
      <c r="A2" s="6" t="inlineStr">
        <is>
          <t>Schedule of Financial Instruments [Line Items]</t>
        </is>
      </c>
    </row>
    <row r="3">
      <c r="A3" s="3" t="inlineStr">
        <is>
          <t>Proceeds from revolving credit facility</t>
        </is>
      </c>
      <c r="C3" s="7" t="n">
        <v>350000</v>
      </c>
      <c r="E3" s="7" t="n">
        <v>0</v>
      </c>
      <c r="F3" s="7" t="n">
        <v>0</v>
      </c>
    </row>
    <row r="4">
      <c r="A4" s="3" t="inlineStr">
        <is>
          <t>Long-term debt</t>
        </is>
      </c>
    </row>
    <row r="5">
      <c r="A5" s="6" t="inlineStr">
        <is>
          <t>Schedule of Financial Instruments [Line Items]</t>
        </is>
      </c>
    </row>
    <row r="6">
      <c r="A6" s="3" t="inlineStr">
        <is>
          <t>Carrying Value</t>
        </is>
      </c>
      <c r="C6" s="7" t="n">
        <v>350000</v>
      </c>
      <c r="D6" s="3" t="inlineStr">
        <is>
          <t>[1]</t>
        </is>
      </c>
      <c r="E6" s="5" t="n">
        <v>0</v>
      </c>
    </row>
    <row r="7">
      <c r="A7" s="3" t="inlineStr">
        <is>
          <t>Secured Debt</t>
        </is>
      </c>
    </row>
    <row r="8">
      <c r="A8" s="6" t="inlineStr">
        <is>
          <t>Schedule of Financial Instruments [Line Items]</t>
        </is>
      </c>
    </row>
    <row r="9">
      <c r="A9" s="3" t="inlineStr">
        <is>
          <t>Debt instrument term</t>
        </is>
      </c>
      <c r="C9" s="3" t="inlineStr">
        <is>
          <t>5 years</t>
        </is>
      </c>
    </row>
    <row r="10">
      <c r="A10" s="3" t="inlineStr">
        <is>
          <t>Secured Debt | Knicks</t>
        </is>
      </c>
    </row>
    <row r="11">
      <c r="A11" s="6" t="inlineStr">
        <is>
          <t>Schedule of Financial Instruments [Line Items]</t>
        </is>
      </c>
    </row>
    <row r="12">
      <c r="A12" s="3" t="inlineStr">
        <is>
          <t>Proceeds from revolving credit facility</t>
        </is>
      </c>
      <c r="B12" s="7" t="n">
        <v>200000</v>
      </c>
    </row>
    <row r="13">
      <c r="A13" s="3" t="inlineStr">
        <is>
          <t>Secured Debt | Rangers</t>
        </is>
      </c>
    </row>
    <row r="14">
      <c r="A14" s="6" t="inlineStr">
        <is>
          <t>Schedule of Financial Instruments [Line Items]</t>
        </is>
      </c>
    </row>
    <row r="15">
      <c r="A15" s="3" t="inlineStr">
        <is>
          <t>Proceeds from revolving credit facility</t>
        </is>
      </c>
      <c r="B15" s="7" t="n">
        <v>150000</v>
      </c>
    </row>
    <row r="16">
      <c r="A16" s="3" t="inlineStr">
        <is>
          <t>Fair Value, Inputs, Level 2 | Long-term debt</t>
        </is>
      </c>
    </row>
    <row r="17">
      <c r="A17" s="6" t="inlineStr">
        <is>
          <t>Schedule of Financial Instruments [Line Items]</t>
        </is>
      </c>
    </row>
    <row r="18">
      <c r="A18" s="3" t="inlineStr">
        <is>
          <t>Fair Value</t>
        </is>
      </c>
      <c r="C18" s="7" t="n">
        <v>350000</v>
      </c>
      <c r="D18" s="3" t="inlineStr">
        <is>
          <t>[1]</t>
        </is>
      </c>
      <c r="E18" s="7" t="n">
        <v>0</v>
      </c>
    </row>
    <row r="19"/>
    <row r="20">
      <c r="A20" s="3" t="inlineStr">
        <is>
          <t>[1]</t>
        </is>
      </c>
      <c r="B20" s="3" t="inlineStr">
        <is>
          <t>On March 12, 2020, the Company borrowed $200,000 under the New York Knicks, LLC and $150,000 on the New York Rangers, LLC 5 -year revolving credit facilities. The Company’s long-term debt is classified within Level II of the fair value hierarchy as it is valued using quoted indices of similar securities for which the inputs are readily observable. See Note 13</t>
        </is>
      </c>
    </row>
  </sheetData>
  <mergeCells count="3">
    <mergeCell ref="C1:D1"/>
    <mergeCell ref="A19:F19"/>
    <mergeCell ref="B20:F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Fair Value Measurements (Contingent Consideration Liabilities) (Details) - USD ($) $ in Thousands</t>
        </is>
      </c>
      <c r="C1" s="2" t="inlineStr">
        <is>
          <t>Jul. 28, 2017</t>
        </is>
      </c>
      <c r="D1" s="2" t="inlineStr">
        <is>
          <t>Jun. 30, 2020</t>
        </is>
      </c>
      <c r="E1" s="2" t="inlineStr">
        <is>
          <t>Jun. 30, 2019</t>
        </is>
      </c>
      <c r="F1" s="2" t="inlineStr">
        <is>
          <t>Jun. 30, 2018</t>
        </is>
      </c>
      <c r="G1" s="2" t="inlineStr">
        <is>
          <t>Jul. 28, 2017</t>
        </is>
      </c>
    </row>
    <row r="2">
      <c r="A2" s="6" t="inlineStr">
        <is>
          <t>Fair Value, Assets and Liabilities Measured on Recurring and Nonrecurring Basis [Line Items]</t>
        </is>
      </c>
    </row>
    <row r="3">
      <c r="A3" s="3" t="inlineStr">
        <is>
          <t>Contingent consideration liability</t>
        </is>
      </c>
      <c r="D3" s="7" t="n">
        <v>336</v>
      </c>
      <c r="E3" s="7" t="n">
        <v>2139</v>
      </c>
    </row>
    <row r="4">
      <c r="A4" s="6" t="inlineStr">
        <is>
          <t>Fair Value, Liabilities Measured on Recurring Basis, Unobservable Input Reconciliation, Calculation [Roll Forward]</t>
        </is>
      </c>
    </row>
    <row r="5">
      <c r="A5" s="3" t="inlineStr">
        <is>
          <t>Balance as of June 30, 2019</t>
        </is>
      </c>
      <c r="D5" s="5" t="n">
        <v>2139</v>
      </c>
    </row>
    <row r="6">
      <c r="A6" s="3" t="inlineStr">
        <is>
          <t>Contingent consideration payment</t>
        </is>
      </c>
      <c r="D6" s="5" t="n">
        <v>-200</v>
      </c>
      <c r="E6" s="5" t="n">
        <v>0</v>
      </c>
      <c r="F6" s="7" t="n">
        <v>-4000</v>
      </c>
    </row>
    <row r="7">
      <c r="A7" s="3" t="inlineStr">
        <is>
          <t>Change in fair value of contingent consideration</t>
        </is>
      </c>
      <c r="B7" s="3" t="inlineStr">
        <is>
          <t>[1]</t>
        </is>
      </c>
      <c r="D7" s="5" t="n">
        <v>1603</v>
      </c>
    </row>
    <row r="8">
      <c r="A8" s="3" t="inlineStr">
        <is>
          <t>Balance as of June 30, 2020</t>
        </is>
      </c>
      <c r="D8" s="7" t="n">
        <v>336</v>
      </c>
      <c r="E8" s="7" t="n">
        <v>2139</v>
      </c>
    </row>
    <row r="9">
      <c r="A9" s="3" t="inlineStr">
        <is>
          <t>CLG</t>
        </is>
      </c>
    </row>
    <row r="10">
      <c r="A10" s="6" t="inlineStr">
        <is>
          <t>Fair Value, Assets and Liabilities Measured on Recurring and Nonrecurring Basis [Line Items]</t>
        </is>
      </c>
    </row>
    <row r="11">
      <c r="A11" s="3" t="inlineStr">
        <is>
          <t>Contingent consideration term and period (years)</t>
        </is>
      </c>
      <c r="C11" s="3" t="inlineStr">
        <is>
          <t>3 years</t>
        </is>
      </c>
    </row>
    <row r="12">
      <c r="A12" s="3" t="inlineStr">
        <is>
          <t>Contingent consideration liability</t>
        </is>
      </c>
      <c r="C12" s="7" t="n">
        <v>6586</v>
      </c>
      <c r="G12" s="7" t="n">
        <v>6586</v>
      </c>
    </row>
    <row r="13">
      <c r="A13" s="6" t="inlineStr">
        <is>
          <t>Fair Value, Liabilities Measured on Recurring Basis, Unobservable Input Reconciliation, Calculation [Roll Forward]</t>
        </is>
      </c>
    </row>
    <row r="14">
      <c r="A14" s="3" t="inlineStr">
        <is>
          <t>Balance as of June 30, 2020</t>
        </is>
      </c>
      <c r="C14" s="7" t="n">
        <v>6586</v>
      </c>
    </row>
    <row r="15">
      <c r="A15" s="3" t="inlineStr">
        <is>
          <t>CLG | Fair Value, Inputs, Level 3</t>
        </is>
      </c>
    </row>
    <row r="16">
      <c r="A16" s="6" t="inlineStr">
        <is>
          <t>Fair Value, Assets and Liabilities Measured on Recurring and Nonrecurring Basis [Line Items]</t>
        </is>
      </c>
    </row>
    <row r="17">
      <c r="A17" s="3" t="inlineStr">
        <is>
          <t>Contingent consideration arrangement, range of outcomes, value, high</t>
        </is>
      </c>
      <c r="G17" s="7" t="n">
        <v>9150</v>
      </c>
    </row>
    <row r="18"/>
    <row r="19">
      <c r="A19" s="3" t="inlineStr">
        <is>
          <t>[1]</t>
        </is>
      </c>
      <c r="B19" s="3" t="inlineStr">
        <is>
          <t>The change in fair value of contingent consideration was recorded within Selling, general and administrative expenses in the accompanying consolidated statement of operations for the year ended June 30, 2020 .</t>
        </is>
      </c>
    </row>
  </sheetData>
  <mergeCells count="3">
    <mergeCell ref="A1:B1"/>
    <mergeCell ref="A18:F18"/>
    <mergeCell ref="B19:F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Contractual Obligations And Off Balance Sheet Arrangements) (Details) $ in Thousands</t>
        </is>
      </c>
      <c r="B1" s="2" t="inlineStr">
        <is>
          <t>Jun. 30, 2020USD ($)</t>
        </is>
      </c>
    </row>
    <row r="2">
      <c r="A2" s="6" t="inlineStr">
        <is>
          <t>Other Commitments [Line Items]</t>
        </is>
      </c>
    </row>
    <row r="3">
      <c r="A3" s="3" t="inlineStr">
        <is>
          <t>Fiscal year ending June 30, 2021</t>
        </is>
      </c>
      <c r="B3" s="7" t="n">
        <v>203811</v>
      </c>
      <c r="C3" s="3" t="inlineStr">
        <is>
          <t>[1]</t>
        </is>
      </c>
    </row>
    <row r="4">
      <c r="A4" s="3" t="inlineStr">
        <is>
          <t>Fiscal year ending June 30, 2022</t>
        </is>
      </c>
      <c r="B4" s="5" t="n">
        <v>105762</v>
      </c>
      <c r="C4" s="3" t="inlineStr">
        <is>
          <t>[1]</t>
        </is>
      </c>
    </row>
    <row r="5">
      <c r="A5" s="3" t="inlineStr">
        <is>
          <t>Fiscal year ending June 30, 2023</t>
        </is>
      </c>
      <c r="B5" s="5" t="n">
        <v>57441</v>
      </c>
      <c r="C5" s="3" t="inlineStr">
        <is>
          <t>[1]</t>
        </is>
      </c>
    </row>
    <row r="6">
      <c r="A6" s="3" t="inlineStr">
        <is>
          <t>Fiscal year ending June 30, 2024</t>
        </is>
      </c>
      <c r="B6" s="5" t="n">
        <v>44791</v>
      </c>
      <c r="C6" s="3" t="inlineStr">
        <is>
          <t>[1]</t>
        </is>
      </c>
    </row>
    <row r="7">
      <c r="A7" s="3" t="inlineStr">
        <is>
          <t>Fiscal year ending June 30, 2025</t>
        </is>
      </c>
      <c r="B7" s="5" t="n">
        <v>36632</v>
      </c>
      <c r="C7" s="3" t="inlineStr">
        <is>
          <t>[1]</t>
        </is>
      </c>
    </row>
    <row r="8">
      <c r="A8" s="3" t="inlineStr">
        <is>
          <t>Thereafter</t>
        </is>
      </c>
      <c r="B8" s="5" t="n">
        <v>38903</v>
      </c>
      <c r="C8" s="3" t="inlineStr">
        <is>
          <t>[1]</t>
        </is>
      </c>
    </row>
    <row r="9">
      <c r="A9" s="3" t="inlineStr">
        <is>
          <t>Total other commitments</t>
        </is>
      </c>
      <c r="B9" s="5" t="n">
        <v>487340</v>
      </c>
      <c r="C9" s="3" t="inlineStr">
        <is>
          <t>[1]</t>
        </is>
      </c>
    </row>
    <row r="10">
      <c r="A10" s="3" t="inlineStr">
        <is>
          <t>Off-Balance Sheet Commitments</t>
        </is>
      </c>
    </row>
    <row r="11">
      <c r="A11" s="6" t="inlineStr">
        <is>
          <t>Other Commitments [Line Items]</t>
        </is>
      </c>
    </row>
    <row r="12">
      <c r="A12" s="3" t="inlineStr">
        <is>
          <t>Fiscal year ending June 30, 2021</t>
        </is>
      </c>
      <c r="B12" s="5" t="n">
        <v>150672</v>
      </c>
      <c r="C12" s="3" t="inlineStr">
        <is>
          <t>[2]</t>
        </is>
      </c>
    </row>
    <row r="13">
      <c r="A13" s="3" t="inlineStr">
        <is>
          <t>Fiscal year ending June 30, 2022</t>
        </is>
      </c>
      <c r="B13" s="5" t="n">
        <v>90257</v>
      </c>
      <c r="C13" s="3" t="inlineStr">
        <is>
          <t>[2]</t>
        </is>
      </c>
    </row>
    <row r="14">
      <c r="A14" s="3" t="inlineStr">
        <is>
          <t>Fiscal year ending June 30, 2023</t>
        </is>
      </c>
      <c r="B14" s="5" t="n">
        <v>52407</v>
      </c>
      <c r="C14" s="3" t="inlineStr">
        <is>
          <t>[2]</t>
        </is>
      </c>
    </row>
    <row r="15">
      <c r="A15" s="3" t="inlineStr">
        <is>
          <t>Fiscal year ending June 30, 2024</t>
        </is>
      </c>
      <c r="B15" s="5" t="n">
        <v>41557</v>
      </c>
      <c r="C15" s="3" t="inlineStr">
        <is>
          <t>[2]</t>
        </is>
      </c>
    </row>
    <row r="16">
      <c r="A16" s="3" t="inlineStr">
        <is>
          <t>Fiscal year ending June 30, 2025</t>
        </is>
      </c>
      <c r="B16" s="5" t="n">
        <v>33516</v>
      </c>
      <c r="C16" s="3" t="inlineStr">
        <is>
          <t>[2]</t>
        </is>
      </c>
    </row>
    <row r="17">
      <c r="A17" s="3" t="inlineStr">
        <is>
          <t>Thereafter</t>
        </is>
      </c>
      <c r="B17" s="5" t="n">
        <v>27191</v>
      </c>
      <c r="C17" s="3" t="inlineStr">
        <is>
          <t>[2]</t>
        </is>
      </c>
    </row>
    <row r="18">
      <c r="A18" s="3" t="inlineStr">
        <is>
          <t>Total other commitments</t>
        </is>
      </c>
      <c r="B18" s="5" t="n">
        <v>395600</v>
      </c>
      <c r="C18" s="3" t="inlineStr">
        <is>
          <t>[2]</t>
        </is>
      </c>
    </row>
    <row r="19">
      <c r="A19" s="3" t="inlineStr">
        <is>
          <t>Contractual Obligations reflected on the Balance Sheet</t>
        </is>
      </c>
    </row>
    <row r="20">
      <c r="A20" s="6" t="inlineStr">
        <is>
          <t>Other Commitments [Line Items]</t>
        </is>
      </c>
    </row>
    <row r="21">
      <c r="A21" s="3" t="inlineStr">
        <is>
          <t>Fiscal year ending June 30, 2021</t>
        </is>
      </c>
      <c r="B21" s="5" t="n">
        <v>53139</v>
      </c>
      <c r="C21" s="3" t="inlineStr">
        <is>
          <t>[3]</t>
        </is>
      </c>
    </row>
    <row r="22">
      <c r="A22" s="3" t="inlineStr">
        <is>
          <t>Fiscal year ending June 30, 2022</t>
        </is>
      </c>
      <c r="B22" s="5" t="n">
        <v>15505</v>
      </c>
      <c r="C22" s="3" t="inlineStr">
        <is>
          <t>[3]</t>
        </is>
      </c>
    </row>
    <row r="23">
      <c r="A23" s="3" t="inlineStr">
        <is>
          <t>Fiscal year ending June 30, 2023</t>
        </is>
      </c>
      <c r="B23" s="5" t="n">
        <v>5034</v>
      </c>
      <c r="C23" s="3" t="inlineStr">
        <is>
          <t>[3]</t>
        </is>
      </c>
    </row>
    <row r="24">
      <c r="A24" s="3" t="inlineStr">
        <is>
          <t>Fiscal year ending June 30, 2024</t>
        </is>
      </c>
      <c r="B24" s="5" t="n">
        <v>3234</v>
      </c>
      <c r="C24" s="3" t="inlineStr">
        <is>
          <t>[3]</t>
        </is>
      </c>
    </row>
    <row r="25">
      <c r="A25" s="3" t="inlineStr">
        <is>
          <t>Fiscal year ending June 30, 2025</t>
        </is>
      </c>
      <c r="B25" s="5" t="n">
        <v>3116</v>
      </c>
      <c r="C25" s="3" t="inlineStr">
        <is>
          <t>[3]</t>
        </is>
      </c>
    </row>
    <row r="26">
      <c r="A26" s="3" t="inlineStr">
        <is>
          <t>Thereafter</t>
        </is>
      </c>
      <c r="B26" s="5" t="n">
        <v>11712</v>
      </c>
      <c r="C26" s="3" t="inlineStr">
        <is>
          <t>[3]</t>
        </is>
      </c>
    </row>
    <row r="27">
      <c r="A27" s="3" t="inlineStr">
        <is>
          <t>Total other commitments</t>
        </is>
      </c>
      <c r="B27" s="7" t="n">
        <v>91740</v>
      </c>
      <c r="C27" s="3" t="inlineStr">
        <is>
          <t>[3]</t>
        </is>
      </c>
    </row>
    <row r="28"/>
    <row r="29">
      <c r="A29" s="3" t="inlineStr">
        <is>
          <t>[1]</t>
        </is>
      </c>
      <c r="B29" s="3" t="inlineStr">
        <is>
          <t>Pension obligations have been excluded from the table above as the timing of the future cash payments is uncertain. See Note 14 for information on the future funding requirements under our pension obligations. In addition, see Note 9 for information on the contractual obligations related to future lease payments, which are reflected on the consolidated balance sheet as lease liabilities as of June 30, 2020.</t>
        </is>
      </c>
    </row>
    <row r="30">
      <c r="A30" s="3" t="inlineStr">
        <is>
          <t>[2]</t>
        </is>
      </c>
      <c r="B30" s="3" t="inlineStr">
        <is>
          <t xml:space="preserve"> Consist principally of the Company’s obligations under employment agreements that the Company has with its professional sports teams’ personnel that are generally guaranteed regardless of employee injury or termination. </t>
        </is>
      </c>
    </row>
    <row r="31">
      <c r="A31" s="3" t="inlineStr">
        <is>
          <t>[3]</t>
        </is>
      </c>
      <c r="B31" s="3" t="inlineStr">
        <is>
          <t>Consist primarily of amounts earned under employment agreements that the Company has with certain of its professional sports teams’ personnel.</t>
        </is>
      </c>
    </row>
  </sheetData>
  <mergeCells count="5">
    <mergeCell ref="B1:C1"/>
    <mergeCell ref="A28:C28"/>
    <mergeCell ref="B29:C29"/>
    <mergeCell ref="B30:C30"/>
    <mergeCell ref="B31:C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80" customWidth="1" min="5" max="5"/>
  </cols>
  <sheetData>
    <row r="1">
      <c r="A1" s="1" t="inlineStr">
        <is>
          <t>Credit Facilities (Narrative) (Details)</t>
        </is>
      </c>
      <c r="B1" s="2" t="inlineStr">
        <is>
          <t>Apr. 17, 2020USD ($)borrowing</t>
        </is>
      </c>
      <c r="C1" s="2" t="inlineStr">
        <is>
          <t>Jan. 25, 2017USD ($)</t>
        </is>
      </c>
      <c r="D1" s="2" t="inlineStr">
        <is>
          <t>Sep. 30, 2016USD ($)</t>
        </is>
      </c>
      <c r="E1" s="2" t="inlineStr">
        <is>
          <t>Jun. 30, 2020USD ($)fiscal_quarter</t>
        </is>
      </c>
    </row>
    <row r="2">
      <c r="A2" s="3" t="inlineStr">
        <is>
          <t>Knicks | Revolving Credit Facility | Collateral Pledged</t>
        </is>
      </c>
    </row>
    <row r="3">
      <c r="A3" s="6" t="inlineStr">
        <is>
          <t>Line of Credit Facility [Line Items]</t>
        </is>
      </c>
    </row>
    <row r="4">
      <c r="A4" s="3" t="inlineStr">
        <is>
          <t>Maximum borrowing capacity</t>
        </is>
      </c>
      <c r="D4" s="7" t="n">
        <v>200000000</v>
      </c>
    </row>
    <row r="5">
      <c r="A5" s="3" t="inlineStr">
        <is>
          <t>Debt instrument term</t>
        </is>
      </c>
      <c r="D5" s="3" t="inlineStr">
        <is>
          <t>5 years</t>
        </is>
      </c>
    </row>
    <row r="6">
      <c r="A6" s="3" t="inlineStr">
        <is>
          <t>Covenant description</t>
        </is>
      </c>
      <c r="E6" s="3" t="inlineStr">
        <is>
          <t>a debt service ratio of 1.5:1.0 over a trailing four quarter period</t>
        </is>
      </c>
    </row>
    <row r="7">
      <c r="A7" s="3" t="inlineStr">
        <is>
          <t>Debt service ratio</t>
        </is>
      </c>
      <c r="E7" s="10" t="n">
        <v>1.5</v>
      </c>
    </row>
    <row r="8">
      <c r="A8" s="3" t="inlineStr">
        <is>
          <t>Number of trailing quarters used to judge debt service ratio | fiscal_quarter</t>
        </is>
      </c>
      <c r="E8" s="5" t="n">
        <v>4</v>
      </c>
    </row>
    <row r="9">
      <c r="A9" s="3" t="inlineStr">
        <is>
          <t>Covenant compliance</t>
        </is>
      </c>
      <c r="E9" s="3" t="inlineStr">
        <is>
          <t>Knicks LLC was in compliance with this financial covenant</t>
        </is>
      </c>
    </row>
    <row r="10">
      <c r="A10" s="3" t="inlineStr">
        <is>
          <t>Interest rate terms</t>
        </is>
      </c>
      <c r="E10" s="3" t="inlineStr">
        <is>
          <t>Borrowings bear interest at a floating rate, which at the option of Knicks LLC may be either (i) a base rate plus a margin ranging from 0.00% to 0.125% per annum or (ii) the London Inter-Bank Offered Rate (“LIBOR”) plus a margin ranging from 1.00% to 1.125% per annum.</t>
        </is>
      </c>
    </row>
    <row r="11">
      <c r="A11" s="3" t="inlineStr">
        <is>
          <t>Short-term debt</t>
        </is>
      </c>
      <c r="E11" s="7" t="n">
        <v>200000000</v>
      </c>
    </row>
    <row r="12">
      <c r="A12" s="3" t="inlineStr">
        <is>
          <t>Long-term debt, percentage bearing variable interest, percentage rate</t>
        </is>
      </c>
      <c r="E12" s="3" t="inlineStr">
        <is>
          <t>1.20%</t>
        </is>
      </c>
    </row>
    <row r="13">
      <c r="A13" s="3" t="inlineStr">
        <is>
          <t>Interest paid</t>
        </is>
      </c>
      <c r="E13" s="7" t="n">
        <v>819000</v>
      </c>
    </row>
    <row r="14">
      <c r="A14" s="3" t="inlineStr">
        <is>
          <t>Collateral</t>
        </is>
      </c>
      <c r="E14" s="3" t="inlineStr">
        <is>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is>
      </c>
    </row>
    <row r="15">
      <c r="A15" s="3" t="inlineStr">
        <is>
          <t>Subjective acceleration clause</t>
        </is>
      </c>
      <c r="E15" s="3" t="inlineStr">
        <is>
          <t>Knicks LLC is required to make mandatory prepayments in certain circumstances, including without limitation if the maximum available amount under the Knicks Revolving Credit Facility is greater than 350% of qualified revenues.</t>
        </is>
      </c>
    </row>
    <row r="16">
      <c r="A16" s="3" t="inlineStr">
        <is>
          <t>Restrictive covenants</t>
        </is>
      </c>
      <c r="E16" s="3" t="inlineStr">
        <is>
          <t>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t>
        </is>
      </c>
    </row>
    <row r="17">
      <c r="A17" s="3" t="inlineStr">
        <is>
          <t>Knicks | Revolving Credit Facility | Uncollateralized</t>
        </is>
      </c>
    </row>
    <row r="18">
      <c r="A18" s="6" t="inlineStr">
        <is>
          <t>Line of Credit Facility [Line Items]</t>
        </is>
      </c>
    </row>
    <row r="19">
      <c r="A19" s="3" t="inlineStr">
        <is>
          <t>Maximum borrowing capacity</t>
        </is>
      </c>
      <c r="D19" s="7" t="n">
        <v>15000000</v>
      </c>
    </row>
    <row r="20">
      <c r="A20" s="3" t="inlineStr">
        <is>
          <t>Debt instrument term</t>
        </is>
      </c>
      <c r="D20" s="3" t="inlineStr">
        <is>
          <t>364 days</t>
        </is>
      </c>
    </row>
    <row r="21">
      <c r="A21" s="3" t="inlineStr">
        <is>
          <t>Short-term debt</t>
        </is>
      </c>
      <c r="E21" s="7" t="n">
        <v>0</v>
      </c>
    </row>
    <row r="22">
      <c r="A22" s="3" t="inlineStr">
        <is>
          <t>Short-term debt description</t>
        </is>
      </c>
      <c r="E22" s="3" t="inlineStr">
        <is>
          <t>Knicks LLC renewed this facility with the lender on the same terms in successive years and the facility has been renewed for a new term effective as of September 25, 2020.</t>
        </is>
      </c>
    </row>
    <row r="23">
      <c r="A23" s="3" t="inlineStr">
        <is>
          <t>Knicks | Revolving Credit Facility | Minimum | Collateral Pledged</t>
        </is>
      </c>
    </row>
    <row r="24">
      <c r="A24" s="6" t="inlineStr">
        <is>
          <t>Line of Credit Facility [Line Items]</t>
        </is>
      </c>
    </row>
    <row r="25">
      <c r="A25" s="3" t="inlineStr">
        <is>
          <t>Percentage of available credit facility requiring qualified revenues</t>
        </is>
      </c>
      <c r="E25" s="3" t="inlineStr">
        <is>
          <t>350.00%</t>
        </is>
      </c>
    </row>
    <row r="26">
      <c r="A26" s="3" t="inlineStr">
        <is>
          <t>Commitment fee percentage</t>
        </is>
      </c>
      <c r="E26" s="3" t="inlineStr">
        <is>
          <t>0.20%</t>
        </is>
      </c>
    </row>
    <row r="27">
      <c r="A27" s="3" t="inlineStr">
        <is>
          <t>Knicks | Revolving Credit Facility | Maximum | Collateral Pledged</t>
        </is>
      </c>
    </row>
    <row r="28">
      <c r="A28" s="6" t="inlineStr">
        <is>
          <t>Line of Credit Facility [Line Items]</t>
        </is>
      </c>
    </row>
    <row r="29">
      <c r="A29" s="3" t="inlineStr">
        <is>
          <t>Commitment fee percentage</t>
        </is>
      </c>
      <c r="E29" s="3" t="inlineStr">
        <is>
          <t>0.25%</t>
        </is>
      </c>
    </row>
    <row r="30">
      <c r="A30" s="3" t="inlineStr">
        <is>
          <t>Rangers | Revolving Credit Facility | Collateral Pledged</t>
        </is>
      </c>
    </row>
    <row r="31">
      <c r="A31" s="6" t="inlineStr">
        <is>
          <t>Line of Credit Facility [Line Items]</t>
        </is>
      </c>
    </row>
    <row r="32">
      <c r="A32" s="3" t="inlineStr">
        <is>
          <t>Maximum borrowing capacity</t>
        </is>
      </c>
      <c r="C32" s="7" t="n">
        <v>150000000</v>
      </c>
    </row>
    <row r="33">
      <c r="A33" s="3" t="inlineStr">
        <is>
          <t>Debt instrument term</t>
        </is>
      </c>
      <c r="C33" s="3" t="inlineStr">
        <is>
          <t>5 years</t>
        </is>
      </c>
    </row>
    <row r="34">
      <c r="A34" s="3" t="inlineStr">
        <is>
          <t>Covenant description</t>
        </is>
      </c>
      <c r="E34" s="3" t="inlineStr">
        <is>
          <t>a debt service ratio of 1.5:1.0 over a trailing four quarter period</t>
        </is>
      </c>
    </row>
    <row r="35">
      <c r="A35" s="3" t="inlineStr">
        <is>
          <t>Debt service ratio</t>
        </is>
      </c>
      <c r="E35" s="5" t="n">
        <v>1500</v>
      </c>
    </row>
    <row r="36">
      <c r="A36" s="3" t="inlineStr">
        <is>
          <t>Number of trailing quarters used to judge debt service ratio | fiscal_quarter</t>
        </is>
      </c>
      <c r="E36" s="5" t="n">
        <v>4</v>
      </c>
    </row>
    <row r="37">
      <c r="A37" s="3" t="inlineStr">
        <is>
          <t>Covenant compliance</t>
        </is>
      </c>
      <c r="E37" s="3" t="inlineStr">
        <is>
          <t>Rangers LLC was in compliance with this financial covenant.</t>
        </is>
      </c>
    </row>
    <row r="38">
      <c r="A38" s="3" t="inlineStr">
        <is>
          <t>Interest rate terms</t>
        </is>
      </c>
      <c r="E38" s="3" t="inlineStr">
        <is>
          <t>Borrowings bear interest at a floating rate, which at the option of Rangers LLC may be either (i) a base rate plus a margin ranging from 0.125% to 0.50% per annum or (ii) LIBOR plus a margin ranging from 1.125% to 1.50% per annum.</t>
        </is>
      </c>
    </row>
    <row r="39">
      <c r="A39" s="3" t="inlineStr">
        <is>
          <t>Short-term debt</t>
        </is>
      </c>
      <c r="E39" s="7" t="n">
        <v>150000000</v>
      </c>
    </row>
    <row r="40">
      <c r="A40" s="3" t="inlineStr">
        <is>
          <t>Long-term debt, percentage bearing variable interest, percentage rate</t>
        </is>
      </c>
      <c r="E40" s="3" t="inlineStr">
        <is>
          <t>1.58%</t>
        </is>
      </c>
    </row>
    <row r="41">
      <c r="A41" s="3" t="inlineStr">
        <is>
          <t>Interest paid</t>
        </is>
      </c>
      <c r="E41" s="7" t="n">
        <v>760000</v>
      </c>
    </row>
    <row r="42">
      <c r="A42" s="3" t="inlineStr">
        <is>
          <t>Collateral</t>
        </is>
      </c>
      <c r="E42" s="3" t="inlineStr">
        <is>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is>
      </c>
    </row>
    <row r="43">
      <c r="A43" s="3" t="inlineStr">
        <is>
          <t>Subjective acceleration clause</t>
        </is>
      </c>
      <c r="E43" s="3" t="inlineStr">
        <is>
          <t>Rangers LLC is required to make mandatory prepayments in certain circumstances, including without limitation if qualified revenues are less than 17% of the maximum available amount under the Rangers Revolving Credit Facility.</t>
        </is>
      </c>
    </row>
    <row r="44">
      <c r="A44" s="3" t="inlineStr">
        <is>
          <t>Restrictive covenants</t>
        </is>
      </c>
      <c r="E44" s="3" t="inlineStr">
        <is>
          <t>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t>
        </is>
      </c>
    </row>
    <row r="45">
      <c r="A45" s="3" t="inlineStr">
        <is>
          <t>Rangers | Revolving Credit Facility | Minimum | Collateral Pledged</t>
        </is>
      </c>
    </row>
    <row r="46">
      <c r="A46" s="6" t="inlineStr">
        <is>
          <t>Line of Credit Facility [Line Items]</t>
        </is>
      </c>
    </row>
    <row r="47">
      <c r="A47" s="3" t="inlineStr">
        <is>
          <t>Commitment fee percentage</t>
        </is>
      </c>
      <c r="E47" s="3" t="inlineStr">
        <is>
          <t>0.375%</t>
        </is>
      </c>
    </row>
    <row r="48">
      <c r="A48" s="3" t="inlineStr">
        <is>
          <t>Rangers | Revolving Credit Facility | Maximum | Collateral Pledged</t>
        </is>
      </c>
    </row>
    <row r="49">
      <c r="A49" s="6" t="inlineStr">
        <is>
          <t>Line of Credit Facility [Line Items]</t>
        </is>
      </c>
    </row>
    <row r="50">
      <c r="A50" s="3" t="inlineStr">
        <is>
          <t>Percentage of available credit facility requiring qualified revenues</t>
        </is>
      </c>
      <c r="E50" s="3" t="inlineStr">
        <is>
          <t>17.00%</t>
        </is>
      </c>
    </row>
    <row r="51">
      <c r="A51" s="3" t="inlineStr">
        <is>
          <t>Commitment fee percentage</t>
        </is>
      </c>
      <c r="E51" s="3" t="inlineStr">
        <is>
          <t>0.625%</t>
        </is>
      </c>
    </row>
    <row r="52">
      <c r="A52" s="3" t="inlineStr">
        <is>
          <t>Madison Square Garden Entertainment Corp | Delayed Draw Facilities</t>
        </is>
      </c>
    </row>
    <row r="53">
      <c r="A53" s="6" t="inlineStr">
        <is>
          <t>Line of Credit Facility [Line Items]</t>
        </is>
      </c>
    </row>
    <row r="54">
      <c r="A54" s="3" t="inlineStr">
        <is>
          <t>Maximum liquidity prior to borrowing</t>
        </is>
      </c>
      <c r="E54" s="7" t="n">
        <v>50000000</v>
      </c>
    </row>
    <row r="55">
      <c r="A55" s="3" t="inlineStr">
        <is>
          <t>Maximum liquidity after borrowing</t>
        </is>
      </c>
      <c r="E55" s="5" t="n">
        <v>75000000</v>
      </c>
    </row>
    <row r="56">
      <c r="A56" s="3" t="inlineStr">
        <is>
          <t>Outstanding borrowings</t>
        </is>
      </c>
      <c r="E56" s="7" t="n">
        <v>0</v>
      </c>
    </row>
    <row r="57">
      <c r="A57" s="3" t="inlineStr">
        <is>
          <t>Knicks | Madison Square Garden Entertainment Corp | Delayed Draw Facilities</t>
        </is>
      </c>
    </row>
    <row r="58">
      <c r="A58" s="6" t="inlineStr">
        <is>
          <t>Line of Credit Facility [Line Items]</t>
        </is>
      </c>
    </row>
    <row r="59">
      <c r="A59" s="3" t="inlineStr">
        <is>
          <t>Maximum borrowing capacity</t>
        </is>
      </c>
      <c r="B59" s="7" t="n">
        <v>110000000</v>
      </c>
    </row>
    <row r="60">
      <c r="A60" s="3" t="inlineStr">
        <is>
          <t>Rangers | Madison Square Garden Entertainment Corp | Delayed Draw Facilities</t>
        </is>
      </c>
    </row>
    <row r="61">
      <c r="A61" s="6" t="inlineStr">
        <is>
          <t>Line of Credit Facility [Line Items]</t>
        </is>
      </c>
    </row>
    <row r="62">
      <c r="A62" s="3" t="inlineStr">
        <is>
          <t>Maximum borrowing capacity</t>
        </is>
      </c>
      <c r="B62" s="7" t="n">
        <v>90000000</v>
      </c>
    </row>
    <row r="63">
      <c r="A63" s="3" t="inlineStr">
        <is>
          <t>Knicks and Rangers | Madison Square Garden Entertainment Corp | Delayed Draw Facilities</t>
        </is>
      </c>
    </row>
    <row r="64">
      <c r="A64" s="6" t="inlineStr">
        <is>
          <t>Line of Credit Facility [Line Items]</t>
        </is>
      </c>
    </row>
    <row r="65">
      <c r="A65" s="3" t="inlineStr">
        <is>
          <t>Credit facility expiration date</t>
        </is>
      </c>
      <c r="E65" s="3" t="inlineStr">
        <is>
          <t>Oct. 17,
		2021</t>
        </is>
      </c>
    </row>
    <row r="66">
      <c r="A66" s="3" t="inlineStr">
        <is>
          <t>Number of borrowings | borrowing</t>
        </is>
      </c>
      <c r="B66" s="5" t="n">
        <v>4</v>
      </c>
    </row>
    <row r="67">
      <c r="A67" s="3" t="inlineStr">
        <is>
          <t>Minimum proceeds per borrowing</t>
        </is>
      </c>
      <c r="B67" s="7" t="n">
        <v>10000000</v>
      </c>
    </row>
    <row r="68">
      <c r="A68" s="3" t="inlineStr">
        <is>
          <t>Base Rate | Knicks | Revolving Credit Facility | Minimum | Collateral Pledged</t>
        </is>
      </c>
    </row>
    <row r="69">
      <c r="A69" s="6" t="inlineStr">
        <is>
          <t>Line of Credit Facility [Line Items]</t>
        </is>
      </c>
    </row>
    <row r="70">
      <c r="A70" s="3" t="inlineStr">
        <is>
          <t>Basis spread on variable rate (percent)</t>
        </is>
      </c>
      <c r="E70" s="3" t="inlineStr">
        <is>
          <t>0.00%</t>
        </is>
      </c>
    </row>
    <row r="71">
      <c r="A71" s="3" t="inlineStr">
        <is>
          <t>Base Rate | Knicks | Revolving Credit Facility | Maximum | Collateral Pledged</t>
        </is>
      </c>
    </row>
    <row r="72">
      <c r="A72" s="6" t="inlineStr">
        <is>
          <t>Line of Credit Facility [Line Items]</t>
        </is>
      </c>
    </row>
    <row r="73">
      <c r="A73" s="3" t="inlineStr">
        <is>
          <t>Basis spread on variable rate (percent)</t>
        </is>
      </c>
      <c r="E73" s="3" t="inlineStr">
        <is>
          <t>0.125%</t>
        </is>
      </c>
    </row>
    <row r="74">
      <c r="A74" s="3" t="inlineStr">
        <is>
          <t>Base Rate | Rangers | Revolving Credit Facility | Minimum | Collateral Pledged</t>
        </is>
      </c>
    </row>
    <row r="75">
      <c r="A75" s="6" t="inlineStr">
        <is>
          <t>Line of Credit Facility [Line Items]</t>
        </is>
      </c>
    </row>
    <row r="76">
      <c r="A76" s="3" t="inlineStr">
        <is>
          <t>Basis spread on variable rate (percent)</t>
        </is>
      </c>
      <c r="E76" s="3" t="inlineStr">
        <is>
          <t>0.125%</t>
        </is>
      </c>
    </row>
    <row r="77">
      <c r="A77" s="3" t="inlineStr">
        <is>
          <t>Base Rate | Rangers | Revolving Credit Facility | Maximum | Collateral Pledged</t>
        </is>
      </c>
    </row>
    <row r="78">
      <c r="A78" s="6" t="inlineStr">
        <is>
          <t>Line of Credit Facility [Line Items]</t>
        </is>
      </c>
    </row>
    <row r="79">
      <c r="A79" s="3" t="inlineStr">
        <is>
          <t>Basis spread on variable rate (percent)</t>
        </is>
      </c>
      <c r="E79" s="3" t="inlineStr">
        <is>
          <t>0.50%</t>
        </is>
      </c>
    </row>
    <row r="80">
      <c r="A80" s="3" t="inlineStr">
        <is>
          <t>Base Rate | Knicks and Rangers | Madison Square Garden Entertainment Corp | Delayed Draw Facilities</t>
        </is>
      </c>
    </row>
    <row r="81">
      <c r="A81" s="6" t="inlineStr">
        <is>
          <t>Line of Credit Facility [Line Items]</t>
        </is>
      </c>
    </row>
    <row r="82">
      <c r="A82" s="3" t="inlineStr">
        <is>
          <t>Basis spread on variable rate (percent)</t>
        </is>
      </c>
      <c r="B82" s="3" t="inlineStr">
        <is>
          <t>1.00%</t>
        </is>
      </c>
    </row>
    <row r="83">
      <c r="A83" s="3" t="inlineStr">
        <is>
          <t>LIBOR | Knicks | Revolving Credit Facility | Minimum | Collateral Pledged</t>
        </is>
      </c>
    </row>
    <row r="84">
      <c r="A84" s="6" t="inlineStr">
        <is>
          <t>Line of Credit Facility [Line Items]</t>
        </is>
      </c>
    </row>
    <row r="85">
      <c r="A85" s="3" t="inlineStr">
        <is>
          <t>Basis spread on variable rate (percent)</t>
        </is>
      </c>
      <c r="E85" s="3" t="inlineStr">
        <is>
          <t>1.00%</t>
        </is>
      </c>
    </row>
    <row r="86">
      <c r="A86" s="3" t="inlineStr">
        <is>
          <t>LIBOR | Knicks | Revolving Credit Facility | Maximum | Collateral Pledged</t>
        </is>
      </c>
    </row>
    <row r="87">
      <c r="A87" s="6" t="inlineStr">
        <is>
          <t>Line of Credit Facility [Line Items]</t>
        </is>
      </c>
    </row>
    <row r="88">
      <c r="A88" s="3" t="inlineStr">
        <is>
          <t>Basis spread on variable rate (percent)</t>
        </is>
      </c>
      <c r="E88" s="3" t="inlineStr">
        <is>
          <t>1.125%</t>
        </is>
      </c>
    </row>
    <row r="89">
      <c r="A89" s="3" t="inlineStr">
        <is>
          <t>LIBOR | Rangers | Revolving Credit Facility | Minimum | Collateral Pledged</t>
        </is>
      </c>
    </row>
    <row r="90">
      <c r="A90" s="6" t="inlineStr">
        <is>
          <t>Line of Credit Facility [Line Items]</t>
        </is>
      </c>
    </row>
    <row r="91">
      <c r="A91" s="3" t="inlineStr">
        <is>
          <t>Basis spread on variable rate (percent)</t>
        </is>
      </c>
      <c r="E91" s="3" t="inlineStr">
        <is>
          <t>1.125%</t>
        </is>
      </c>
    </row>
    <row r="92">
      <c r="A92" s="3" t="inlineStr">
        <is>
          <t>LIBOR | Rangers | Revolving Credit Facility | Maximum | Collateral Pledged</t>
        </is>
      </c>
    </row>
    <row r="93">
      <c r="A93" s="6" t="inlineStr">
        <is>
          <t>Line of Credit Facility [Line Items]</t>
        </is>
      </c>
    </row>
    <row r="94">
      <c r="A94" s="3" t="inlineStr">
        <is>
          <t>Basis spread on variable rate (percent)</t>
        </is>
      </c>
      <c r="E94" s="3" t="inlineStr">
        <is>
          <t>1.50%</t>
        </is>
      </c>
    </row>
    <row r="95">
      <c r="A95" s="3" t="inlineStr">
        <is>
          <t>LIBOR | Knicks and Rangers | Madison Square Garden Entertainment Corp | Delayed Draw Facilities</t>
        </is>
      </c>
    </row>
    <row r="96">
      <c r="A96" s="6" t="inlineStr">
        <is>
          <t>Line of Credit Facility [Line Items]</t>
        </is>
      </c>
    </row>
    <row r="97">
      <c r="A97" s="3" t="inlineStr">
        <is>
          <t>Basis spread on variable rate (percent)</t>
        </is>
      </c>
      <c r="B97" s="3" t="inlineStr">
        <is>
          <t>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Deferred Financing Costs For Revolving Credit Facilities) (Details) - USD ($) $ in Thousands</t>
        </is>
      </c>
      <c r="B1" s="2" t="inlineStr">
        <is>
          <t>Jun. 30, 2020</t>
        </is>
      </c>
      <c r="C1" s="2" t="inlineStr">
        <is>
          <t>Jun. 30, 2019</t>
        </is>
      </c>
    </row>
    <row r="2">
      <c r="A2" s="3" t="inlineStr">
        <is>
          <t>Other current assets</t>
        </is>
      </c>
    </row>
    <row r="3">
      <c r="A3" s="6" t="inlineStr">
        <is>
          <t>Line of Credit Facility [Line Items]</t>
        </is>
      </c>
    </row>
    <row r="4">
      <c r="A4" s="3" t="inlineStr">
        <is>
          <t>Debt issuance costs, net</t>
        </is>
      </c>
      <c r="B4" s="7" t="n">
        <v>675</v>
      </c>
      <c r="C4" s="7" t="n">
        <v>675</v>
      </c>
    </row>
    <row r="5">
      <c r="A5" s="3" t="inlineStr">
        <is>
          <t>Other assets</t>
        </is>
      </c>
    </row>
    <row r="6">
      <c r="A6" s="6" t="inlineStr">
        <is>
          <t>Line of Credit Facility [Line Items]</t>
        </is>
      </c>
    </row>
    <row r="7">
      <c r="A7" s="3" t="inlineStr">
        <is>
          <t>Debt issuance costs, net</t>
        </is>
      </c>
      <c r="B7" s="7" t="n">
        <v>264</v>
      </c>
      <c r="C7" s="7" t="n">
        <v>9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40" customWidth="1" min="6" max="6"/>
    <col width="37" customWidth="1" min="7" max="7"/>
    <col width="62" customWidth="1" min="8" max="8"/>
    <col width="39" customWidth="1" min="9" max="9"/>
    <col width="50" customWidth="1" min="10" max="10"/>
    <col width="76" customWidth="1" min="11" max="11"/>
    <col width="80" customWidth="1" min="12" max="12"/>
    <col width="80" customWidth="1" min="13" max="13"/>
    <col width="80" customWidth="1" min="14" max="14"/>
  </cols>
  <sheetData>
    <row r="1">
      <c r="A1" s="1" t="inlineStr">
        <is>
          <t>Consolidated Statements of Stockholders' Equity and Redeemable Noncontrolling Interests - USD ($) $ in Thousands</t>
        </is>
      </c>
      <c r="B1" s="2" t="inlineStr">
        <is>
          <t>Total</t>
        </is>
      </c>
      <c r="C1" s="2" t="inlineStr">
        <is>
          <t>Common Stock Issued</t>
        </is>
      </c>
      <c r="D1" s="2" t="inlineStr">
        <is>
          <t>Additional Paid-In Capital</t>
        </is>
      </c>
      <c r="E1" s="2" t="inlineStr">
        <is>
          <t>Treasury Stock</t>
        </is>
      </c>
      <c r="F1" s="2" t="inlineStr">
        <is>
          <t>Retained Earnings (Accumulated Deficit)</t>
        </is>
      </c>
      <c r="G1" s="2" t="inlineStr">
        <is>
          <t>Accumulated Other Comprehensive Loss</t>
        </is>
      </c>
      <c r="H1" s="2" t="inlineStr">
        <is>
          <t>Total Madison Square Garden Sports Corp. Stockholders’ Equity</t>
        </is>
      </c>
      <c r="I1" s="2" t="inlineStr">
        <is>
          <t>Nonredeemable Noncontrolling Interests</t>
        </is>
      </c>
      <c r="J1" s="2" t="inlineStr">
        <is>
          <t>Cumulative Effect, Period Of Adoption, Adjustment</t>
        </is>
      </c>
      <c r="K1" s="2" t="inlineStr">
        <is>
          <t>Cumulative Effect, Period Of Adoption, AdjustmentAdditional Paid-In Capital</t>
        </is>
      </c>
      <c r="L1" s="2" t="inlineStr">
        <is>
          <t>Cumulative Effect, Period Of Adoption, AdjustmentRetained Earnings (Accumulated Deficit)</t>
        </is>
      </c>
      <c r="M1" s="2" t="inlineStr">
        <is>
          <t>Cumulative Effect, Period Of Adoption, AdjustmentAccumulated Other Comprehensive Loss</t>
        </is>
      </c>
      <c r="N1" s="2" t="inlineStr">
        <is>
          <t>Cumulative Effect, Period Of Adoption, AdjustmentTotal Madison Square Garden Sports Corp. Stockholders’ Equity</t>
        </is>
      </c>
    </row>
    <row r="2">
      <c r="A2" s="3" t="inlineStr">
        <is>
          <t>Total equity balance at Jun. 30, 2017</t>
        </is>
      </c>
      <c r="B2" s="7" t="n">
        <v>2419861</v>
      </c>
      <c r="C2" s="7" t="n">
        <v>249</v>
      </c>
      <c r="D2" s="7" t="n">
        <v>2832516</v>
      </c>
      <c r="E2" s="7" t="n">
        <v>-242077</v>
      </c>
      <c r="F2" s="7" t="n">
        <v>-148410</v>
      </c>
      <c r="G2" s="7" t="n">
        <v>-34115</v>
      </c>
      <c r="H2" s="7" t="n">
        <v>2408163</v>
      </c>
      <c r="I2" s="7" t="n">
        <v>11698</v>
      </c>
    </row>
    <row r="3">
      <c r="A3" s="3" t="inlineStr">
        <is>
          <t>Total equity balance (Accounting Standards Update 2016-09) at Jun. 30, 2017</t>
        </is>
      </c>
      <c r="J3" s="7" t="n">
        <v>0</v>
      </c>
      <c r="K3" s="7" t="n">
        <v>2403</v>
      </c>
      <c r="L3" s="7" t="n">
        <v>-2403</v>
      </c>
    </row>
    <row r="4">
      <c r="A4" s="3" t="inlineStr">
        <is>
          <t>Total equity balance (Accounting Standards Update 2018-02) at Jun. 30, 2017</t>
        </is>
      </c>
      <c r="J4" s="5" t="n">
        <v>0</v>
      </c>
      <c r="L4" s="5" t="n">
        <v>-1840</v>
      </c>
      <c r="M4" s="7" t="n">
        <v>1840</v>
      </c>
    </row>
    <row r="5">
      <c r="A5" s="6" t="inlineStr">
        <is>
          <t>Increase (Decrease) in Stockholders' Equity [Roll Forward]</t>
        </is>
      </c>
    </row>
    <row r="6">
      <c r="A6" s="3" t="inlineStr">
        <is>
          <t>Net income (loss) attributable to the parent</t>
        </is>
      </c>
      <c r="B6" s="5" t="n">
        <v>141594</v>
      </c>
    </row>
    <row r="7">
      <c r="A7" s="3" t="inlineStr">
        <is>
          <t>Net Loss including portion attributable to nonredeemable noncontrolling interest</t>
        </is>
      </c>
      <c r="B7" s="5" t="n">
        <v>135076</v>
      </c>
      <c r="F7" s="5" t="n">
        <v>141594</v>
      </c>
      <c r="H7" s="5" t="n">
        <v>141594</v>
      </c>
      <c r="I7" s="5" t="n">
        <v>-6518</v>
      </c>
    </row>
    <row r="8">
      <c r="A8" s="3" t="inlineStr">
        <is>
          <t>Other comprehensive loss</t>
        </is>
      </c>
      <c r="B8" s="5" t="n">
        <v>-14643</v>
      </c>
      <c r="G8" s="5" t="n">
        <v>-14643</v>
      </c>
      <c r="H8" s="5" t="n">
        <v>-14643</v>
      </c>
    </row>
    <row r="9">
      <c r="A9" s="3" t="inlineStr">
        <is>
          <t>Comprehensive loss attributable to the parent</t>
        </is>
      </c>
      <c r="B9" s="5" t="n">
        <v>126951</v>
      </c>
      <c r="H9" s="5" t="n">
        <v>126951</v>
      </c>
    </row>
    <row r="10">
      <c r="A10" s="3" t="inlineStr">
        <is>
          <t>Comprehensive income attributable to nonredeemable noncontrolling interest</t>
        </is>
      </c>
      <c r="I10" s="5" t="n">
        <v>-6518</v>
      </c>
    </row>
    <row r="11">
      <c r="A11" s="3" t="inlineStr">
        <is>
          <t>Comprehensive loss including portion attributable to nonredeemable controlling interest</t>
        </is>
      </c>
      <c r="B11" s="5" t="n">
        <v>120433</v>
      </c>
    </row>
    <row r="12">
      <c r="A12" s="3" t="inlineStr">
        <is>
          <t>Share-based compensation</t>
        </is>
      </c>
      <c r="B12" s="5" t="n">
        <v>47592</v>
      </c>
      <c r="D12" s="5" t="n">
        <v>47592</v>
      </c>
      <c r="H12" s="5" t="n">
        <v>47592</v>
      </c>
    </row>
    <row r="13">
      <c r="A13" s="3" t="inlineStr">
        <is>
          <t>Tax withholding associated with shares issued for equity-based compensation</t>
        </is>
      </c>
      <c r="B13" s="5" t="n">
        <v>-34393</v>
      </c>
      <c r="D13" s="5" t="n">
        <v>-34393</v>
      </c>
      <c r="H13" s="5" t="n">
        <v>-34393</v>
      </c>
    </row>
    <row r="14">
      <c r="A14" s="3" t="inlineStr">
        <is>
          <t>Common stock issued under stock incentive plans</t>
        </is>
      </c>
      <c r="B14" s="5" t="n">
        <v>0</v>
      </c>
      <c r="D14" s="5" t="n">
        <v>-30245</v>
      </c>
      <c r="E14" s="5" t="n">
        <v>30245</v>
      </c>
    </row>
    <row r="15">
      <c r="A15" s="3" t="inlineStr">
        <is>
          <t>Repurchases of common stock</t>
        </is>
      </c>
      <c r="B15" s="5" t="n">
        <v>-11830</v>
      </c>
      <c r="E15" s="5" t="n">
        <v>-11830</v>
      </c>
      <c r="H15" s="5" t="n">
        <v>-11830</v>
      </c>
    </row>
    <row r="16">
      <c r="A16" s="3" t="inlineStr">
        <is>
          <t>Distributions to noncontrolling interest holders</t>
        </is>
      </c>
      <c r="B16" s="5" t="n">
        <v>-806</v>
      </c>
      <c r="I16" s="5" t="n">
        <v>-806</v>
      </c>
    </row>
    <row r="17">
      <c r="A17" s="3" t="inlineStr">
        <is>
          <t>Noncontrolling interests from acquisition</t>
        </is>
      </c>
      <c r="B17" s="5" t="n">
        <v>8182</v>
      </c>
      <c r="I17" s="5" t="n">
        <v>8182</v>
      </c>
    </row>
    <row r="18">
      <c r="A18" s="3" t="inlineStr">
        <is>
          <t>Contribution of joint venture interests</t>
        </is>
      </c>
      <c r="B18" s="5" t="n">
        <v>4996</v>
      </c>
      <c r="I18" s="5" t="n">
        <v>4996</v>
      </c>
    </row>
    <row r="19">
      <c r="A19" s="3" t="inlineStr">
        <is>
          <t>Total equity balance at Jun. 30, 2018</t>
        </is>
      </c>
      <c r="B19" s="5" t="n">
        <v>2554035</v>
      </c>
      <c r="C19" s="5" t="n">
        <v>249</v>
      </c>
      <c r="D19" s="5" t="n">
        <v>2817873</v>
      </c>
      <c r="E19" s="5" t="n">
        <v>-223662</v>
      </c>
      <c r="F19" s="5" t="n">
        <v>-11059</v>
      </c>
      <c r="G19" s="5" t="n">
        <v>-46918</v>
      </c>
      <c r="H19" s="5" t="n">
        <v>2536483</v>
      </c>
      <c r="I19" s="5" t="n">
        <v>17552</v>
      </c>
    </row>
    <row r="20">
      <c r="A20" s="3" t="inlineStr">
        <is>
          <t>Total equity balance (Accounting Standards Update 2016-01) at Jun. 30, 2018</t>
        </is>
      </c>
      <c r="J20" s="5" t="n">
        <v>0</v>
      </c>
      <c r="L20" s="5" t="n">
        <v>-5570</v>
      </c>
      <c r="M20" s="7" t="n">
        <v>5570</v>
      </c>
    </row>
    <row r="21">
      <c r="A21" s="3" t="inlineStr">
        <is>
          <t>Total equity balance (Accounting Standards Update 2014-09 (ASC 606)) at Jun. 30, 2018</t>
        </is>
      </c>
      <c r="J21" s="7" t="n">
        <v>34205</v>
      </c>
      <c r="L21" s="7" t="n">
        <v>34205</v>
      </c>
      <c r="N21" s="7" t="n">
        <v>34205</v>
      </c>
    </row>
    <row r="22">
      <c r="A22" s="3" t="inlineStr">
        <is>
          <t>Total equity balance at Jun. 30, 2017</t>
        </is>
      </c>
      <c r="B22" s="5" t="n">
        <v>80630</v>
      </c>
    </row>
    <row r="23">
      <c r="A23" s="6" t="inlineStr">
        <is>
          <t>Increase (Decrease) in Temporary Equity [Roll Forward]</t>
        </is>
      </c>
    </row>
    <row r="24">
      <c r="A24" s="3" t="inlineStr">
        <is>
          <t>Net income (loss)</t>
        </is>
      </c>
      <c r="B24" s="5" t="n">
        <v>-628</v>
      </c>
    </row>
    <row r="25">
      <c r="A25" s="3" t="inlineStr">
        <is>
          <t>Comprehensive income (loss)</t>
        </is>
      </c>
      <c r="B25" s="5" t="n">
        <v>-628</v>
      </c>
    </row>
    <row r="26">
      <c r="A26" s="3" t="inlineStr">
        <is>
          <t>Distributions to noncontrolling interest holders</t>
        </is>
      </c>
      <c r="B26" s="5" t="n">
        <v>-3318</v>
      </c>
    </row>
    <row r="27">
      <c r="A27" s="3" t="inlineStr">
        <is>
          <t>Total equity balance at Jun. 30, 2018</t>
        </is>
      </c>
      <c r="B27" s="5" t="n">
        <v>76684</v>
      </c>
    </row>
    <row r="28">
      <c r="A28" s="6" t="inlineStr">
        <is>
          <t>Increase (Decrease) in Stockholders' Equity [Roll Forward]</t>
        </is>
      </c>
    </row>
    <row r="29">
      <c r="A29" s="3" t="inlineStr">
        <is>
          <t>Net income (loss) attributable to the parent</t>
        </is>
      </c>
      <c r="B29" s="5" t="n">
        <v>11427</v>
      </c>
    </row>
    <row r="30">
      <c r="A30" s="3" t="inlineStr">
        <is>
          <t>Net Loss including portion attributable to nonredeemable noncontrolling interest</t>
        </is>
      </c>
      <c r="B30" s="5" t="n">
        <v>4182</v>
      </c>
      <c r="F30" s="5" t="n">
        <v>11427</v>
      </c>
      <c r="H30" s="5" t="n">
        <v>11427</v>
      </c>
      <c r="I30" s="5" t="n">
        <v>-7245</v>
      </c>
    </row>
    <row r="31">
      <c r="A31" s="3" t="inlineStr">
        <is>
          <t>Other comprehensive loss</t>
        </is>
      </c>
      <c r="B31" s="5" t="n">
        <v>-5575</v>
      </c>
      <c r="G31" s="5" t="n">
        <v>-5575</v>
      </c>
      <c r="H31" s="5" t="n">
        <v>-5575</v>
      </c>
    </row>
    <row r="32">
      <c r="A32" s="3" t="inlineStr">
        <is>
          <t>Comprehensive loss attributable to the parent</t>
        </is>
      </c>
      <c r="B32" s="5" t="n">
        <v>5852</v>
      </c>
      <c r="H32" s="5" t="n">
        <v>5852</v>
      </c>
    </row>
    <row r="33">
      <c r="A33" s="3" t="inlineStr">
        <is>
          <t>Comprehensive income attributable to nonredeemable noncontrolling interest</t>
        </is>
      </c>
      <c r="I33" s="5" t="n">
        <v>-7245</v>
      </c>
    </row>
    <row r="34">
      <c r="A34" s="3" t="inlineStr">
        <is>
          <t>Comprehensive loss including portion attributable to nonredeemable controlling interest</t>
        </is>
      </c>
      <c r="B34" s="5" t="n">
        <v>-1393</v>
      </c>
    </row>
    <row r="35">
      <c r="A35" s="3" t="inlineStr">
        <is>
          <t>Share-based compensation</t>
        </is>
      </c>
      <c r="B35" s="5" t="n">
        <v>63420</v>
      </c>
      <c r="D35" s="5" t="n">
        <v>63420</v>
      </c>
      <c r="H35" s="5" t="n">
        <v>63420</v>
      </c>
    </row>
    <row r="36">
      <c r="A36" s="3" t="inlineStr">
        <is>
          <t>Tax withholding associated with shares issued for equity-based compensation</t>
        </is>
      </c>
      <c r="B36" s="5" t="n">
        <v>-19525</v>
      </c>
      <c r="D36" s="5" t="n">
        <v>-19525</v>
      </c>
      <c r="H36" s="5" t="n">
        <v>-19525</v>
      </c>
    </row>
    <row r="37">
      <c r="A37" s="3" t="inlineStr">
        <is>
          <t>Common stock issued under stock incentive plans</t>
        </is>
      </c>
      <c r="B37" s="5" t="n">
        <v>0</v>
      </c>
      <c r="D37" s="5" t="n">
        <v>-15872</v>
      </c>
      <c r="E37" s="5" t="n">
        <v>15872</v>
      </c>
    </row>
    <row r="38">
      <c r="A38" s="3" t="inlineStr">
        <is>
          <t>Distributions to noncontrolling interest holders</t>
        </is>
      </c>
      <c r="B38" s="5" t="n">
        <v>-428</v>
      </c>
      <c r="I38" s="5" t="n">
        <v>-428</v>
      </c>
    </row>
    <row r="39">
      <c r="A39" s="3" t="inlineStr">
        <is>
          <t>Noncontrolling interests from acquisition</t>
        </is>
      </c>
      <c r="B39" s="5" t="n">
        <v>8446</v>
      </c>
      <c r="I39" s="5" t="n">
        <v>8446</v>
      </c>
    </row>
    <row r="40">
      <c r="A40" s="3" t="inlineStr">
        <is>
          <t>Contribution of joint venture interests</t>
        </is>
      </c>
      <c r="B40" s="5" t="n">
        <v>0</v>
      </c>
      <c r="D40" s="5" t="n">
        <v>65</v>
      </c>
      <c r="H40" s="5" t="n">
        <v>65</v>
      </c>
      <c r="I40" s="5" t="n">
        <v>-65</v>
      </c>
    </row>
    <row r="41">
      <c r="A41" s="3" t="inlineStr">
        <is>
          <t>Total equity balance at Jun. 30, 2019</t>
        </is>
      </c>
      <c r="B41" s="5" t="n">
        <v>2638760</v>
      </c>
      <c r="C41" s="5" t="n">
        <v>249</v>
      </c>
      <c r="D41" s="5" t="n">
        <v>2845961</v>
      </c>
      <c r="E41" s="5" t="n">
        <v>-207790</v>
      </c>
      <c r="F41" s="5" t="n">
        <v>29003</v>
      </c>
      <c r="G41" s="5" t="n">
        <v>-46923</v>
      </c>
      <c r="H41" s="5" t="n">
        <v>2620500</v>
      </c>
      <c r="I41" s="5" t="n">
        <v>18260</v>
      </c>
    </row>
    <row r="42">
      <c r="A42" s="6" t="inlineStr">
        <is>
          <t>Increase (Decrease) in Temporary Equity [Roll Forward]</t>
        </is>
      </c>
    </row>
    <row r="43">
      <c r="A43" s="3" t="inlineStr">
        <is>
          <t>Net income (loss)</t>
        </is>
      </c>
      <c r="B43" s="5" t="n">
        <v>-7299</v>
      </c>
    </row>
    <row r="44">
      <c r="A44" s="3" t="inlineStr">
        <is>
          <t>Comprehensive income (loss)</t>
        </is>
      </c>
      <c r="B44" s="5" t="n">
        <v>-7299</v>
      </c>
    </row>
    <row r="45">
      <c r="A45" s="3" t="inlineStr">
        <is>
          <t>Distributions to noncontrolling interest holders</t>
        </is>
      </c>
      <c r="B45" s="5" t="n">
        <v>-1758</v>
      </c>
    </row>
    <row r="46">
      <c r="A46" s="3" t="inlineStr">
        <is>
          <t>Total equity balance at Jun. 30, 2019</t>
        </is>
      </c>
      <c r="B46" s="5" t="n">
        <v>67627</v>
      </c>
    </row>
    <row r="47">
      <c r="A47" s="6" t="inlineStr">
        <is>
          <t>Increase (Decrease) in Stockholders' Equity [Roll Forward]</t>
        </is>
      </c>
    </row>
    <row r="48">
      <c r="A48" s="3" t="inlineStr">
        <is>
          <t>Net income (loss) attributable to the parent</t>
        </is>
      </c>
      <c r="B48" s="5" t="n">
        <v>-182388</v>
      </c>
    </row>
    <row r="49">
      <c r="A49" s="3" t="inlineStr">
        <is>
          <t>Net Loss including portion attributable to nonredeemable noncontrolling interest</t>
        </is>
      </c>
      <c r="B49" s="5" t="n">
        <v>-184850</v>
      </c>
      <c r="F49" s="5" t="n">
        <v>-182388</v>
      </c>
      <c r="H49" s="5" t="n">
        <v>-182388</v>
      </c>
      <c r="I49" s="5" t="n">
        <v>-2462</v>
      </c>
    </row>
    <row r="50">
      <c r="A50" s="3" t="inlineStr">
        <is>
          <t>Other comprehensive loss</t>
        </is>
      </c>
      <c r="B50" s="5" t="n">
        <v>-4128</v>
      </c>
      <c r="G50" s="5" t="n">
        <v>-4128</v>
      </c>
      <c r="H50" s="5" t="n">
        <v>-4128</v>
      </c>
    </row>
    <row r="51">
      <c r="A51" s="3" t="inlineStr">
        <is>
          <t>Comprehensive loss attributable to the parent</t>
        </is>
      </c>
      <c r="B51" s="5" t="n">
        <v>-186516</v>
      </c>
      <c r="H51" s="5" t="n">
        <v>-186516</v>
      </c>
    </row>
    <row r="52">
      <c r="A52" s="3" t="inlineStr">
        <is>
          <t>Comprehensive income attributable to nonredeemable noncontrolling interest</t>
        </is>
      </c>
      <c r="I52" s="5" t="n">
        <v>-2462</v>
      </c>
    </row>
    <row r="53">
      <c r="A53" s="3" t="inlineStr">
        <is>
          <t>Comprehensive loss including portion attributable to nonredeemable controlling interest</t>
        </is>
      </c>
      <c r="B53" s="5" t="n">
        <v>-188978</v>
      </c>
    </row>
    <row r="54">
      <c r="A54" s="3" t="inlineStr">
        <is>
          <t>Share-based compensation</t>
        </is>
      </c>
      <c r="B54" s="5" t="n">
        <v>61007</v>
      </c>
      <c r="D54" s="5" t="n">
        <v>61007</v>
      </c>
      <c r="H54" s="5" t="n">
        <v>61007</v>
      </c>
    </row>
    <row r="55">
      <c r="A55" s="3" t="inlineStr">
        <is>
          <t>Tax withholding associated with shares issued for equity-based compensation</t>
        </is>
      </c>
      <c r="B55" s="5" t="n">
        <v>-26777</v>
      </c>
      <c r="D55" s="5" t="n">
        <v>-26777</v>
      </c>
      <c r="H55" s="5" t="n">
        <v>-26777</v>
      </c>
    </row>
    <row r="56">
      <c r="A56" s="3" t="inlineStr">
        <is>
          <t>Common stock issued under stock incentive plans</t>
        </is>
      </c>
      <c r="B56" s="5" t="n">
        <v>0</v>
      </c>
      <c r="D56" s="5" t="n">
        <v>-22906</v>
      </c>
      <c r="E56" s="5" t="n">
        <v>22906</v>
      </c>
    </row>
    <row r="57">
      <c r="A57" s="3" t="inlineStr">
        <is>
          <t>Noncontrolling interest non-cash acquisition</t>
        </is>
      </c>
      <c r="B57" s="5" t="n">
        <v>37715</v>
      </c>
      <c r="D57" s="5" t="n">
        <v>20262</v>
      </c>
      <c r="E57" s="5" t="n">
        <v>17453</v>
      </c>
      <c r="H57" s="5" t="n">
        <v>37715</v>
      </c>
    </row>
    <row r="58">
      <c r="A58" s="3" t="inlineStr">
        <is>
          <t>Distributions to noncontrolling interest holders</t>
        </is>
      </c>
      <c r="B58" s="5" t="n">
        <v>-535</v>
      </c>
      <c r="I58" s="5" t="n">
        <v>-535</v>
      </c>
    </row>
    <row r="59">
      <c r="A59" s="3" t="inlineStr">
        <is>
          <t>Noncontrolling interests from acquisition</t>
        </is>
      </c>
      <c r="B59" s="5" t="n">
        <v>0</v>
      </c>
      <c r="D59" s="5" t="n">
        <v>-1424</v>
      </c>
      <c r="H59" s="5" t="n">
        <v>-1424</v>
      </c>
      <c r="I59" s="5" t="n">
        <v>1424</v>
      </c>
    </row>
    <row r="60">
      <c r="A60" s="3" t="inlineStr">
        <is>
          <t>Contribution of joint venture interests</t>
        </is>
      </c>
      <c r="B60" s="5" t="n">
        <v>3709</v>
      </c>
      <c r="I60" s="5" t="n">
        <v>3709</v>
      </c>
    </row>
    <row r="61">
      <c r="A61" s="3" t="inlineStr">
        <is>
          <t>Redeemable noncontrolling interest adjustment to redemption fair value</t>
        </is>
      </c>
      <c r="B61" s="5" t="n">
        <v>-16939</v>
      </c>
      <c r="D61" s="5" t="n">
        <v>-16939</v>
      </c>
      <c r="H61" s="5" t="n">
        <v>-16939</v>
      </c>
    </row>
    <row r="62">
      <c r="A62" s="3" t="inlineStr">
        <is>
          <t>Distribution of Madison Square Garden Entertainment Corp.</t>
        </is>
      </c>
      <c r="B62" s="5" t="n">
        <v>-2711397</v>
      </c>
      <c r="D62" s="5" t="n">
        <v>-2853244</v>
      </c>
      <c r="F62" s="5" t="n">
        <v>109780</v>
      </c>
      <c r="G62" s="5" t="n">
        <v>48912</v>
      </c>
      <c r="H62" s="5" t="n">
        <v>-2694552</v>
      </c>
      <c r="I62" s="5" t="n">
        <v>-16845</v>
      </c>
    </row>
    <row r="63">
      <c r="A63" s="3" t="inlineStr">
        <is>
          <t>Total equity balance at Jun. 30, 2020</t>
        </is>
      </c>
      <c r="B63" s="5" t="n">
        <v>-203435</v>
      </c>
      <c r="C63" s="7" t="n">
        <v>249</v>
      </c>
      <c r="D63" s="7" t="n">
        <v>5940</v>
      </c>
      <c r="E63" s="7" t="n">
        <v>-167431</v>
      </c>
      <c r="F63" s="7" t="n">
        <v>-43605</v>
      </c>
      <c r="G63" s="7" t="n">
        <v>-2139</v>
      </c>
      <c r="H63" s="7" t="n">
        <v>-206986</v>
      </c>
      <c r="I63" s="7" t="n">
        <v>3551</v>
      </c>
    </row>
    <row r="64">
      <c r="A64" s="6" t="inlineStr">
        <is>
          <t>Increase (Decrease) in Temporary Equity [Roll Forward]</t>
        </is>
      </c>
    </row>
    <row r="65">
      <c r="A65" s="3" t="inlineStr">
        <is>
          <t>Net income (loss)</t>
        </is>
      </c>
      <c r="B65" s="5" t="n">
        <v>-24013</v>
      </c>
    </row>
    <row r="66">
      <c r="A66" s="3" t="inlineStr">
        <is>
          <t>Comprehensive income (loss)</t>
        </is>
      </c>
      <c r="B66" s="5" t="n">
        <v>-24013</v>
      </c>
    </row>
    <row r="67">
      <c r="A67" s="3" t="inlineStr">
        <is>
          <t>Noncontrolling interest non-cash acquisition</t>
        </is>
      </c>
      <c r="B67" s="5" t="n">
        <v>-37715</v>
      </c>
    </row>
    <row r="68">
      <c r="A68" s="3" t="inlineStr">
        <is>
          <t>Redeemable noncontrolling interest adjustment to redemption fair value</t>
        </is>
      </c>
      <c r="B68" s="5" t="n">
        <v>16939</v>
      </c>
    </row>
    <row r="69">
      <c r="A69" s="3" t="inlineStr">
        <is>
          <t>Distribution of Madison Square Garden Entertainment Corp.</t>
        </is>
      </c>
      <c r="B69" s="5" t="n">
        <v>-22838</v>
      </c>
    </row>
    <row r="70">
      <c r="A70" s="3" t="inlineStr">
        <is>
          <t>Total equity balance at Jun. 30, 2020</t>
        </is>
      </c>
      <c r="B70"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 (Schedule of Changes in Benefit Obligation and Plan Assets) (Details) - USD ($) $ in Thousands</t>
        </is>
      </c>
      <c r="B1" s="2" t="inlineStr">
        <is>
          <t>12 Months Ended</t>
        </is>
      </c>
    </row>
    <row r="2">
      <c r="B2" s="2" t="inlineStr">
        <is>
          <t>Jun. 30, 2020</t>
        </is>
      </c>
      <c r="C2" s="2" t="inlineStr">
        <is>
          <t>Jun. 30, 2019</t>
        </is>
      </c>
    </row>
    <row r="3">
      <c r="A3" s="6" t="inlineStr">
        <is>
          <t>Defined Benefit Plan, Change in Fair Value of Plan Assets [Roll Forward]</t>
        </is>
      </c>
    </row>
    <row r="4">
      <c r="A4" s="3" t="inlineStr">
        <is>
          <t>Fair value of plan assets at beginning of period</t>
        </is>
      </c>
      <c r="B4" s="7" t="n">
        <v>132965</v>
      </c>
    </row>
    <row r="5">
      <c r="A5" s="3" t="inlineStr">
        <is>
          <t>Fair value of plan assets at end of period</t>
        </is>
      </c>
      <c r="C5" s="7" t="n">
        <v>132965</v>
      </c>
    </row>
    <row r="6">
      <c r="A6" s="3" t="inlineStr">
        <is>
          <t>MSGE Pension Plans &amp; MSGS Pension Plans</t>
        </is>
      </c>
    </row>
    <row r="7">
      <c r="A7" s="6" t="inlineStr">
        <is>
          <t>Defined Benefit Plan, Change in Benefit Obligation [Roll Forward]</t>
        </is>
      </c>
    </row>
    <row r="8">
      <c r="A8" s="3" t="inlineStr">
        <is>
          <t>Benefit obligation at beginning of period</t>
        </is>
      </c>
      <c r="B8" s="5" t="n">
        <v>173569</v>
      </c>
      <c r="C8" s="5" t="n">
        <v>161236</v>
      </c>
    </row>
    <row r="9">
      <c r="A9" s="3" t="inlineStr">
        <is>
          <t>Service cost</t>
        </is>
      </c>
      <c r="B9" s="5" t="n">
        <v>75</v>
      </c>
      <c r="C9" s="5" t="n">
        <v>91</v>
      </c>
    </row>
    <row r="10">
      <c r="A10" s="3" t="inlineStr">
        <is>
          <t>Interest cost</t>
        </is>
      </c>
      <c r="B10" s="5" t="n">
        <v>4285</v>
      </c>
      <c r="C10" s="5" t="n">
        <v>5895</v>
      </c>
    </row>
    <row r="11">
      <c r="A11" s="3" t="inlineStr">
        <is>
          <t>Actuarial loss (gain)</t>
        </is>
      </c>
      <c r="B11" s="5" t="n">
        <v>895</v>
      </c>
      <c r="C11" s="5" t="n">
        <v>12376</v>
      </c>
    </row>
    <row r="12">
      <c r="A12" s="3" t="inlineStr">
        <is>
          <t>Benefits paid</t>
        </is>
      </c>
      <c r="B12" s="5" t="n">
        <v>-5315</v>
      </c>
      <c r="C12" s="5" t="n">
        <v>-5686</v>
      </c>
    </row>
    <row r="13">
      <c r="A13" s="3" t="inlineStr">
        <is>
          <t>Plan settlements paid</t>
        </is>
      </c>
      <c r="B13" s="5" t="n">
        <v>-551</v>
      </c>
      <c r="C13" s="5" t="n">
        <v>-343</v>
      </c>
    </row>
    <row r="14">
      <c r="A14" s="3" t="inlineStr">
        <is>
          <t>Other</t>
        </is>
      </c>
      <c r="B14" s="5" t="n">
        <v>0</v>
      </c>
      <c r="C14" s="5" t="n">
        <v>0</v>
      </c>
    </row>
    <row r="15">
      <c r="A15" s="3" t="inlineStr">
        <is>
          <t>Transfer due to the MSGE Distribution</t>
        </is>
      </c>
      <c r="B15" s="5" t="n">
        <v>162901</v>
      </c>
      <c r="C15" s="5" t="n">
        <v>0</v>
      </c>
    </row>
    <row r="16">
      <c r="A16" s="3" t="inlineStr">
        <is>
          <t>Benefit obligation at end of period</t>
        </is>
      </c>
      <c r="B16" s="5" t="n">
        <v>10057</v>
      </c>
      <c r="C16" s="5" t="n">
        <v>173569</v>
      </c>
    </row>
    <row r="17">
      <c r="A17" s="6" t="inlineStr">
        <is>
          <t>Defined Benefit Plan, Change in Fair Value of Plan Assets [Roll Forward]</t>
        </is>
      </c>
    </row>
    <row r="18">
      <c r="A18" s="3" t="inlineStr">
        <is>
          <t>Fair value of plan assets at beginning of period</t>
        </is>
      </c>
      <c r="B18" s="5" t="n">
        <v>132965</v>
      </c>
      <c r="C18" s="5" t="n">
        <v>115054</v>
      </c>
    </row>
    <row r="19">
      <c r="A19" s="3" t="inlineStr">
        <is>
          <t>Actual return on plan assets</t>
        </is>
      </c>
      <c r="B19" s="5" t="n">
        <v>10017</v>
      </c>
      <c r="C19" s="5" t="n">
        <v>12372</v>
      </c>
    </row>
    <row r="20">
      <c r="A20" s="3" t="inlineStr">
        <is>
          <t>Employer contributions</t>
        </is>
      </c>
      <c r="B20" s="5" t="n">
        <v>7811</v>
      </c>
      <c r="C20" s="5" t="n">
        <v>11568</v>
      </c>
    </row>
    <row r="21">
      <c r="A21" s="3" t="inlineStr">
        <is>
          <t>Benefits paid</t>
        </is>
      </c>
      <c r="B21" s="5" t="n">
        <v>-5315</v>
      </c>
      <c r="C21" s="5" t="n">
        <v>-5686</v>
      </c>
    </row>
    <row r="22">
      <c r="A22" s="3" t="inlineStr">
        <is>
          <t>Plan settlements paid</t>
        </is>
      </c>
      <c r="B22" s="5" t="n">
        <v>-551</v>
      </c>
      <c r="C22" s="5" t="n">
        <v>-343</v>
      </c>
    </row>
    <row r="23">
      <c r="A23" s="3" t="inlineStr">
        <is>
          <t>Transfer due to the MSGE Distribution</t>
        </is>
      </c>
      <c r="B23" s="5" t="n">
        <v>-144927</v>
      </c>
      <c r="C23" s="5" t="n">
        <v>0</v>
      </c>
    </row>
    <row r="24">
      <c r="A24" s="3" t="inlineStr">
        <is>
          <t>Fair value of plan assets at end of period</t>
        </is>
      </c>
      <c r="B24" s="5" t="n">
        <v>0</v>
      </c>
      <c r="C24" s="5" t="n">
        <v>132965</v>
      </c>
    </row>
    <row r="25">
      <c r="A25" s="3" t="inlineStr">
        <is>
          <t>Funded status at end of period</t>
        </is>
      </c>
      <c r="B25" s="5" t="n">
        <v>-10057</v>
      </c>
      <c r="C25" s="5" t="n">
        <v>-40604</v>
      </c>
    </row>
    <row r="26">
      <c r="A26" s="3" t="inlineStr">
        <is>
          <t>Postretirement Plan</t>
        </is>
      </c>
    </row>
    <row r="27">
      <c r="A27" s="6" t="inlineStr">
        <is>
          <t>Defined Benefit Plan, Change in Benefit Obligation [Roll Forward]</t>
        </is>
      </c>
    </row>
    <row r="28">
      <c r="A28" s="3" t="inlineStr">
        <is>
          <t>Benefit obligation at beginning of period</t>
        </is>
      </c>
      <c r="B28" s="5" t="n">
        <v>4307</v>
      </c>
      <c r="C28" s="5" t="n">
        <v>6750</v>
      </c>
    </row>
    <row r="29">
      <c r="A29" s="3" t="inlineStr">
        <is>
          <t>Service cost</t>
        </is>
      </c>
      <c r="B29" s="5" t="n">
        <v>44</v>
      </c>
      <c r="C29" s="5" t="n">
        <v>57</v>
      </c>
    </row>
    <row r="30">
      <c r="A30" s="3" t="inlineStr">
        <is>
          <t>Interest cost</t>
        </is>
      </c>
      <c r="B30" s="5" t="n">
        <v>86</v>
      </c>
      <c r="C30" s="5" t="n">
        <v>150</v>
      </c>
    </row>
    <row r="31">
      <c r="A31" s="3" t="inlineStr">
        <is>
          <t>Actuarial loss (gain)</t>
        </is>
      </c>
      <c r="B31" s="5" t="n">
        <v>805</v>
      </c>
      <c r="C31" s="5" t="n">
        <v>-572</v>
      </c>
    </row>
    <row r="32">
      <c r="A32" s="3" t="inlineStr">
        <is>
          <t>Benefits paid</t>
        </is>
      </c>
      <c r="B32" s="5" t="n">
        <v>-1025</v>
      </c>
      <c r="C32" s="5" t="n">
        <v>-565</v>
      </c>
    </row>
    <row r="33">
      <c r="A33" s="3" t="inlineStr">
        <is>
          <t>Plan settlements paid</t>
        </is>
      </c>
      <c r="B33" s="5" t="n">
        <v>0</v>
      </c>
      <c r="C33" s="5" t="n">
        <v>0</v>
      </c>
    </row>
    <row r="34">
      <c r="A34" s="3" t="inlineStr">
        <is>
          <t>Other</t>
        </is>
      </c>
      <c r="B34" s="5" t="n">
        <v>0</v>
      </c>
      <c r="C34" s="5" t="n">
        <v>-1513</v>
      </c>
    </row>
    <row r="35">
      <c r="A35" s="3" t="inlineStr">
        <is>
          <t>Transfer due to the MSGE Distribution</t>
        </is>
      </c>
      <c r="B35" s="5" t="n">
        <v>4217</v>
      </c>
      <c r="C35" s="5" t="n">
        <v>0</v>
      </c>
    </row>
    <row r="36">
      <c r="A36" s="3" t="inlineStr">
        <is>
          <t>Benefit obligation at end of period</t>
        </is>
      </c>
      <c r="B36" s="5" t="n">
        <v>0</v>
      </c>
      <c r="C36" s="5" t="n">
        <v>4307</v>
      </c>
    </row>
    <row r="37">
      <c r="A37" s="6" t="inlineStr">
        <is>
          <t>Defined Benefit Plan, Change in Fair Value of Plan Assets [Roll Forward]</t>
        </is>
      </c>
    </row>
    <row r="38">
      <c r="A38" s="3" t="inlineStr">
        <is>
          <t>Fair value of plan assets at beginning of period</t>
        </is>
      </c>
      <c r="B38" s="5" t="n">
        <v>0</v>
      </c>
    </row>
    <row r="39">
      <c r="A39" s="3" t="inlineStr">
        <is>
          <t>Actual return on plan assets</t>
        </is>
      </c>
      <c r="B39" s="5" t="n">
        <v>0</v>
      </c>
      <c r="C39" s="5" t="n">
        <v>0</v>
      </c>
    </row>
    <row r="40">
      <c r="A40" s="3" t="inlineStr">
        <is>
          <t>Employer contributions</t>
        </is>
      </c>
      <c r="B40" s="5" t="n">
        <v>0</v>
      </c>
      <c r="C40" s="5" t="n">
        <v>0</v>
      </c>
    </row>
    <row r="41">
      <c r="A41" s="3" t="inlineStr">
        <is>
          <t>Benefits paid</t>
        </is>
      </c>
      <c r="B41" s="5" t="n">
        <v>0</v>
      </c>
      <c r="C41" s="5" t="n">
        <v>0</v>
      </c>
    </row>
    <row r="42">
      <c r="A42" s="3" t="inlineStr">
        <is>
          <t>Plan settlements paid</t>
        </is>
      </c>
      <c r="B42" s="5" t="n">
        <v>0</v>
      </c>
      <c r="C42" s="5" t="n">
        <v>0</v>
      </c>
    </row>
    <row r="43">
      <c r="A43" s="3" t="inlineStr">
        <is>
          <t>Transfer due to the MSGE Distribution</t>
        </is>
      </c>
      <c r="B43" s="5" t="n">
        <v>0</v>
      </c>
      <c r="C43" s="5" t="n">
        <v>0</v>
      </c>
    </row>
    <row r="44">
      <c r="A44" s="3" t="inlineStr">
        <is>
          <t>Fair value of plan assets at end of period</t>
        </is>
      </c>
      <c r="B44" s="5" t="n">
        <v>0</v>
      </c>
      <c r="C44" s="5" t="n">
        <v>0</v>
      </c>
    </row>
    <row r="45">
      <c r="A45" s="3" t="inlineStr">
        <is>
          <t>Funded status at end of period</t>
        </is>
      </c>
      <c r="B45" s="7" t="n">
        <v>0</v>
      </c>
      <c r="C45" s="7" t="n">
        <v>-43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Amounts Recognized in Balance Sheet) (Details) - USD ($) $ in Thousands</t>
        </is>
      </c>
      <c r="B1" s="2" t="inlineStr">
        <is>
          <t>Jun. 30, 2020</t>
        </is>
      </c>
      <c r="C1" s="2" t="inlineStr">
        <is>
          <t>Jun. 30, 2019</t>
        </is>
      </c>
    </row>
    <row r="2">
      <c r="A2" s="6" t="inlineStr">
        <is>
          <t>Defined Benefit Plan Disclosure [Line Items]</t>
        </is>
      </c>
    </row>
    <row r="3">
      <c r="A3" s="3" t="inlineStr">
        <is>
          <t>Non-current liabilities (included in defined benefit and other postretirement obligations) of continuing operations</t>
        </is>
      </c>
      <c r="B3" s="7" t="n">
        <v>-7014</v>
      </c>
      <c r="C3" s="7" t="n">
        <v>-7049</v>
      </c>
    </row>
    <row r="4">
      <c r="A4" s="3" t="inlineStr">
        <is>
          <t>Pension Plans</t>
        </is>
      </c>
    </row>
    <row r="5">
      <c r="A5" s="6" t="inlineStr">
        <is>
          <t>Defined Benefit Plan Disclosure [Line Items]</t>
        </is>
      </c>
    </row>
    <row r="6">
      <c r="A6" s="3" t="inlineStr">
        <is>
          <t>Current liabilities (included in accrued employee related costs) of continuing operations</t>
        </is>
      </c>
      <c r="B6" s="5" t="n">
        <v>-3043</v>
      </c>
      <c r="C6" s="5" t="n">
        <v>-2667</v>
      </c>
    </row>
    <row r="7">
      <c r="A7" s="3" t="inlineStr">
        <is>
          <t>Non-current liabilities (included in defined benefit and other postretirement obligations) of continuing operations</t>
        </is>
      </c>
      <c r="B7" s="5" t="n">
        <v>-7014</v>
      </c>
      <c r="C7" s="5" t="n">
        <v>-7049</v>
      </c>
    </row>
    <row r="8">
      <c r="A8" s="3" t="inlineStr">
        <is>
          <t>Current liabilities of discontinued operations</t>
        </is>
      </c>
      <c r="B8" s="5" t="n">
        <v>0</v>
      </c>
      <c r="C8" s="5" t="n">
        <v>-581</v>
      </c>
    </row>
    <row r="9">
      <c r="A9" s="3" t="inlineStr">
        <is>
          <t>Non-current liabilities of discontinued operations</t>
        </is>
      </c>
      <c r="B9" s="5" t="n">
        <v>0</v>
      </c>
      <c r="C9" s="5" t="n">
        <v>-30307</v>
      </c>
    </row>
    <row r="10">
      <c r="A10" s="3" t="inlineStr">
        <is>
          <t>Total liabilities related to defined benefit plan</t>
        </is>
      </c>
      <c r="B10" s="5" t="n">
        <v>-10057</v>
      </c>
      <c r="C10" s="5" t="n">
        <v>-40604</v>
      </c>
    </row>
    <row r="11">
      <c r="A11" s="3" t="inlineStr">
        <is>
          <t>Other Postretirement Benefits Plan</t>
        </is>
      </c>
    </row>
    <row r="12">
      <c r="A12" s="6" t="inlineStr">
        <is>
          <t>Defined Benefit Plan Disclosure [Line Items]</t>
        </is>
      </c>
    </row>
    <row r="13">
      <c r="A13" s="3" t="inlineStr">
        <is>
          <t>Current liabilities (included in accrued employee related costs) of continuing operations</t>
        </is>
      </c>
      <c r="B13" s="5" t="n">
        <v>0</v>
      </c>
      <c r="C13" s="5" t="n">
        <v>0</v>
      </c>
    </row>
    <row r="14">
      <c r="A14" s="3" t="inlineStr">
        <is>
          <t>Non-current liabilities (included in defined benefit and other postretirement obligations) of continuing operations</t>
        </is>
      </c>
      <c r="B14" s="5" t="n">
        <v>0</v>
      </c>
      <c r="C14" s="5" t="n">
        <v>0</v>
      </c>
    </row>
    <row r="15">
      <c r="A15" s="3" t="inlineStr">
        <is>
          <t>Current liabilities of discontinued operations</t>
        </is>
      </c>
      <c r="B15" s="5" t="n">
        <v>0</v>
      </c>
      <c r="C15" s="5" t="n">
        <v>-345</v>
      </c>
    </row>
    <row r="16">
      <c r="A16" s="3" t="inlineStr">
        <is>
          <t>Non-current liabilities of discontinued operations</t>
        </is>
      </c>
      <c r="B16" s="5" t="n">
        <v>0</v>
      </c>
      <c r="C16" s="5" t="n">
        <v>-3962</v>
      </c>
    </row>
    <row r="17">
      <c r="A17" s="3" t="inlineStr">
        <is>
          <t>Total liabilities related to defined benefit plan</t>
        </is>
      </c>
      <c r="B17" s="7" t="n">
        <v>0</v>
      </c>
      <c r="C17" s="7" t="n">
        <v>-43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Schedule of Net Periodic Benefit Cost Not yet Recognized) (Details) - USD ($) $ in Thousands</t>
        </is>
      </c>
      <c r="B1" s="2" t="inlineStr">
        <is>
          <t>Jun. 30, 2020</t>
        </is>
      </c>
      <c r="C1" s="2" t="inlineStr">
        <is>
          <t>Jun. 30, 2019</t>
        </is>
      </c>
    </row>
    <row r="2">
      <c r="A2" s="3" t="inlineStr">
        <is>
          <t>Pension Plans</t>
        </is>
      </c>
    </row>
    <row r="3">
      <c r="A3" s="6" t="inlineStr">
        <is>
          <t>Defined Benefit Plan Disclosure [Line Items]</t>
        </is>
      </c>
    </row>
    <row r="4">
      <c r="A4" s="3" t="inlineStr">
        <is>
          <t>Actuarial loss</t>
        </is>
      </c>
      <c r="B4" s="7" t="n">
        <v>-2139</v>
      </c>
      <c r="C4" s="7" t="n">
        <v>-39793</v>
      </c>
    </row>
    <row r="5">
      <c r="A5" s="3" t="inlineStr">
        <is>
          <t>Accumulated other comprehensive loss, before income tax</t>
        </is>
      </c>
      <c r="B5" s="5" t="n">
        <v>-2139</v>
      </c>
      <c r="C5" s="5" t="n">
        <v>-39793</v>
      </c>
    </row>
    <row r="6">
      <c r="A6" s="3" t="inlineStr">
        <is>
          <t>Other Postretirement Benefits Plan</t>
        </is>
      </c>
    </row>
    <row r="7">
      <c r="A7" s="6" t="inlineStr">
        <is>
          <t>Defined Benefit Plan Disclosure [Line Items]</t>
        </is>
      </c>
    </row>
    <row r="8">
      <c r="A8" s="3" t="inlineStr">
        <is>
          <t>Actuarial loss</t>
        </is>
      </c>
      <c r="B8" s="5" t="n">
        <v>0</v>
      </c>
      <c r="C8" s="5" t="n">
        <v>-754</v>
      </c>
    </row>
    <row r="9">
      <c r="A9" s="3" t="inlineStr">
        <is>
          <t>Accumulated other comprehensive loss, before income tax</t>
        </is>
      </c>
      <c r="B9" s="7" t="n">
        <v>0</v>
      </c>
      <c r="C9" s="7" t="n">
        <v>-7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nsion Plans and Other Postretirement Benefit Plan (Schedule of Net Periodic Benefit Cost) (Details) - USD ($) $ in Thousands</t>
        </is>
      </c>
      <c r="C1" s="2" t="inlineStr">
        <is>
          <t>Jun. 30, 2020</t>
        </is>
      </c>
      <c r="D1" s="2" t="inlineStr">
        <is>
          <t>Jun. 30, 2019</t>
        </is>
      </c>
      <c r="E1" s="2" t="inlineStr">
        <is>
          <t>Mar. 31, 2018</t>
        </is>
      </c>
      <c r="F1" s="2" t="inlineStr">
        <is>
          <t>Jun. 30, 2020</t>
        </is>
      </c>
      <c r="G1" s="2" t="inlineStr">
        <is>
          <t>Jun. 30, 2019</t>
        </is>
      </c>
      <c r="H1" s="2" t="inlineStr">
        <is>
          <t>Jun. 30, 2018</t>
        </is>
      </c>
    </row>
    <row r="2">
      <c r="A2" s="3" t="inlineStr">
        <is>
          <t>Pension Plans</t>
        </is>
      </c>
    </row>
    <row r="3">
      <c r="A3" s="6" t="inlineStr">
        <is>
          <t>Defined Benefit Plan Disclosure [Line Items]</t>
        </is>
      </c>
    </row>
    <row r="4">
      <c r="A4" s="3" t="inlineStr">
        <is>
          <t>Service cost</t>
        </is>
      </c>
      <c r="F4" s="7" t="n">
        <v>75</v>
      </c>
      <c r="G4" s="7" t="n">
        <v>91</v>
      </c>
    </row>
    <row r="5">
      <c r="A5" s="3" t="inlineStr">
        <is>
          <t>Interest cost</t>
        </is>
      </c>
      <c r="F5" s="5" t="n">
        <v>4285</v>
      </c>
      <c r="G5" s="5" t="n">
        <v>5895</v>
      </c>
    </row>
    <row r="6">
      <c r="A6" s="3" t="inlineStr">
        <is>
          <t>Other Postretirement Benefits Plan</t>
        </is>
      </c>
    </row>
    <row r="7">
      <c r="A7" s="6" t="inlineStr">
        <is>
          <t>Defined Benefit Plan Disclosure [Line Items]</t>
        </is>
      </c>
    </row>
    <row r="8">
      <c r="A8" s="3" t="inlineStr">
        <is>
          <t>Service cost</t>
        </is>
      </c>
      <c r="F8" s="5" t="n">
        <v>44</v>
      </c>
      <c r="G8" s="5" t="n">
        <v>57</v>
      </c>
    </row>
    <row r="9">
      <c r="A9" s="3" t="inlineStr">
        <is>
          <t>Interest cost</t>
        </is>
      </c>
      <c r="F9" s="5" t="n">
        <v>86</v>
      </c>
      <c r="G9" s="5" t="n">
        <v>150</v>
      </c>
    </row>
    <row r="10">
      <c r="A10" s="3" t="inlineStr">
        <is>
          <t>Direct Operating Expenses And Selling General And Administrative Expenses | Pension Plans</t>
        </is>
      </c>
    </row>
    <row r="11">
      <c r="A11" s="6" t="inlineStr">
        <is>
          <t>Defined Benefit Plan Disclosure [Line Items]</t>
        </is>
      </c>
    </row>
    <row r="12">
      <c r="A12" s="3" t="inlineStr">
        <is>
          <t>Service cost</t>
        </is>
      </c>
      <c r="F12" s="5" t="n">
        <v>75</v>
      </c>
      <c r="G12" s="5" t="n">
        <v>91</v>
      </c>
      <c r="H12" s="7" t="n">
        <v>85</v>
      </c>
    </row>
    <row r="13">
      <c r="A13" s="3" t="inlineStr">
        <is>
          <t>Interest cost</t>
        </is>
      </c>
      <c r="F13" s="5" t="n">
        <v>4285</v>
      </c>
      <c r="G13" s="5" t="n">
        <v>5895</v>
      </c>
      <c r="H13" s="5" t="n">
        <v>5231</v>
      </c>
    </row>
    <row r="14">
      <c r="A14" s="3" t="inlineStr">
        <is>
          <t>Expected return on plan assets</t>
        </is>
      </c>
      <c r="F14" s="5" t="n">
        <v>-4240</v>
      </c>
      <c r="G14" s="5" t="n">
        <v>-3133</v>
      </c>
      <c r="H14" s="5" t="n">
        <v>-2634</v>
      </c>
    </row>
    <row r="15">
      <c r="A15" s="3" t="inlineStr">
        <is>
          <t>Recognized actuarial loss</t>
        </is>
      </c>
      <c r="F15" s="5" t="n">
        <v>930</v>
      </c>
      <c r="G15" s="5" t="n">
        <v>1281</v>
      </c>
      <c r="H15" s="5" t="n">
        <v>1219</v>
      </c>
    </row>
    <row r="16">
      <c r="A16" s="3" t="inlineStr">
        <is>
          <t>Amortization of unrecognized prior service cost (credit)</t>
        </is>
      </c>
      <c r="F16" s="5" t="n">
        <v>0</v>
      </c>
      <c r="G16" s="5" t="n">
        <v>0</v>
      </c>
      <c r="H16" s="5" t="n">
        <v>0</v>
      </c>
    </row>
    <row r="17">
      <c r="A17" s="3" t="inlineStr">
        <is>
          <t>Settlement loss recognized</t>
        </is>
      </c>
      <c r="B17" s="3" t="inlineStr">
        <is>
          <t>[1]</t>
        </is>
      </c>
      <c r="F17" s="5" t="n">
        <v>67</v>
      </c>
      <c r="G17" s="5" t="n">
        <v>52</v>
      </c>
      <c r="H17" s="5" t="n">
        <v>87</v>
      </c>
    </row>
    <row r="18">
      <c r="A18" s="3" t="inlineStr">
        <is>
          <t>Other</t>
        </is>
      </c>
      <c r="F18" s="5" t="n">
        <v>0</v>
      </c>
      <c r="G18" s="5" t="n">
        <v>0</v>
      </c>
      <c r="H18" s="5" t="n">
        <v>0</v>
      </c>
    </row>
    <row r="19">
      <c r="A19" s="3" t="inlineStr">
        <is>
          <t>Net periodic benefit cost</t>
        </is>
      </c>
      <c r="F19" s="5" t="n">
        <v>1117</v>
      </c>
      <c r="G19" s="5" t="n">
        <v>4186</v>
      </c>
      <c r="H19" s="5" t="n">
        <v>3988</v>
      </c>
    </row>
    <row r="20">
      <c r="A20" s="3" t="inlineStr">
        <is>
          <t>Payment for pension benefits</t>
        </is>
      </c>
      <c r="F20" s="5" t="n">
        <v>551</v>
      </c>
      <c r="G20" s="5" t="n">
        <v>343</v>
      </c>
      <c r="H20" s="5" t="n">
        <v>506</v>
      </c>
    </row>
    <row r="21">
      <c r="A21" s="3" t="inlineStr">
        <is>
          <t>Continuing Operations</t>
        </is>
      </c>
      <c r="F21" s="5" t="n">
        <v>395</v>
      </c>
      <c r="G21" s="5" t="n">
        <v>434</v>
      </c>
      <c r="H21" s="5" t="n">
        <v>504</v>
      </c>
    </row>
    <row r="22">
      <c r="A22" s="3" t="inlineStr">
        <is>
          <t>Discontinued Operations</t>
        </is>
      </c>
      <c r="F22" s="5" t="n">
        <v>722</v>
      </c>
      <c r="G22" s="5" t="n">
        <v>3752</v>
      </c>
      <c r="H22" s="5" t="n">
        <v>3484</v>
      </c>
    </row>
    <row r="23">
      <c r="A23" s="3" t="inlineStr">
        <is>
          <t>Direct Operating Expenses And Selling General And Administrative Expenses | Other Postretirement Benefits Plan</t>
        </is>
      </c>
    </row>
    <row r="24">
      <c r="A24" s="6" t="inlineStr">
        <is>
          <t>Defined Benefit Plan Disclosure [Line Items]</t>
        </is>
      </c>
    </row>
    <row r="25">
      <c r="A25" s="3" t="inlineStr">
        <is>
          <t>Service cost</t>
        </is>
      </c>
      <c r="F25" s="5" t="n">
        <v>44</v>
      </c>
      <c r="G25" s="5" t="n">
        <v>57</v>
      </c>
      <c r="H25" s="5" t="n">
        <v>120</v>
      </c>
    </row>
    <row r="26">
      <c r="A26" s="3" t="inlineStr">
        <is>
          <t>Interest cost</t>
        </is>
      </c>
      <c r="F26" s="5" t="n">
        <v>86</v>
      </c>
      <c r="G26" s="5" t="n">
        <v>150</v>
      </c>
      <c r="H26" s="5" t="n">
        <v>215</v>
      </c>
    </row>
    <row r="27">
      <c r="A27" s="3" t="inlineStr">
        <is>
          <t>Expected return on plan assets</t>
        </is>
      </c>
      <c r="F27" s="5" t="n">
        <v>0</v>
      </c>
      <c r="G27" s="5" t="n">
        <v>0</v>
      </c>
      <c r="H27" s="5" t="n">
        <v>0</v>
      </c>
    </row>
    <row r="28">
      <c r="A28" s="3" t="inlineStr">
        <is>
          <t>Recognized actuarial loss</t>
        </is>
      </c>
      <c r="F28" s="5" t="n">
        <v>5</v>
      </c>
      <c r="G28" s="5" t="n">
        <v>5</v>
      </c>
      <c r="H28" s="5" t="n">
        <v>100</v>
      </c>
    </row>
    <row r="29">
      <c r="A29" s="3" t="inlineStr">
        <is>
          <t>Amortization of unrecognized prior service cost (credit)</t>
        </is>
      </c>
      <c r="F29" s="5" t="n">
        <v>0</v>
      </c>
      <c r="G29" s="5" t="n">
        <v>-7</v>
      </c>
      <c r="H29" s="5" t="n">
        <v>-37</v>
      </c>
    </row>
    <row r="30">
      <c r="A30" s="3" t="inlineStr">
        <is>
          <t>Settlement loss recognized</t>
        </is>
      </c>
      <c r="B30" s="3" t="inlineStr">
        <is>
          <t>[1]</t>
        </is>
      </c>
      <c r="F30" s="5" t="n">
        <v>0</v>
      </c>
      <c r="G30" s="5" t="n">
        <v>0</v>
      </c>
      <c r="H30" s="5" t="n">
        <v>0</v>
      </c>
    </row>
    <row r="31">
      <c r="A31" s="3" t="inlineStr">
        <is>
          <t>Other</t>
        </is>
      </c>
      <c r="F31" s="5" t="n">
        <v>0</v>
      </c>
      <c r="G31" s="5" t="n">
        <v>-1513</v>
      </c>
      <c r="H31" s="5" t="n">
        <v>0</v>
      </c>
    </row>
    <row r="32">
      <c r="A32" s="3" t="inlineStr">
        <is>
          <t>Net periodic benefit cost</t>
        </is>
      </c>
      <c r="F32" s="5" t="n">
        <v>135</v>
      </c>
      <c r="G32" s="5" t="n">
        <v>-1308</v>
      </c>
      <c r="H32" s="5" t="n">
        <v>398</v>
      </c>
    </row>
    <row r="33">
      <c r="A33" s="3" t="inlineStr">
        <is>
          <t>Continuing Operations</t>
        </is>
      </c>
      <c r="F33" s="5" t="n">
        <v>0</v>
      </c>
      <c r="G33" s="5" t="n">
        <v>0</v>
      </c>
      <c r="H33" s="5" t="n">
        <v>0</v>
      </c>
    </row>
    <row r="34">
      <c r="A34" s="3" t="inlineStr">
        <is>
          <t>Discontinued Operations</t>
        </is>
      </c>
      <c r="F34" s="7" t="n">
        <v>135</v>
      </c>
      <c r="G34" s="7" t="n">
        <v>-1308</v>
      </c>
      <c r="H34" s="7" t="n">
        <v>398</v>
      </c>
    </row>
    <row r="35">
      <c r="A35" s="3" t="inlineStr">
        <is>
          <t>Discount rate - projected benefit obligation | Pension Plans</t>
        </is>
      </c>
    </row>
    <row r="36">
      <c r="A36" s="6" t="inlineStr">
        <is>
          <t>Defined Benefit Plan Disclosure [Line Items]</t>
        </is>
      </c>
    </row>
    <row r="37">
      <c r="A37" s="3" t="inlineStr">
        <is>
          <t>Defined benefit plan discount rate (percent)</t>
        </is>
      </c>
      <c r="C37" s="3" t="inlineStr">
        <is>
          <t>3.21%</t>
        </is>
      </c>
      <c r="D37" s="3" t="inlineStr">
        <is>
          <t>3.75%</t>
        </is>
      </c>
      <c r="E37" s="3" t="inlineStr">
        <is>
          <t>3.53%</t>
        </is>
      </c>
      <c r="F37" s="3" t="inlineStr">
        <is>
          <t>3.58%</t>
        </is>
      </c>
      <c r="G37" s="3" t="inlineStr">
        <is>
          <t>4.19%</t>
        </is>
      </c>
      <c r="H37" s="3" t="inlineStr">
        <is>
          <t>3.81%</t>
        </is>
      </c>
    </row>
    <row r="38">
      <c r="A38" s="3" t="inlineStr">
        <is>
          <t>Discount rate - projected benefit obligation | Other Postretirement Benefits Plan</t>
        </is>
      </c>
    </row>
    <row r="39">
      <c r="A39" s="6" t="inlineStr">
        <is>
          <t>Defined Benefit Plan Disclosure [Line Items]</t>
        </is>
      </c>
    </row>
    <row r="40">
      <c r="A40" s="3" t="inlineStr">
        <is>
          <t>Defined benefit plan discount rate (percent)</t>
        </is>
      </c>
      <c r="F40" s="3" t="inlineStr">
        <is>
          <t>3.18%</t>
        </is>
      </c>
      <c r="G40" s="3" t="inlineStr">
        <is>
          <t>4.06%</t>
        </is>
      </c>
      <c r="H40" s="3" t="inlineStr">
        <is>
          <t>3.54%</t>
        </is>
      </c>
    </row>
    <row r="41">
      <c r="A41" s="3" t="inlineStr">
        <is>
          <t>Discount rate - interest cost | Pension Plans</t>
        </is>
      </c>
    </row>
    <row r="42">
      <c r="A42" s="6" t="inlineStr">
        <is>
          <t>Defined Benefit Plan Disclosure [Line Items]</t>
        </is>
      </c>
    </row>
    <row r="43">
      <c r="A43" s="3" t="inlineStr">
        <is>
          <t>Defined benefit plan discount rate (percent)</t>
        </is>
      </c>
      <c r="C43" s="3" t="inlineStr">
        <is>
          <t>2.55%</t>
        </is>
      </c>
      <c r="D43" s="3" t="inlineStr">
        <is>
          <t>3.18%</t>
        </is>
      </c>
      <c r="E43" s="3" t="inlineStr">
        <is>
          <t>2.16%</t>
        </is>
      </c>
      <c r="F43" s="3" t="inlineStr">
        <is>
          <t>3.10%</t>
        </is>
      </c>
      <c r="G43" s="3" t="inlineStr">
        <is>
          <t>3.90%</t>
        </is>
      </c>
      <c r="H43" s="3" t="inlineStr">
        <is>
          <t>3.32%</t>
        </is>
      </c>
    </row>
    <row r="44">
      <c r="A44" s="3" t="inlineStr">
        <is>
          <t>Discount rate - interest cost | Other Postretirement Benefits Plan</t>
        </is>
      </c>
    </row>
    <row r="45">
      <c r="A45" s="6" t="inlineStr">
        <is>
          <t>Defined Benefit Plan Disclosure [Line Items]</t>
        </is>
      </c>
    </row>
    <row r="46">
      <c r="A46" s="3" t="inlineStr">
        <is>
          <t>Defined benefit plan discount rate (percent)</t>
        </is>
      </c>
      <c r="F46" s="3" t="inlineStr">
        <is>
          <t>2.84%</t>
        </is>
      </c>
      <c r="G46" s="3" t="inlineStr">
        <is>
          <t>3.67%</t>
        </is>
      </c>
      <c r="H46" s="3" t="inlineStr">
        <is>
          <t>3.05%</t>
        </is>
      </c>
    </row>
    <row r="47">
      <c r="A47" s="3" t="inlineStr">
        <is>
          <t>Other Nonoperating Income (Expense) | Pension Plans</t>
        </is>
      </c>
    </row>
    <row r="48">
      <c r="A48" s="6" t="inlineStr">
        <is>
          <t>Defined Benefit Plan Disclosure [Line Items]</t>
        </is>
      </c>
    </row>
    <row r="49">
      <c r="A49" s="3" t="inlineStr">
        <is>
          <t>Settlement loss recognized</t>
        </is>
      </c>
      <c r="F49" s="7" t="n">
        <v>67</v>
      </c>
      <c r="G49" s="7" t="n">
        <v>52</v>
      </c>
      <c r="H49" s="7" t="n">
        <v>87</v>
      </c>
    </row>
    <row r="50"/>
    <row r="51">
      <c r="A51" s="3" t="inlineStr">
        <is>
          <t>[1]</t>
        </is>
      </c>
      <c r="B51" s="3" t="inlineStr">
        <is>
          <t>For the years ended June 30, 2020 , 2019 and 2018, lump-sum payments totaling $551 , $343 and $506 , respectively, were distributed to vested participants of the non-qualified excess cash balance plan , triggering the recognition of settlement losses in accordance with ASC Topic 715. Due to these pension settlements, the Company was required to remeasure its pension plan liability as of March 31, 2020, June 30, 2019 and March 31, 2018 for the years ended June 30, 2020 , 2019 and 2018, respectively. Discount rates used for the projected benefit obligation and interest cost were 3.21% and 2.55% as of June 30, 2020 , respectively, 3.75% and 3.18% as of June 30, 2019, respectively, and 3.53% and 2.16% as of March 31, 2018, respectively. Additionally, settlement charges of $67 , $52 and $87 were recognized in Miscellaneous income (expense), net for the years ended June 30, 2020 , 2019 and 2018, respectively.</t>
        </is>
      </c>
    </row>
  </sheetData>
  <mergeCells count="3">
    <mergeCell ref="A1:B1"/>
    <mergeCell ref="A50:G50"/>
    <mergeCell ref="B51:G5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Amounts Recognized in Other Comprehensive Income (Loss)) (Details) - USD ($) $ in Thousands</t>
        </is>
      </c>
      <c r="B1" s="2" t="inlineStr">
        <is>
          <t>12 Months Ended</t>
        </is>
      </c>
    </row>
    <row r="2">
      <c r="B2" s="2" t="inlineStr">
        <is>
          <t>Jun. 30, 2020</t>
        </is>
      </c>
      <c r="C2" s="2" t="inlineStr">
        <is>
          <t>Jun. 30, 2019</t>
        </is>
      </c>
      <c r="D2" s="2" t="inlineStr">
        <is>
          <t>Jun. 30, 2018</t>
        </is>
      </c>
    </row>
    <row r="3">
      <c r="A3" s="6" t="inlineStr">
        <is>
          <t>Defined Benefit Plan Disclosure [Line Items]</t>
        </is>
      </c>
    </row>
    <row r="4">
      <c r="A4" s="3" t="inlineStr">
        <is>
          <t>Actuarial gain (loss), net</t>
        </is>
      </c>
      <c r="B4" s="7" t="n">
        <v>-321</v>
      </c>
      <c r="C4" s="7" t="n">
        <v>-2565</v>
      </c>
      <c r="D4" s="7" t="n">
        <v>-3415</v>
      </c>
    </row>
    <row r="5">
      <c r="A5" s="3" t="inlineStr">
        <is>
          <t>Settlement loss recognized</t>
        </is>
      </c>
      <c r="B5" s="5" t="n">
        <v>67</v>
      </c>
      <c r="C5" s="5" t="n">
        <v>52</v>
      </c>
      <c r="D5" s="5" t="n">
        <v>87</v>
      </c>
    </row>
    <row r="6">
      <c r="A6" s="3" t="inlineStr">
        <is>
          <t>Total recognized in other comprehensive income (loss)</t>
        </is>
      </c>
      <c r="B6" s="5" t="n">
        <v>681</v>
      </c>
      <c r="C6" s="5" t="n">
        <v>-1234</v>
      </c>
      <c r="D6" s="5" t="n">
        <v>-2046</v>
      </c>
    </row>
    <row r="7">
      <c r="A7" s="3" t="inlineStr">
        <is>
          <t>Pension Plans</t>
        </is>
      </c>
    </row>
    <row r="8">
      <c r="A8" s="6" t="inlineStr">
        <is>
          <t>Defined Benefit Plan Disclosure [Line Items]</t>
        </is>
      </c>
    </row>
    <row r="9">
      <c r="A9" s="3" t="inlineStr">
        <is>
          <t>Expected amortization of net loss over the next fiscal year</t>
        </is>
      </c>
      <c r="B9" s="5" t="n">
        <v>103</v>
      </c>
    </row>
    <row r="10">
      <c r="A10" s="3" t="inlineStr">
        <is>
          <t>Accumulated benefit obligation</t>
        </is>
      </c>
      <c r="C10" s="5" t="n">
        <v>173569</v>
      </c>
    </row>
    <row r="11">
      <c r="A11" s="3" t="inlineStr">
        <is>
          <t>Other Comprehensive Income (Loss) | Pension Plans</t>
        </is>
      </c>
    </row>
    <row r="12">
      <c r="A12" s="6" t="inlineStr">
        <is>
          <t>Defined Benefit Plan Disclosure [Line Items]</t>
        </is>
      </c>
    </row>
    <row r="13">
      <c r="A13" s="3" t="inlineStr">
        <is>
          <t>Actuarial gain (loss), net</t>
        </is>
      </c>
      <c r="B13" s="5" t="n">
        <v>-321</v>
      </c>
      <c r="C13" s="5" t="n">
        <v>-3137</v>
      </c>
      <c r="D13" s="5" t="n">
        <v>-1978</v>
      </c>
    </row>
    <row r="14">
      <c r="A14" s="3" t="inlineStr">
        <is>
          <t>Recognized actuarial loss</t>
        </is>
      </c>
      <c r="B14" s="5" t="n">
        <v>930</v>
      </c>
      <c r="C14" s="5" t="n">
        <v>1281</v>
      </c>
      <c r="D14" s="5" t="n">
        <v>1219</v>
      </c>
    </row>
    <row r="15">
      <c r="A15" s="3" t="inlineStr">
        <is>
          <t>Recognized prior service credit</t>
        </is>
      </c>
      <c r="B15" s="5" t="n">
        <v>0</v>
      </c>
      <c r="C15" s="5" t="n">
        <v>0</v>
      </c>
      <c r="D15" s="5" t="n">
        <v>0</v>
      </c>
    </row>
    <row r="16">
      <c r="A16" s="3" t="inlineStr">
        <is>
          <t>Settlement loss recognized</t>
        </is>
      </c>
      <c r="B16" s="5" t="n">
        <v>67</v>
      </c>
      <c r="C16" s="5" t="n">
        <v>52</v>
      </c>
      <c r="D16" s="5" t="n">
        <v>87</v>
      </c>
    </row>
    <row r="17">
      <c r="A17" s="3" t="inlineStr">
        <is>
          <t>Transfer due to the MSGE Distribution</t>
        </is>
      </c>
      <c r="B17" s="5" t="n">
        <v>37049</v>
      </c>
      <c r="C17" s="5" t="n">
        <v>0</v>
      </c>
      <c r="D17" s="5" t="n">
        <v>0</v>
      </c>
    </row>
    <row r="18">
      <c r="A18" s="3" t="inlineStr">
        <is>
          <t>Total recognized in other comprehensive income (loss)</t>
        </is>
      </c>
      <c r="B18" s="5" t="n">
        <v>37725</v>
      </c>
      <c r="C18" s="5" t="n">
        <v>-1804</v>
      </c>
      <c r="D18" s="5" t="n">
        <v>-672</v>
      </c>
    </row>
    <row r="19">
      <c r="A19" s="3" t="inlineStr">
        <is>
          <t>Other Comprehensive Income (Loss) | Other Postretirement Benefits Plan</t>
        </is>
      </c>
    </row>
    <row r="20">
      <c r="A20" s="6" t="inlineStr">
        <is>
          <t>Defined Benefit Plan Disclosure [Line Items]</t>
        </is>
      </c>
    </row>
    <row r="21">
      <c r="A21" s="3" t="inlineStr">
        <is>
          <t>Actuarial gain (loss), net</t>
        </is>
      </c>
      <c r="B21" s="5" t="n">
        <v>0</v>
      </c>
      <c r="C21" s="5" t="n">
        <v>572</v>
      </c>
      <c r="D21" s="5" t="n">
        <v>-1437</v>
      </c>
    </row>
    <row r="22">
      <c r="A22" s="3" t="inlineStr">
        <is>
          <t>Recognized actuarial loss</t>
        </is>
      </c>
      <c r="B22" s="5" t="n">
        <v>5</v>
      </c>
      <c r="C22" s="5" t="n">
        <v>5</v>
      </c>
      <c r="D22" s="5" t="n">
        <v>100</v>
      </c>
    </row>
    <row r="23">
      <c r="A23" s="3" t="inlineStr">
        <is>
          <t>Recognized prior service credit</t>
        </is>
      </c>
      <c r="B23" s="5" t="n">
        <v>0</v>
      </c>
      <c r="C23" s="5" t="n">
        <v>-7</v>
      </c>
      <c r="D23" s="5" t="n">
        <v>-37</v>
      </c>
    </row>
    <row r="24">
      <c r="A24" s="3" t="inlineStr">
        <is>
          <t>Settlement loss recognized</t>
        </is>
      </c>
      <c r="B24" s="5" t="n">
        <v>0</v>
      </c>
      <c r="C24" s="5" t="n">
        <v>0</v>
      </c>
      <c r="D24" s="5" t="n">
        <v>0</v>
      </c>
    </row>
    <row r="25">
      <c r="A25" s="3" t="inlineStr">
        <is>
          <t>Transfer due to the MSGE Distribution</t>
        </is>
      </c>
      <c r="B25" s="5" t="n">
        <v>749</v>
      </c>
      <c r="C25" s="5" t="n">
        <v>0</v>
      </c>
      <c r="D25" s="5" t="n">
        <v>0</v>
      </c>
    </row>
    <row r="26">
      <c r="A26" s="3" t="inlineStr">
        <is>
          <t>Total recognized in other comprehensive income (loss)</t>
        </is>
      </c>
      <c r="B26" s="7" t="n">
        <v>754</v>
      </c>
      <c r="C26" s="7" t="n">
        <v>570</v>
      </c>
      <c r="D26" s="7" t="n">
        <v>-13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ension Plans and Other Postretirement Benefit Plan (Schedule of Assumptions Used) (Details)</t>
        </is>
      </c>
      <c r="B1" s="2" t="inlineStr">
        <is>
          <t>Jun. 30, 2020</t>
        </is>
      </c>
      <c r="C1" s="2" t="inlineStr">
        <is>
          <t>Jun. 30, 2019</t>
        </is>
      </c>
      <c r="D1" s="2" t="inlineStr">
        <is>
          <t>Jun. 30, 2018</t>
        </is>
      </c>
      <c r="E1" s="2" t="inlineStr">
        <is>
          <t>Mar. 31, 2018</t>
        </is>
      </c>
      <c r="F1" s="2" t="inlineStr">
        <is>
          <t>Jun. 30, 2020</t>
        </is>
      </c>
      <c r="G1" s="2" t="inlineStr">
        <is>
          <t>Jun. 30, 2019</t>
        </is>
      </c>
      <c r="H1" s="2" t="inlineStr">
        <is>
          <t>Jun. 30, 2018</t>
        </is>
      </c>
      <c r="I1" s="2" t="inlineStr">
        <is>
          <t>Jul. 01, 2020</t>
        </is>
      </c>
      <c r="J1" s="2" t="inlineStr">
        <is>
          <t>Jul. 01, 2019</t>
        </is>
      </c>
      <c r="K1" s="2" t="inlineStr">
        <is>
          <t>Jul. 01, 2018</t>
        </is>
      </c>
    </row>
    <row r="2">
      <c r="A2" s="3" t="inlineStr">
        <is>
          <t>Pension Plans</t>
        </is>
      </c>
    </row>
    <row r="3">
      <c r="A3" s="6" t="inlineStr">
        <is>
          <t>Defined Benefit Plan Disclosure [Line Items]</t>
        </is>
      </c>
    </row>
    <row r="4">
      <c r="A4" s="3" t="inlineStr">
        <is>
          <t>Discount rate (percent)</t>
        </is>
      </c>
      <c r="B4" s="3" t="inlineStr">
        <is>
          <t>2.29%</t>
        </is>
      </c>
      <c r="C4" s="3" t="inlineStr">
        <is>
          <t>3.58%</t>
        </is>
      </c>
      <c r="F4" s="3" t="inlineStr">
        <is>
          <t>2.29%</t>
        </is>
      </c>
      <c r="G4" s="3" t="inlineStr">
        <is>
          <t>3.58%</t>
        </is>
      </c>
    </row>
    <row r="5">
      <c r="A5" s="3" t="inlineStr">
        <is>
          <t>Expected long-term return on plan assets (percent)</t>
        </is>
      </c>
      <c r="F5" s="3" t="inlineStr">
        <is>
          <t>5.52%</t>
        </is>
      </c>
      <c r="G5" s="3" t="inlineStr">
        <is>
          <t>3.72%</t>
        </is>
      </c>
      <c r="H5" s="3" t="inlineStr">
        <is>
          <t>3.46%</t>
        </is>
      </c>
    </row>
    <row r="6">
      <c r="A6" s="3" t="inlineStr">
        <is>
          <t>Other Postretirement Benefits Plan</t>
        </is>
      </c>
    </row>
    <row r="7">
      <c r="A7" s="6" t="inlineStr">
        <is>
          <t>Defined Benefit Plan Disclosure [Line Items]</t>
        </is>
      </c>
    </row>
    <row r="8">
      <c r="A8" s="3" t="inlineStr">
        <is>
          <t>Discount rate (percent)</t>
        </is>
      </c>
      <c r="C8" s="3" t="inlineStr">
        <is>
          <t>3.18%</t>
        </is>
      </c>
      <c r="G8" s="3" t="inlineStr">
        <is>
          <t>3.18%</t>
        </is>
      </c>
    </row>
    <row r="9">
      <c r="A9" s="3" t="inlineStr">
        <is>
          <t>Healthcare cost trend rate assumed for next year (percent)</t>
        </is>
      </c>
      <c r="C9" s="3" t="inlineStr">
        <is>
          <t>6.75%</t>
        </is>
      </c>
      <c r="G9" s="3" t="inlineStr">
        <is>
          <t>6.75%</t>
        </is>
      </c>
      <c r="J9" s="3" t="inlineStr">
        <is>
          <t>7.00%</t>
        </is>
      </c>
      <c r="K9" s="3" t="inlineStr">
        <is>
          <t>7.25%</t>
        </is>
      </c>
    </row>
    <row r="10">
      <c r="A10" s="3" t="inlineStr">
        <is>
          <t>Rate to which the cost trend rate is assumed to decline (the ultimate trend rate) (percent)</t>
        </is>
      </c>
      <c r="B10" s="3" t="inlineStr">
        <is>
          <t>5.00%</t>
        </is>
      </c>
      <c r="C10" s="3" t="inlineStr">
        <is>
          <t>5.00%</t>
        </is>
      </c>
      <c r="D10" s="3" t="inlineStr">
        <is>
          <t>5.00%</t>
        </is>
      </c>
      <c r="F10" s="3" t="inlineStr">
        <is>
          <t>5.00%</t>
        </is>
      </c>
      <c r="G10" s="3" t="inlineStr">
        <is>
          <t>5.00%</t>
        </is>
      </c>
      <c r="H10" s="3" t="inlineStr">
        <is>
          <t>5.00%</t>
        </is>
      </c>
    </row>
    <row r="11">
      <c r="A11" s="3" t="inlineStr">
        <is>
          <t>Year that the rate reaches the ultimate trend rate</t>
        </is>
      </c>
      <c r="D11" s="3" t="inlineStr">
        <is>
          <t>2027</t>
        </is>
      </c>
      <c r="F11" s="3" t="inlineStr">
        <is>
          <t>2027</t>
        </is>
      </c>
      <c r="G11" s="3" t="inlineStr">
        <is>
          <t>2027</t>
        </is>
      </c>
      <c r="H11" s="3" t="inlineStr">
        <is>
          <t>2027</t>
        </is>
      </c>
    </row>
    <row r="12">
      <c r="A12" s="3" t="inlineStr">
        <is>
          <t>Discount rate - projected benefit obligation | Pension Plans</t>
        </is>
      </c>
    </row>
    <row r="13">
      <c r="A13" s="6" t="inlineStr">
        <is>
          <t>Defined Benefit Plan Disclosure [Line Items]</t>
        </is>
      </c>
    </row>
    <row r="14">
      <c r="A14" s="3" t="inlineStr">
        <is>
          <t>Defined benefit plan discount rate (percent)</t>
        </is>
      </c>
      <c r="B14" s="3" t="inlineStr">
        <is>
          <t>3.21%</t>
        </is>
      </c>
      <c r="C14" s="3" t="inlineStr">
        <is>
          <t>3.75%</t>
        </is>
      </c>
      <c r="E14" s="3" t="inlineStr">
        <is>
          <t>3.53%</t>
        </is>
      </c>
      <c r="F14" s="3" t="inlineStr">
        <is>
          <t>3.58%</t>
        </is>
      </c>
      <c r="G14" s="3" t="inlineStr">
        <is>
          <t>4.19%</t>
        </is>
      </c>
      <c r="H14" s="3" t="inlineStr">
        <is>
          <t>3.81%</t>
        </is>
      </c>
    </row>
    <row r="15">
      <c r="A15" s="3" t="inlineStr">
        <is>
          <t>Discount rate - projected benefit obligation | Other Postretirement Benefits Plan</t>
        </is>
      </c>
    </row>
    <row r="16">
      <c r="A16" s="6" t="inlineStr">
        <is>
          <t>Defined Benefit Plan Disclosure [Line Items]</t>
        </is>
      </c>
    </row>
    <row r="17">
      <c r="A17" s="3" t="inlineStr">
        <is>
          <t>Defined benefit plan discount rate (percent)</t>
        </is>
      </c>
      <c r="F17" s="3" t="inlineStr">
        <is>
          <t>3.18%</t>
        </is>
      </c>
      <c r="G17" s="3" t="inlineStr">
        <is>
          <t>4.06%</t>
        </is>
      </c>
      <c r="H17" s="3" t="inlineStr">
        <is>
          <t>3.54%</t>
        </is>
      </c>
    </row>
    <row r="18">
      <c r="A18" s="3" t="inlineStr">
        <is>
          <t>Discount rate - service cost | Pension Plans</t>
        </is>
      </c>
    </row>
    <row r="19">
      <c r="A19" s="6" t="inlineStr">
        <is>
          <t>Defined Benefit Plan Disclosure [Line Items]</t>
        </is>
      </c>
    </row>
    <row r="20">
      <c r="A20" s="3" t="inlineStr">
        <is>
          <t>Defined benefit plan discount rate (percent)</t>
        </is>
      </c>
      <c r="F20" s="3" t="inlineStr">
        <is>
          <t>3.78%</t>
        </is>
      </c>
      <c r="G20" s="3" t="inlineStr">
        <is>
          <t>4.25%</t>
        </is>
      </c>
      <c r="H20" s="3" t="inlineStr">
        <is>
          <t>3.93%</t>
        </is>
      </c>
    </row>
    <row r="21">
      <c r="A21" s="3" t="inlineStr">
        <is>
          <t>Discount rate - service cost | Other Postretirement Benefits Plan</t>
        </is>
      </c>
    </row>
    <row r="22">
      <c r="A22" s="6" t="inlineStr">
        <is>
          <t>Defined Benefit Plan Disclosure [Line Items]</t>
        </is>
      </c>
    </row>
    <row r="23">
      <c r="A23" s="3" t="inlineStr">
        <is>
          <t>Defined benefit plan discount rate (percent)</t>
        </is>
      </c>
      <c r="F23" s="3" t="inlineStr">
        <is>
          <t>3.45%</t>
        </is>
      </c>
      <c r="G23" s="3" t="inlineStr">
        <is>
          <t>4.25%</t>
        </is>
      </c>
      <c r="H23" s="3" t="inlineStr">
        <is>
          <t>3.83%</t>
        </is>
      </c>
    </row>
    <row r="24">
      <c r="A24" s="3" t="inlineStr">
        <is>
          <t>Discount rate - interest cost | Pension Plans</t>
        </is>
      </c>
    </row>
    <row r="25">
      <c r="A25" s="6" t="inlineStr">
        <is>
          <t>Defined Benefit Plan Disclosure [Line Items]</t>
        </is>
      </c>
    </row>
    <row r="26">
      <c r="A26" s="3" t="inlineStr">
        <is>
          <t>Defined benefit plan discount rate (percent)</t>
        </is>
      </c>
      <c r="B26" s="3" t="inlineStr">
        <is>
          <t>2.55%</t>
        </is>
      </c>
      <c r="C26" s="3" t="inlineStr">
        <is>
          <t>3.18%</t>
        </is>
      </c>
      <c r="E26" s="3" t="inlineStr">
        <is>
          <t>2.16%</t>
        </is>
      </c>
      <c r="F26" s="3" t="inlineStr">
        <is>
          <t>3.10%</t>
        </is>
      </c>
      <c r="G26" s="3" t="inlineStr">
        <is>
          <t>3.90%</t>
        </is>
      </c>
      <c r="H26" s="3" t="inlineStr">
        <is>
          <t>3.32%</t>
        </is>
      </c>
    </row>
    <row r="27">
      <c r="A27" s="3" t="inlineStr">
        <is>
          <t>Discount rate - interest cost | Other Postretirement Benefits Plan</t>
        </is>
      </c>
    </row>
    <row r="28">
      <c r="A28" s="6" t="inlineStr">
        <is>
          <t>Defined Benefit Plan Disclosure [Line Items]</t>
        </is>
      </c>
    </row>
    <row r="29">
      <c r="A29" s="3" t="inlineStr">
        <is>
          <t>Defined benefit plan discount rate (percent)</t>
        </is>
      </c>
      <c r="F29" s="3" t="inlineStr">
        <is>
          <t>2.84%</t>
        </is>
      </c>
      <c r="G29" s="3" t="inlineStr">
        <is>
          <t>3.67%</t>
        </is>
      </c>
      <c r="H29" s="3" t="inlineStr">
        <is>
          <t>3.05%</t>
        </is>
      </c>
    </row>
    <row r="30">
      <c r="A30" s="3" t="inlineStr">
        <is>
          <t>Subsequent Event | Other Postretirement Benefits Plan</t>
        </is>
      </c>
    </row>
    <row r="31">
      <c r="A31" s="6" t="inlineStr">
        <is>
          <t>Defined Benefit Plan Disclosure [Line Items]</t>
        </is>
      </c>
    </row>
    <row r="32">
      <c r="A32" s="3" t="inlineStr">
        <is>
          <t>Healthcare cost trend rate assumed for next year (percent)</t>
        </is>
      </c>
      <c r="I32" s="3" t="inlineStr">
        <is>
          <t>6.7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Schedule of Effect of One-Percentage-Point Change in Assumed Health Care Cost Trend Rates) (Details) - Other Postretirement Benefits Plan - USD ($) $ in Thousands</t>
        </is>
      </c>
      <c r="B1" s="2" t="inlineStr">
        <is>
          <t>12 Months Ended</t>
        </is>
      </c>
    </row>
    <row r="2">
      <c r="B2" s="2" t="inlineStr">
        <is>
          <t>Jun. 30, 2020</t>
        </is>
      </c>
      <c r="C2" s="2" t="inlineStr">
        <is>
          <t>Jun. 30, 2019</t>
        </is>
      </c>
      <c r="D2" s="2" t="inlineStr">
        <is>
          <t>Jun. 30, 2018</t>
        </is>
      </c>
    </row>
    <row r="3">
      <c r="A3" s="6" t="inlineStr">
        <is>
          <t>Defined Benefit Plan Disclosure [Line Items]</t>
        </is>
      </c>
    </row>
    <row r="4">
      <c r="A4" s="3" t="inlineStr">
        <is>
          <t>Effect of one percentage point increase on service and interest cost components</t>
        </is>
      </c>
      <c r="B4" s="7" t="n">
        <v>12</v>
      </c>
      <c r="C4" s="7" t="n">
        <v>19</v>
      </c>
      <c r="D4" s="7" t="n">
        <v>37</v>
      </c>
    </row>
    <row r="5">
      <c r="A5" s="3" t="inlineStr">
        <is>
          <t>Effect of one percentage point increase on accumulated postretirement benefit obligation</t>
        </is>
      </c>
      <c r="C5" s="5" t="n">
        <v>335</v>
      </c>
    </row>
    <row r="6">
      <c r="A6" s="3" t="inlineStr">
        <is>
          <t>Effect of one percentage point decrease on service and interest cost components</t>
        </is>
      </c>
      <c r="B6" s="7" t="n">
        <v>-11</v>
      </c>
      <c r="C6" s="5" t="n">
        <v>-17</v>
      </c>
      <c r="D6" s="7" t="n">
        <v>-33</v>
      </c>
    </row>
    <row r="7">
      <c r="A7" s="3" t="inlineStr">
        <is>
          <t>Effect of one percentage point decrease on accumulated postretirement benefit obligation</t>
        </is>
      </c>
      <c r="C7" s="7" t="n">
        <v>-3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 Plan (Schedule of Allocation of Plan Assets) (Details)</t>
        </is>
      </c>
      <c r="B1" s="2" t="inlineStr">
        <is>
          <t>Jun. 30, 2019</t>
        </is>
      </c>
    </row>
    <row r="2">
      <c r="A2" s="3" t="inlineStr">
        <is>
          <t>Fixed Income Securities</t>
        </is>
      </c>
    </row>
    <row r="3">
      <c r="A3" s="6" t="inlineStr">
        <is>
          <t>Defined Benefit Plan Disclosure [Line Items]</t>
        </is>
      </c>
    </row>
    <row r="4">
      <c r="A4" s="3" t="inlineStr">
        <is>
          <t>Allocation of plan assets (percent)</t>
        </is>
      </c>
      <c r="B4" s="3" t="inlineStr">
        <is>
          <t>81.00%</t>
        </is>
      </c>
    </row>
    <row r="5">
      <c r="A5" s="3" t="inlineStr">
        <is>
          <t>Cash Equivalents</t>
        </is>
      </c>
    </row>
    <row r="6">
      <c r="A6" s="6" t="inlineStr">
        <is>
          <t>Defined Benefit Plan Disclosure [Line Items]</t>
        </is>
      </c>
    </row>
    <row r="7">
      <c r="A7" s="3" t="inlineStr">
        <is>
          <t>Allocation of plan assets (percent)</t>
        </is>
      </c>
      <c r="B7" s="3" t="inlineStr">
        <is>
          <t>19.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 (Investment at Estimated Fair Value) (Details) $ in Thousands</t>
        </is>
      </c>
      <c r="B1" s="2" t="inlineStr">
        <is>
          <t>Jun. 30, 2019USD ($)</t>
        </is>
      </c>
    </row>
    <row r="2">
      <c r="A2" s="6" t="inlineStr">
        <is>
          <t>Defined Benefit Plan Disclosure [Line Items]</t>
        </is>
      </c>
    </row>
    <row r="3">
      <c r="A3" s="3" t="inlineStr">
        <is>
          <t>Fair value of plan assets</t>
        </is>
      </c>
      <c r="B3" s="7" t="n">
        <v>132965</v>
      </c>
    </row>
    <row r="4">
      <c r="A4" s="3" t="inlineStr">
        <is>
          <t>U.S. Treasury Securities | Fair Value, Inputs, Level 1</t>
        </is>
      </c>
    </row>
    <row r="5">
      <c r="A5" s="6" t="inlineStr">
        <is>
          <t>Defined Benefit Plan Disclosure [Line Items]</t>
        </is>
      </c>
    </row>
    <row r="6">
      <c r="A6" s="3" t="inlineStr">
        <is>
          <t>Fair value of plan assets</t>
        </is>
      </c>
      <c r="B6" s="5" t="n">
        <v>26238</v>
      </c>
    </row>
    <row r="7">
      <c r="A7" s="3" t="inlineStr">
        <is>
          <t>U.S. corporate bonds | Fair Value, Inputs, Level 2</t>
        </is>
      </c>
    </row>
    <row r="8">
      <c r="A8" s="6" t="inlineStr">
        <is>
          <t>Defined Benefit Plan Disclosure [Line Items]</t>
        </is>
      </c>
    </row>
    <row r="9">
      <c r="A9" s="3" t="inlineStr">
        <is>
          <t>Fair value of plan assets</t>
        </is>
      </c>
      <c r="B9" s="5" t="n">
        <v>68968</v>
      </c>
    </row>
    <row r="10">
      <c r="A10" s="3" t="inlineStr">
        <is>
          <t>Foreign issued corporate bonds | Fair Value, Inputs, Level 2</t>
        </is>
      </c>
    </row>
    <row r="11">
      <c r="A11" s="6" t="inlineStr">
        <is>
          <t>Defined Benefit Plan Disclosure [Line Items]</t>
        </is>
      </c>
    </row>
    <row r="12">
      <c r="A12" s="3" t="inlineStr">
        <is>
          <t>Fair value of plan assets</t>
        </is>
      </c>
      <c r="B12" s="5" t="n">
        <v>11436</v>
      </c>
    </row>
    <row r="13">
      <c r="A13" s="3" t="inlineStr">
        <is>
          <t>Municipal bonds | Fair Value, Inputs, Level 2</t>
        </is>
      </c>
    </row>
    <row r="14">
      <c r="A14" s="6" t="inlineStr">
        <is>
          <t>Defined Benefit Plan Disclosure [Line Items]</t>
        </is>
      </c>
    </row>
    <row r="15">
      <c r="A15" s="3" t="inlineStr">
        <is>
          <t>Fair value of plan assets</t>
        </is>
      </c>
      <c r="B15" s="5" t="n">
        <v>396</v>
      </c>
    </row>
    <row r="16">
      <c r="A16" s="3" t="inlineStr">
        <is>
          <t>Money market accounts | Fair Value, Inputs, Level 1</t>
        </is>
      </c>
    </row>
    <row r="17">
      <c r="A17" s="6" t="inlineStr">
        <is>
          <t>Defined Benefit Plan Disclosure [Line Items]</t>
        </is>
      </c>
    </row>
    <row r="18">
      <c r="A18" s="3" t="inlineStr">
        <is>
          <t>Fair value of plan assets</t>
        </is>
      </c>
      <c r="B18" s="7" t="n">
        <v>259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 (Contributions for Qualified Defined Benefit Pension Plan) (Narrative) (Details) $ in Thousands</t>
        </is>
      </c>
      <c r="B1" s="2" t="inlineStr">
        <is>
          <t>12 Months Ended</t>
        </is>
      </c>
    </row>
    <row r="2">
      <c r="B2" s="2" t="inlineStr">
        <is>
          <t>Jun. 30, 2020USD ($)</t>
        </is>
      </c>
    </row>
    <row r="3">
      <c r="A3" s="3" t="inlineStr">
        <is>
          <t>Cash Balance Pension Plan | Other Pension Plan - Cash Balance Pension Plan</t>
        </is>
      </c>
    </row>
    <row r="4">
      <c r="A4" s="6" t="inlineStr">
        <is>
          <t>Defined Benefit Plan Disclosure [Line Items]</t>
        </is>
      </c>
    </row>
    <row r="5">
      <c r="A5" s="3" t="inlineStr">
        <is>
          <t>Employer contributions</t>
        </is>
      </c>
      <c r="B5" s="7" t="n">
        <v>7000</v>
      </c>
    </row>
    <row r="6">
      <c r="A6" s="3" t="inlineStr">
        <is>
          <t>Union Plan | Other Pension Plan - Union Plan</t>
        </is>
      </c>
    </row>
    <row r="7">
      <c r="A7" s="6" t="inlineStr">
        <is>
          <t>Defined Benefit Plan Disclosure [Line Items]</t>
        </is>
      </c>
    </row>
    <row r="8">
      <c r="A8" s="3" t="inlineStr">
        <is>
          <t>Employer contributions</t>
        </is>
      </c>
      <c r="B8" s="7" t="n">
        <v>2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0</t>
        </is>
      </c>
    </row>
    <row r="3">
      <c r="A3" s="6" t="inlineStr">
        <is>
          <t>Description of Business And Basis of Presentation [Abstract]</t>
        </is>
      </c>
    </row>
    <row r="4">
      <c r="A4" s="3" t="inlineStr">
        <is>
          <t>Description of Business and Basis of Presentation</t>
        </is>
      </c>
      <c r="B4" s="3" t="inlineStr">
        <is>
          <t>Description of Business and Basis of Presentation Description of Business Madison Square Garden Sports Corp., formerly The Madison Square Garden Company (together with its subsidiaries, the “Company” or “ MSG Sports ”) owns and operates a portfolio assets featuring some of the most recognized teams in all of sports, including the New York Knickerbockers (“Knicks”) of the National Basketball Association (“NBA”) and the New York Rangers (“Rangers”) of the National Hockey League (“NHL”). Both the Knicks and the Rangers play their home games in Madison Square Garden Arena (“The Garden”). The Company’s other professional franchises include two development league teams — the Hartford Wolf Pack of the American Hockey League (“AHL”) and the Westchester Knicks of the NBA G League (“NBAGL”). These professional sports franchises are collectively referred to herein as the “sports teams.” During the periods prior to fiscal year 2020, MSG Sports also included the New York Liberty (the “Liberty”) of the Women’s National Basketball Association (the “WNBA”), which was sold in January 2019. In addition, the Company owns Knicks Gaming, an esports franchise that competes in the NBA 2K League, as well as a controlling interest in Counter Logic Gaming (“ CLG ”), a North American esports organization. The Company also operates two professional sports team performance centers — the Madison Square Garden Training Center in Greenburgh, NY and the CLG Performance Center in Los Angeles, CA. CLG and Knicks Gaming are collectively referred to herein as the “esports teams,” and together with the sports teams, the “teams.” The Company operates and reports financial information in one segment. The Company’s decision to report in one segment is based upon its internal organizational structure; the manner in which its operations are managed; the criteria used by the Company’s Executive Chairman, its Chief Operating Decision Maker (“CODM”), to evaluate segment performance. The Company’s CODM reviews total company operating results to assess overall performance and allocate resources. The Company was incorporated on March 4, 2015 as an indirect, wholly-owned subsidiary of MSG Networks Inc. (“ MSG Networks ”). All the outstanding common stock of the Company was distributed to MSG Networks shareholders (the “ MSGS Distribution ”) on September 30, 2015 (the “ MSGS Distribution Date ”). On April 17, 2020 (the “ MSGE Distribution Date ”), the Company distributed all of the outstanding common stock of Madison Square Garden Entertainment Corp. (formerly MSG Entertainment Spinco, Inc., and referred to herein as “ MSG Entertainment ”) to its stockholders (the “ MSGE Distribution ”). MSG Entertainment owns, directly or indirectly, the entertainment business previously owned and operated by the Company through its MSG Entertainment business segment and the sports booking business previously owned and operated by the Company through its MSG Sports business segment. In the MSGE Distribution, (a) each holder of the Company’s Class A common stock received one share of MSG Entertainment Class A common stock, par value $0.01 per share, for every share of the Company’s Class A common stock held of record as of the close of business, New York City time, on April 13, 2020 (the “ Record Date ”), and (b) each holder of the Company’s Class B common stock received one share of MSG Entertainment Class B common stock, par value $0.01 per share, for every share of the Registrant’s Class B common stock held of record as of the close of business, New York City time, on the Record Date. Reclassifications Assets and liabilities related to the MSGE Distribution on the Company’s consolidated balance sheet as of June 30, 2019 have been reclassified as assets and liabilities of discontinued operations (see Note 3 ). All assets and liabilities related to discontinued operations are excluded from the footnotes unless otherwise noted. In addition, the historical results of Madison Square Garden Entertainment Corp. have been reflected in the accompanying statements of operations for the years ended June 30, 2020, 2019 and 2018 as discontinued operations. Impact of COVID-19 On March 11 and 12, 2020, the NBA and NHL, respectively, suspended their 2019-20 seasons due to COVID-19. At the time the seasons were suspended, the Knicks had 16 games remaining, including eight home games, and the Rangers had 12 games remaining, including five home games. On May 26, 2020, the NHL announced return-to-play plans for 24 teams which began August 1, 2020. The Rangers were among the teams that returned to play in a 24-team tournament. On June 4, 2020, the NBA announced plans to resume play on July 30, 2020 with 22 teams. The Knicks were not among the teams that returned to competition. These disruptions have materially impacted the Company’s revenues and the Company is recognizing materially less revenues across a number of areas. Those areas include: ticket sales; media rights fees; the Company’s share of suite licenses; sponsorships; signage and in-venue advertising at The Garden; and food, beverage and merchandise sales for home games played at The Garden. The Company will not earn certain of these revenues until the Knicks and the Rangers again play home games at The Garden with fans in attendance. In addition, as a result of government-mandated assembly limitations and closures, no events are currently permitted to be held at The Garden where the Knicks and Rangers play their home games, and some or all of these mandated restrictions may remain in effect even after the NBA and/or NHL resume their games. While the Company currently has the ability to reduce certain operating expenses as a result of the disruptions caused by COVID-19, including (i) rent payments to MSG Entertainment under the Arena License Agreements while The Garden remains closed, (ii) NBA league assessments and day-of-game expenses for the Knicks and Rangers games, (iii) reduction in headcount and a companywide hiring freeze and (iv) certain other selling, general and administrative and discretionary expenses, those expense reduction opportunities will not fully offset revenue losses. The Knicks and Rangers are not currently required to pay license fees to MSG Entertainment under the Arena License Agreements while The Garden is closed due to the government mandated suspension of events as a result of COVID-19. If The Garden reopens without capacity limitations, future monthly rent payments due under the Arena License Agreements will be payable by the Knicks and the Rangers, even if the NBA or NHL seasons do not resume simultaneously or at all. If the Knicks or Rangers play games at The Garden subject to government mandated capacity constraints due to COVID-19, the applicable rent for such periods will be reduced by up to 80% depending on the size of the capacity constraint. The Company believes, however, that it has sufficient liquidity, including approximately $78,000 in unrestricted cash and cash equivalents as of June 30, 2020, along with available borrowing capacity under existing credit facilities, to fund its operations and repay its outstanding debt that becomes due over the next 12 months. The Company expects to refinance the Knicks Revolving Credit Facility, as defined in Note 13 , (which is currently due on September 30, 2021) and the Rangers Revolving Credit Facility, as defined in Note 13 (which is currently due on January 25, 2022) prior to the maturity thereof. If we were not able to do so, $350,000 of indebtedness outstanding as of June 30, 2020 (plus any amount borrowed under the DDTL Facilities, as define in Note 13 ) will be due during fiscal year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 (Schedule of Expected Benefit Payments) (Details) - Pension Plans $ in Thousands</t>
        </is>
      </c>
      <c r="B1" s="2" t="inlineStr">
        <is>
          <t>Jun. 30, 2020USD ($)</t>
        </is>
      </c>
    </row>
    <row r="2">
      <c r="A2" s="6" t="inlineStr">
        <is>
          <t>Defined Benefit Plan Disclosure [Line Items]</t>
        </is>
      </c>
    </row>
    <row r="3">
      <c r="A3" s="3" t="inlineStr">
        <is>
          <t>Fiscal year ending June 30, 2021</t>
        </is>
      </c>
      <c r="B3" s="7" t="n">
        <v>3050</v>
      </c>
    </row>
    <row r="4">
      <c r="A4" s="3" t="inlineStr">
        <is>
          <t>Fiscal year ending June 30, 2022</t>
        </is>
      </c>
      <c r="B4" s="5" t="n">
        <v>320</v>
      </c>
    </row>
    <row r="5">
      <c r="A5" s="3" t="inlineStr">
        <is>
          <t>Fiscal year ending June 30, 2023</t>
        </is>
      </c>
      <c r="B5" s="5" t="n">
        <v>300</v>
      </c>
    </row>
    <row r="6">
      <c r="A6" s="3" t="inlineStr">
        <is>
          <t>Fiscal year ending June 30, 2024</t>
        </is>
      </c>
      <c r="B6" s="5" t="n">
        <v>350</v>
      </c>
    </row>
    <row r="7">
      <c r="A7" s="3" t="inlineStr">
        <is>
          <t>Fiscal year ending June 30, 2025</t>
        </is>
      </c>
      <c r="B7" s="5" t="n">
        <v>520</v>
      </c>
    </row>
    <row r="8">
      <c r="A8" s="3" t="inlineStr">
        <is>
          <t>Fiscal years ending June 30, 2025 – 2029</t>
        </is>
      </c>
      <c r="B8" s="7" t="n">
        <v>25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Defined Contribution Plan) (Details) - USD ($) $ in Thousands</t>
        </is>
      </c>
      <c r="B1" s="2" t="inlineStr">
        <is>
          <t>12 Months Ended</t>
        </is>
      </c>
    </row>
    <row r="2">
      <c r="B2" s="2" t="inlineStr">
        <is>
          <t>Jun. 30, 2020</t>
        </is>
      </c>
      <c r="C2" s="2" t="inlineStr">
        <is>
          <t>Jun. 30, 2019</t>
        </is>
      </c>
      <c r="D2" s="2" t="inlineStr">
        <is>
          <t>Jun. 30, 2018</t>
        </is>
      </c>
    </row>
    <row r="3">
      <c r="A3" s="3" t="inlineStr">
        <is>
          <t>Savings Plans</t>
        </is>
      </c>
    </row>
    <row r="4">
      <c r="A4" s="6" t="inlineStr">
        <is>
          <t>Defined Contribution Plan Disclosure [Line Items]</t>
        </is>
      </c>
    </row>
    <row r="5">
      <c r="A5" s="3" t="inlineStr">
        <is>
          <t>Continuing Operations</t>
        </is>
      </c>
      <c r="B5" s="7" t="n">
        <v>4674</v>
      </c>
      <c r="C5" s="7" t="n">
        <v>7925</v>
      </c>
      <c r="D5" s="7" t="n">
        <v>6248</v>
      </c>
    </row>
    <row r="6">
      <c r="A6" s="3" t="inlineStr">
        <is>
          <t>Discontinued Operations</t>
        </is>
      </c>
      <c r="B6" s="5" t="n">
        <v>1411</v>
      </c>
      <c r="C6" s="5" t="n">
        <v>2712</v>
      </c>
      <c r="D6" s="5" t="n">
        <v>2323</v>
      </c>
    </row>
    <row r="7">
      <c r="A7" s="3" t="inlineStr">
        <is>
          <t>Plan expense</t>
        </is>
      </c>
      <c r="B7" s="5" t="n">
        <v>6085</v>
      </c>
      <c r="C7" s="5" t="n">
        <v>10637</v>
      </c>
      <c r="D7" s="5" t="n">
        <v>8571</v>
      </c>
    </row>
    <row r="8">
      <c r="A8" s="3" t="inlineStr">
        <is>
          <t>Union Savings Plan</t>
        </is>
      </c>
    </row>
    <row r="9">
      <c r="A9" s="6" t="inlineStr">
        <is>
          <t>Defined Contribution Plan Disclosure [Line Items]</t>
        </is>
      </c>
    </row>
    <row r="10">
      <c r="A10" s="3" t="inlineStr">
        <is>
          <t>Plan expense</t>
        </is>
      </c>
      <c r="B10" s="7" t="n">
        <v>526</v>
      </c>
      <c r="C10" s="7" t="n">
        <v>521</v>
      </c>
      <c r="D10" s="7" t="n">
        <v>5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s>
  <sheetData>
    <row r="1">
      <c r="A1" s="1" t="inlineStr">
        <is>
          <t>Pension Plans and Other Postretirement Benefit Plan (Schedule of Multiemployer Defined Benefit Pension Plans) (Details) - USD ($) $ in Thousands</t>
        </is>
      </c>
      <c r="B1" s="2" t="inlineStr">
        <is>
          <t>12 Months Ended</t>
        </is>
      </c>
    </row>
    <row r="2">
      <c r="B2" s="2" t="inlineStr">
        <is>
          <t>Jun. 30, 2020</t>
        </is>
      </c>
      <c r="C2" s="2" t="inlineStr">
        <is>
          <t>Jun. 30, 2019</t>
        </is>
      </c>
      <c r="D2" s="2" t="inlineStr">
        <is>
          <t>Jun. 30, 2018</t>
        </is>
      </c>
    </row>
    <row r="3">
      <c r="A3" s="6" t="inlineStr">
        <is>
          <t>Multiemployer Plans [Line Items]</t>
        </is>
      </c>
    </row>
    <row r="4">
      <c r="A4" s="3" t="inlineStr">
        <is>
          <t>EIN</t>
        </is>
      </c>
      <c r="B4" s="3" t="inlineStr">
        <is>
          <t>47-3373056</t>
        </is>
      </c>
    </row>
    <row r="5">
      <c r="A5" s="3" t="inlineStr">
        <is>
          <t>Pension Plans</t>
        </is>
      </c>
    </row>
    <row r="6">
      <c r="A6" s="6" t="inlineStr">
        <is>
          <t>Multiemployer Plans [Line Items]</t>
        </is>
      </c>
    </row>
    <row r="7">
      <c r="A7" s="3" t="inlineStr">
        <is>
          <t>Madison Square Garden Contributions</t>
        </is>
      </c>
      <c r="B7" s="7" t="n">
        <v>5328</v>
      </c>
      <c r="C7" s="7" t="n">
        <v>4795</v>
      </c>
      <c r="D7" s="7" t="n">
        <v>3534</v>
      </c>
    </row>
    <row r="8">
      <c r="A8" s="3" t="inlineStr">
        <is>
          <t>Pension Plans | National Basketball Association Players’ Pension Plan</t>
        </is>
      </c>
    </row>
    <row r="9">
      <c r="A9" s="6" t="inlineStr">
        <is>
          <t>Multiemployer Plans [Line Items]</t>
        </is>
      </c>
    </row>
    <row r="10">
      <c r="A10" s="3" t="inlineStr">
        <is>
          <t>EIN</t>
        </is>
      </c>
      <c r="B10" s="3" t="inlineStr">
        <is>
          <t>83-2172122</t>
        </is>
      </c>
    </row>
    <row r="11">
      <c r="A11" s="3" t="inlineStr">
        <is>
          <t>Pension Plan Number</t>
        </is>
      </c>
      <c r="B11" s="3" t="inlineStr">
        <is>
          <t>001</t>
        </is>
      </c>
    </row>
    <row r="12">
      <c r="A12" s="3" t="inlineStr">
        <is>
          <t>PPA Zone Status</t>
        </is>
      </c>
      <c r="B12" s="3" t="inlineStr">
        <is>
          <t>Yellow</t>
        </is>
      </c>
      <c r="C12" s="3" t="inlineStr">
        <is>
          <t>Yellow</t>
        </is>
      </c>
    </row>
    <row r="13">
      <c r="A13" s="3" t="inlineStr">
        <is>
          <t>PPA Zone Status</t>
        </is>
      </c>
      <c r="B13" s="3" t="inlineStr">
        <is>
          <t>Feb. 1,
		2019</t>
        </is>
      </c>
      <c r="C13" s="3" t="inlineStr">
        <is>
          <t>Feb. 1,
		2018</t>
        </is>
      </c>
    </row>
    <row r="14">
      <c r="A14" s="3" t="inlineStr">
        <is>
          <t>FIP/RP Status Pending / Implemented</t>
        </is>
      </c>
      <c r="B14" s="3" t="inlineStr">
        <is>
          <t>Implemented</t>
        </is>
      </c>
    </row>
    <row r="15">
      <c r="A15" s="3" t="inlineStr">
        <is>
          <t>Madison Square Garden Contributions</t>
        </is>
      </c>
      <c r="B15" s="7" t="n">
        <v>3780</v>
      </c>
      <c r="C15" s="7" t="n">
        <v>3217</v>
      </c>
      <c r="D15" s="5" t="n">
        <v>1932</v>
      </c>
    </row>
    <row r="16">
      <c r="A16" s="3" t="inlineStr">
        <is>
          <t>Surcharge Imposed</t>
        </is>
      </c>
      <c r="B16" s="3" t="inlineStr">
        <is>
          <t>No</t>
        </is>
      </c>
    </row>
    <row r="17">
      <c r="A17" s="3" t="inlineStr">
        <is>
          <t>Collective-bargaining arrangement, description</t>
        </is>
      </c>
      <c r="B17" s="3" t="inlineStr">
        <is>
          <t>6/2024 (with certain termination rights becoming effective 6/2023)</t>
        </is>
      </c>
    </row>
    <row r="18">
      <c r="A18" s="3" t="inlineStr">
        <is>
          <t>Pension Plans | National Hockey League Players’ Retirement Benefit Plan</t>
        </is>
      </c>
    </row>
    <row r="19">
      <c r="A19" s="6" t="inlineStr">
        <is>
          <t>Multiemployer Plans [Line Items]</t>
        </is>
      </c>
    </row>
    <row r="20">
      <c r="A20" s="3" t="inlineStr">
        <is>
          <t>EIN</t>
        </is>
      </c>
      <c r="B20" s="3" t="inlineStr">
        <is>
          <t>46-2555356</t>
        </is>
      </c>
    </row>
    <row r="21">
      <c r="A21" s="3" t="inlineStr">
        <is>
          <t>Pension Plan Number</t>
        </is>
      </c>
      <c r="B21" s="3" t="inlineStr">
        <is>
          <t>001</t>
        </is>
      </c>
    </row>
    <row r="22">
      <c r="A22" s="3" t="inlineStr">
        <is>
          <t>PPA Zone Status</t>
        </is>
      </c>
      <c r="B22" s="3" t="inlineStr">
        <is>
          <t>Green</t>
        </is>
      </c>
      <c r="C22" s="3" t="inlineStr">
        <is>
          <t>Green</t>
        </is>
      </c>
    </row>
    <row r="23">
      <c r="A23" s="3" t="inlineStr">
        <is>
          <t>PPA Zone Status</t>
        </is>
      </c>
      <c r="B23" s="3" t="inlineStr">
        <is>
          <t>Apr. 30,
		2019</t>
        </is>
      </c>
      <c r="C23" s="3" t="inlineStr">
        <is>
          <t>Apr. 30,
		2018</t>
        </is>
      </c>
    </row>
    <row r="24">
      <c r="A24" s="3" t="inlineStr">
        <is>
          <t>FIP/RP Status Pending / Implemented</t>
        </is>
      </c>
      <c r="B24" s="3" t="inlineStr">
        <is>
          <t>No</t>
        </is>
      </c>
    </row>
    <row r="25">
      <c r="A25" s="3" t="inlineStr">
        <is>
          <t>Madison Square Garden Contributions</t>
        </is>
      </c>
      <c r="B25" s="7" t="n">
        <v>1150</v>
      </c>
      <c r="C25" s="7" t="n">
        <v>1197</v>
      </c>
      <c r="D25" s="5" t="n">
        <v>1200</v>
      </c>
    </row>
    <row r="26">
      <c r="A26" s="3" t="inlineStr">
        <is>
          <t>Surcharge Imposed</t>
        </is>
      </c>
      <c r="B26" s="3" t="inlineStr">
        <is>
          <t>No</t>
        </is>
      </c>
    </row>
    <row r="27">
      <c r="A27" s="3" t="inlineStr">
        <is>
          <t>Collective-bargaining arrangement, description</t>
        </is>
      </c>
      <c r="B27" s="3" t="inlineStr">
        <is>
          <t>9/2022 (with certain termination rights becoming effective 9/2020)</t>
        </is>
      </c>
    </row>
    <row r="28">
      <c r="A28" s="3" t="inlineStr">
        <is>
          <t>Pension Plans | All Other Multiemployer Defined Benefit Pension Plans</t>
        </is>
      </c>
    </row>
    <row r="29">
      <c r="A29" s="6" t="inlineStr">
        <is>
          <t>Multiemployer Plans [Line Items]</t>
        </is>
      </c>
    </row>
    <row r="30">
      <c r="A30" s="3" t="inlineStr">
        <is>
          <t>Madison Square Garden Contributions</t>
        </is>
      </c>
      <c r="B30" s="7" t="n">
        <v>398</v>
      </c>
      <c r="C30" s="5" t="n">
        <v>381</v>
      </c>
      <c r="D30" s="5" t="n">
        <v>402</v>
      </c>
    </row>
    <row r="31">
      <c r="A31" s="3" t="inlineStr">
        <is>
          <t>Multiemployer Defined Contribution Pension Plans</t>
        </is>
      </c>
    </row>
    <row r="32">
      <c r="A32" s="6" t="inlineStr">
        <is>
          <t>Multiemployer Plans [Line Items]</t>
        </is>
      </c>
    </row>
    <row r="33">
      <c r="A33" s="3" t="inlineStr">
        <is>
          <t>Madison Square Garden Contributions</t>
        </is>
      </c>
      <c r="B33" s="5" t="n">
        <v>1200</v>
      </c>
      <c r="C33" s="5" t="n">
        <v>1066</v>
      </c>
      <c r="D33" s="5" t="n">
        <v>973</v>
      </c>
    </row>
    <row r="34">
      <c r="A34" s="3" t="inlineStr">
        <is>
          <t>Postretirement Health Coverage</t>
        </is>
      </c>
    </row>
    <row r="35">
      <c r="A35" s="6" t="inlineStr">
        <is>
          <t>Multiemployer Plans [Line Items]</t>
        </is>
      </c>
    </row>
    <row r="36">
      <c r="A36" s="3" t="inlineStr">
        <is>
          <t>Madison Square Garden Contributions</t>
        </is>
      </c>
      <c r="B36" s="7" t="n">
        <v>2559</v>
      </c>
      <c r="C36" s="7" t="n">
        <v>2466</v>
      </c>
      <c r="D36" s="7" t="n">
        <v>21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31" customWidth="1" min="5" max="5"/>
    <col width="14" customWidth="1" min="6" max="6"/>
    <col width="14" customWidth="1" min="7" max="7"/>
  </cols>
  <sheetData>
    <row r="1">
      <c r="A1" s="1" t="inlineStr">
        <is>
          <t>Share-Based Compensation (Narrative) (Details)</t>
        </is>
      </c>
      <c r="C1" s="2" t="inlineStr">
        <is>
          <t>12 Months Ended</t>
        </is>
      </c>
    </row>
    <row r="2">
      <c r="C2" s="2" t="inlineStr">
        <is>
          <t>Jun. 30, 2020USD ($)plan$ / sharesshares</t>
        </is>
      </c>
      <c r="D2" s="2" t="inlineStr">
        <is>
          <t>Jun. 30, 2019USD ($)$ / sharesshares</t>
        </is>
      </c>
      <c r="E2" s="2" t="inlineStr">
        <is>
          <t>Jun. 30, 2018USD ($)$ / shares</t>
        </is>
      </c>
      <c r="F2" s="2" t="inlineStr">
        <is>
          <t>Apr. 17, 2020</t>
        </is>
      </c>
      <c r="G2" s="2" t="inlineStr">
        <is>
          <t>Apr. 13, 2020</t>
        </is>
      </c>
    </row>
    <row r="3">
      <c r="A3" s="6" t="inlineStr">
        <is>
          <t>Share-based Compensation Arrangement by Share-based Payment Award [Line Items]</t>
        </is>
      </c>
    </row>
    <row r="4">
      <c r="A4" s="3" t="inlineStr">
        <is>
          <t>Number of plans | plan</t>
        </is>
      </c>
      <c r="C4" s="5" t="n">
        <v>2</v>
      </c>
    </row>
    <row r="5">
      <c r="A5" s="3" t="inlineStr">
        <is>
          <t>Period used to determine weighted-average trading price (days)</t>
        </is>
      </c>
      <c r="C5" s="3" t="inlineStr">
        <is>
          <t>10 days</t>
        </is>
      </c>
    </row>
    <row r="6">
      <c r="A6" s="3" t="inlineStr">
        <is>
          <t>Vesting period (years)</t>
        </is>
      </c>
      <c r="C6" s="3" t="inlineStr">
        <is>
          <t>3 years</t>
        </is>
      </c>
    </row>
    <row r="7">
      <c r="A7" s="3" t="inlineStr">
        <is>
          <t>Share-based compensation capitalized</t>
        </is>
      </c>
      <c r="C7" s="7" t="n">
        <v>4011000</v>
      </c>
      <c r="D7" s="7" t="n">
        <v>3946000</v>
      </c>
      <c r="E7" s="7" t="n">
        <v>0</v>
      </c>
    </row>
    <row r="8">
      <c r="A8" s="3" t="inlineStr">
        <is>
          <t>Share-based compensation expense</t>
        </is>
      </c>
      <c r="C8" s="5" t="n">
        <v>8303000</v>
      </c>
      <c r="D8" s="5" t="n">
        <v>10361000</v>
      </c>
      <c r="E8" s="5" t="n">
        <v>6969000</v>
      </c>
    </row>
    <row r="9">
      <c r="A9" s="3" t="inlineStr">
        <is>
          <t>Instruments vested in period</t>
        </is>
      </c>
      <c r="C9" s="5" t="n">
        <v>60282000</v>
      </c>
      <c r="D9" s="5" t="n">
        <v>51350000</v>
      </c>
      <c r="E9" s="5" t="n">
        <v>76226000</v>
      </c>
    </row>
    <row r="10">
      <c r="A10" s="3" t="inlineStr">
        <is>
          <t>Payment for tax withholding</t>
        </is>
      </c>
      <c r="C10" s="7" t="n">
        <v>26777000</v>
      </c>
      <c r="D10" s="7" t="n">
        <v>19525000</v>
      </c>
      <c r="E10" s="7" t="n">
        <v>34393000</v>
      </c>
    </row>
    <row r="11">
      <c r="A11" s="3" t="inlineStr">
        <is>
          <t>Granted (USD per share) | $ / shares</t>
        </is>
      </c>
      <c r="B11" s="3" t="inlineStr">
        <is>
          <t>[1]</t>
        </is>
      </c>
      <c r="C11" s="8" t="n">
        <v>243.55</v>
      </c>
    </row>
    <row r="12">
      <c r="A12" s="3" t="inlineStr">
        <is>
          <t>Fair value assumptions, method used</t>
        </is>
      </c>
      <c r="C12" s="3" t="inlineStr">
        <is>
          <t>The risk-free interest rate for the premium priced options was determined using a 7.50 year rate, different from the 4.98 year rate used to determine the market priced stock options.</t>
        </is>
      </c>
    </row>
    <row r="13">
      <c r="A13" s="3" t="inlineStr">
        <is>
          <t>Options</t>
        </is>
      </c>
    </row>
    <row r="14">
      <c r="A14" s="6" t="inlineStr">
        <is>
          <t>Share-based Compensation Arrangement by Share-based Payment Award [Line Items]</t>
        </is>
      </c>
    </row>
    <row r="15">
      <c r="A15" s="3" t="inlineStr">
        <is>
          <t>Shares distributed per share</t>
        </is>
      </c>
      <c r="C15" s="5" t="n">
        <v>2</v>
      </c>
    </row>
    <row r="16">
      <c r="A16" s="3" t="inlineStr">
        <is>
          <t>Vesting period (years)</t>
        </is>
      </c>
      <c r="C16" s="3" t="inlineStr">
        <is>
          <t>4 years</t>
        </is>
      </c>
    </row>
    <row r="17">
      <c r="A17" s="3" t="inlineStr">
        <is>
          <t>Options, other increases (decreases) in period, description</t>
        </is>
      </c>
      <c r="C17" s="3" t="inlineStr">
        <is>
          <t>the Company granted 449 stock options that consisted of market priced stock options and premium priced stock options. The exercise prices of the premium priced stock options were set at a 10% and a 25% premium to the closing stock price at the date of grant.</t>
        </is>
      </c>
    </row>
    <row r="18">
      <c r="A18" s="3" t="inlineStr">
        <is>
          <t>Granted (shares) | shares</t>
        </is>
      </c>
      <c r="D18" s="5" t="n">
        <v>449000</v>
      </c>
    </row>
    <row r="19">
      <c r="A19" s="3" t="inlineStr">
        <is>
          <t>Options | Class A Common Stock</t>
        </is>
      </c>
    </row>
    <row r="20">
      <c r="A20" s="6" t="inlineStr">
        <is>
          <t>Share-based Compensation Arrangement by Share-based Payment Award [Line Items]</t>
        </is>
      </c>
    </row>
    <row r="21">
      <c r="A21" s="3" t="inlineStr">
        <is>
          <t>Shares distributed per share</t>
        </is>
      </c>
      <c r="C21" s="5" t="n">
        <v>1</v>
      </c>
    </row>
    <row r="22">
      <c r="A22" s="3" t="inlineStr">
        <is>
          <t>Options | 2015 Employee Stock Plan | Class A Common Stock</t>
        </is>
      </c>
    </row>
    <row r="23">
      <c r="A23" s="6" t="inlineStr">
        <is>
          <t>Share-based Compensation Arrangement by Share-based Payment Award [Line Items]</t>
        </is>
      </c>
    </row>
    <row r="24">
      <c r="A24" s="3" t="inlineStr">
        <is>
          <t>Shares authorized | shares</t>
        </is>
      </c>
      <c r="C24" s="5" t="n">
        <v>2650000</v>
      </c>
    </row>
    <row r="25">
      <c r="A25" s="3" t="inlineStr">
        <is>
          <t>Expiration period (years)</t>
        </is>
      </c>
      <c r="C25" s="3" t="inlineStr">
        <is>
          <t>10 years</t>
        </is>
      </c>
    </row>
    <row r="26">
      <c r="A26" s="3" t="inlineStr">
        <is>
          <t>Options | 2015 Stock Plan for Non-Employee Directors | Class A Common Stock</t>
        </is>
      </c>
    </row>
    <row r="27">
      <c r="A27" s="6" t="inlineStr">
        <is>
          <t>Share-based Compensation Arrangement by Share-based Payment Award [Line Items]</t>
        </is>
      </c>
    </row>
    <row r="28">
      <c r="A28" s="3" t="inlineStr">
        <is>
          <t>Shares authorized | shares</t>
        </is>
      </c>
      <c r="C28" s="5" t="n">
        <v>160000</v>
      </c>
    </row>
    <row r="29">
      <c r="A29" s="3" t="inlineStr">
        <is>
          <t>Expiration period (years)</t>
        </is>
      </c>
      <c r="C29" s="3" t="inlineStr">
        <is>
          <t>10 years</t>
        </is>
      </c>
    </row>
    <row r="30">
      <c r="A30" s="3" t="inlineStr">
        <is>
          <t>Options | Expiration Triggered By The Death of the Grantee | 2015 Employee Stock Plan | Class A Common Stock</t>
        </is>
      </c>
    </row>
    <row r="31">
      <c r="A31" s="6" t="inlineStr">
        <is>
          <t>Share-based Compensation Arrangement by Share-based Payment Award [Line Items]</t>
        </is>
      </c>
    </row>
    <row r="32">
      <c r="A32" s="3" t="inlineStr">
        <is>
          <t>Expiration period (years)</t>
        </is>
      </c>
      <c r="C32" s="3" t="inlineStr">
        <is>
          <t>1 year</t>
        </is>
      </c>
    </row>
    <row r="33">
      <c r="A33" s="3" t="inlineStr">
        <is>
          <t>Options | Expiration Triggered By The Death of the Grantee | 2015 Stock Plan for Non-Employee Directors | Class A Common Stock</t>
        </is>
      </c>
    </row>
    <row r="34">
      <c r="A34" s="6" t="inlineStr">
        <is>
          <t>Share-based Compensation Arrangement by Share-based Payment Award [Line Items]</t>
        </is>
      </c>
    </row>
    <row r="35">
      <c r="A35" s="3" t="inlineStr">
        <is>
          <t>Expiration period (years)</t>
        </is>
      </c>
      <c r="C35" s="3" t="inlineStr">
        <is>
          <t>1 year</t>
        </is>
      </c>
    </row>
    <row r="36">
      <c r="A36" s="3" t="inlineStr">
        <is>
          <t>Restricted Stock Units (RSUs)</t>
        </is>
      </c>
    </row>
    <row r="37">
      <c r="A37" s="6" t="inlineStr">
        <is>
          <t>Share-based Compensation Arrangement by Share-based Payment Award [Line Items]</t>
        </is>
      </c>
    </row>
    <row r="38">
      <c r="A38" s="3" t="inlineStr">
        <is>
          <t>Vesting period (years)</t>
        </is>
      </c>
      <c r="C38" s="3" t="inlineStr">
        <is>
          <t>3 years</t>
        </is>
      </c>
    </row>
    <row r="39">
      <c r="A39" s="3" t="inlineStr">
        <is>
          <t>Shares withheld for tax withholding obligation, value | shares</t>
        </is>
      </c>
      <c r="C39" s="5" t="n">
        <v>104000</v>
      </c>
    </row>
    <row r="40">
      <c r="A40" s="3" t="inlineStr">
        <is>
          <t>Payment for tax withholding</t>
        </is>
      </c>
      <c r="C40" s="7" t="n">
        <v>26777000</v>
      </c>
    </row>
    <row r="41">
      <c r="A41" s="3" t="inlineStr">
        <is>
          <t>Granted (USD per share) | $ / shares</t>
        </is>
      </c>
      <c r="D41" s="8" t="n">
        <v>304.53</v>
      </c>
      <c r="E41" s="8" t="n">
        <v>214.08</v>
      </c>
    </row>
    <row r="42">
      <c r="A42" s="3" t="inlineStr">
        <is>
          <t>Employee | Options</t>
        </is>
      </c>
    </row>
    <row r="43">
      <c r="A43" s="6" t="inlineStr">
        <is>
          <t>Share-based Compensation Arrangement by Share-based Payment Award [Line Items]</t>
        </is>
      </c>
    </row>
    <row r="44">
      <c r="A44" s="3" t="inlineStr">
        <is>
          <t>Cost not yet recognized</t>
        </is>
      </c>
      <c r="C44" s="7" t="n">
        <v>7171000</v>
      </c>
    </row>
    <row r="45">
      <c r="A45" s="3" t="inlineStr">
        <is>
          <t>Period of cost recognition (years)</t>
        </is>
      </c>
      <c r="C45" s="3" t="inlineStr">
        <is>
          <t>2 years 1 month 6 days</t>
        </is>
      </c>
    </row>
    <row r="46">
      <c r="A46" s="3" t="inlineStr">
        <is>
          <t>Employee | Performance Stock Units and Performance Restricted Stock Units</t>
        </is>
      </c>
    </row>
    <row r="47">
      <c r="A47" s="6" t="inlineStr">
        <is>
          <t>Share-based Compensation Arrangement by Share-based Payment Award [Line Items]</t>
        </is>
      </c>
    </row>
    <row r="48">
      <c r="A48" s="3" t="inlineStr">
        <is>
          <t>Cost not yet recognized</t>
        </is>
      </c>
      <c r="C48" s="7" t="n">
        <v>18851000</v>
      </c>
    </row>
    <row r="49">
      <c r="A49" s="3" t="inlineStr">
        <is>
          <t>Period of cost recognition (years)</t>
        </is>
      </c>
      <c r="C49" s="3" t="inlineStr">
        <is>
          <t>1 year 10 months 24 days</t>
        </is>
      </c>
    </row>
    <row r="50">
      <c r="A50" s="3" t="inlineStr">
        <is>
          <t>Minimum</t>
        </is>
      </c>
    </row>
    <row r="51">
      <c r="A51" s="6" t="inlineStr">
        <is>
          <t>Share-based Compensation Arrangement by Share-based Payment Award [Line Items]</t>
        </is>
      </c>
    </row>
    <row r="52">
      <c r="A52" s="3" t="inlineStr">
        <is>
          <t>Premium on options (percentage)</t>
        </is>
      </c>
      <c r="C52" s="3" t="inlineStr">
        <is>
          <t>10.00%</t>
        </is>
      </c>
    </row>
    <row r="53">
      <c r="A53" s="3" t="inlineStr">
        <is>
          <t>Maximum</t>
        </is>
      </c>
    </row>
    <row r="54">
      <c r="A54" s="6" t="inlineStr">
        <is>
          <t>Share-based Compensation Arrangement by Share-based Payment Award [Line Items]</t>
        </is>
      </c>
    </row>
    <row r="55">
      <c r="A55" s="3" t="inlineStr">
        <is>
          <t>Premium on options (percentage)</t>
        </is>
      </c>
      <c r="C55" s="3" t="inlineStr">
        <is>
          <t>25.00%</t>
        </is>
      </c>
    </row>
    <row r="56">
      <c r="A56" s="3" t="inlineStr">
        <is>
          <t>Maximum | Options</t>
        </is>
      </c>
    </row>
    <row r="57">
      <c r="A57" s="6" t="inlineStr">
        <is>
          <t>Share-based Compensation Arrangement by Share-based Payment Award [Line Items]</t>
        </is>
      </c>
    </row>
    <row r="58">
      <c r="A58" s="3" t="inlineStr">
        <is>
          <t>Weighted average remaining contractual term (years)</t>
        </is>
      </c>
      <c r="C58" s="3" t="inlineStr">
        <is>
          <t>7 years 6 months</t>
        </is>
      </c>
    </row>
    <row r="59">
      <c r="A59" s="3" t="inlineStr">
        <is>
          <t>MSG Entertainment | Class A Common Stock</t>
        </is>
      </c>
    </row>
    <row r="60">
      <c r="A60" s="6" t="inlineStr">
        <is>
          <t>Share-based Compensation Arrangement by Share-based Payment Award [Line Items]</t>
        </is>
      </c>
    </row>
    <row r="61">
      <c r="A61" s="3" t="inlineStr">
        <is>
          <t>Shares distributed per share</t>
        </is>
      </c>
      <c r="C61" s="5" t="n">
        <v>1</v>
      </c>
    </row>
    <row r="62">
      <c r="A62" s="3" t="inlineStr">
        <is>
          <t>Distribution ratio</t>
        </is>
      </c>
      <c r="C62" s="5" t="n">
        <v>1</v>
      </c>
      <c r="F62" s="5" t="n">
        <v>1</v>
      </c>
    </row>
    <row r="63">
      <c r="A63" s="3" t="inlineStr">
        <is>
          <t>MSG Entertainment | Class B Common Stock</t>
        </is>
      </c>
    </row>
    <row r="64">
      <c r="A64" s="6" t="inlineStr">
        <is>
          <t>Share-based Compensation Arrangement by Share-based Payment Award [Line Items]</t>
        </is>
      </c>
    </row>
    <row r="65">
      <c r="A65" s="3" t="inlineStr">
        <is>
          <t>Distribution ratio</t>
        </is>
      </c>
      <c r="G65" s="5" t="n">
        <v>1</v>
      </c>
    </row>
    <row r="66">
      <c r="A66" s="3" t="inlineStr">
        <is>
          <t>MSG Entertainment | Options | Class A Common Stock</t>
        </is>
      </c>
    </row>
    <row r="67">
      <c r="A67" s="6" t="inlineStr">
        <is>
          <t>Share-based Compensation Arrangement by Share-based Payment Award [Line Items]</t>
        </is>
      </c>
    </row>
    <row r="68">
      <c r="A68" s="3" t="inlineStr">
        <is>
          <t>Shares distributed per share</t>
        </is>
      </c>
      <c r="C68" s="5" t="n">
        <v>1</v>
      </c>
    </row>
    <row r="69">
      <c r="A69" s="3" t="inlineStr">
        <is>
          <t>MSG Entertainment | Performance Stock Units and Performance Restricted Stock Units</t>
        </is>
      </c>
    </row>
    <row r="70">
      <c r="A70" s="6" t="inlineStr">
        <is>
          <t>Share-based Compensation Arrangement by Share-based Payment Award [Line Items]</t>
        </is>
      </c>
    </row>
    <row r="71">
      <c r="A71" s="3" t="inlineStr">
        <is>
          <t>Shares distributed per share</t>
        </is>
      </c>
      <c r="C71" s="5" t="n">
        <v>1</v>
      </c>
    </row>
    <row r="72">
      <c r="A72" s="3" t="inlineStr">
        <is>
          <t>Market Price</t>
        </is>
      </c>
    </row>
    <row r="73">
      <c r="A73" s="6" t="inlineStr">
        <is>
          <t>Share-based Compensation Arrangement by Share-based Payment Award [Line Items]</t>
        </is>
      </c>
    </row>
    <row r="74">
      <c r="A74" s="3" t="inlineStr">
        <is>
          <t>Expected term (years)</t>
        </is>
      </c>
      <c r="C74" s="3" t="inlineStr">
        <is>
          <t>4 years 11 months 23 days</t>
        </is>
      </c>
    </row>
    <row r="75">
      <c r="A75" s="3" t="inlineStr">
        <is>
          <t>Continuing Operations</t>
        </is>
      </c>
    </row>
    <row r="76">
      <c r="A76" s="6" t="inlineStr">
        <is>
          <t>Share-based Compensation Arrangement by Share-based Payment Award [Line Items]</t>
        </is>
      </c>
    </row>
    <row r="77">
      <c r="A77" s="3" t="inlineStr">
        <is>
          <t>Share-based compensation expense</t>
        </is>
      </c>
      <c r="C77" s="7" t="n">
        <v>48693000</v>
      </c>
      <c r="D77" s="7" t="n">
        <v>49113000</v>
      </c>
      <c r="E77" s="7" t="n">
        <v>40594000</v>
      </c>
    </row>
    <row r="78">
      <c r="A78" s="3" t="inlineStr">
        <is>
          <t>Share-based compensation capitalized</t>
        </is>
      </c>
      <c r="C78" s="7" t="n">
        <v>0</v>
      </c>
      <c r="D78" s="7" t="n">
        <v>0</v>
      </c>
      <c r="E78" s="7" t="n">
        <v>0</v>
      </c>
    </row>
    <row r="79"/>
    <row r="80">
      <c r="A80" s="3" t="inlineStr">
        <is>
          <t>[1]</t>
        </is>
      </c>
      <c r="B80" s="3" t="inlineStr">
        <is>
          <t>Weighted-average fair value per share at date of grant as of June 30, 2019 and for activity prior to the MSGE Distribution Date does not reflect any adjustment associated with the MSGE Distribution . See above for a discussion of the treatment of RSUs and PSUs in connection with the MSGE Distribution .</t>
        </is>
      </c>
    </row>
  </sheetData>
  <mergeCells count="4">
    <mergeCell ref="A1:B2"/>
    <mergeCell ref="C1:E1"/>
    <mergeCell ref="A79:F79"/>
    <mergeCell ref="B80:F8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Schedule of Share-based Compensation, Restricted Stock Units Award Activities) (Details) - $ / shares shares in Thousands</t>
        </is>
      </c>
      <c r="C1" s="2" t="inlineStr">
        <is>
          <t>12 Months Ended</t>
        </is>
      </c>
    </row>
    <row r="2">
      <c r="C2" s="2" t="inlineStr">
        <is>
          <t>Jun. 30, 2020</t>
        </is>
      </c>
      <c r="D2" s="2" t="inlineStr">
        <is>
          <t>Jun. 30, 2019</t>
        </is>
      </c>
      <c r="E2" s="2" t="inlineStr">
        <is>
          <t>Jun. 30, 2018</t>
        </is>
      </c>
    </row>
    <row r="3">
      <c r="A3" s="6" t="inlineStr">
        <is>
          <t>Unvested Share Units Awards [Roll Forward]</t>
        </is>
      </c>
    </row>
    <row r="4">
      <c r="A4" s="3" t="inlineStr">
        <is>
          <t>Unvested award balance as of June 30, 2019 (USD per share)</t>
        </is>
      </c>
      <c r="B4" s="3" t="inlineStr">
        <is>
          <t>[1]</t>
        </is>
      </c>
      <c r="C4" s="8" t="n">
        <v>252.02</v>
      </c>
    </row>
    <row r="5">
      <c r="A5" s="3" t="inlineStr">
        <is>
          <t>Granted (USD per share)</t>
        </is>
      </c>
      <c r="B5" s="3" t="inlineStr">
        <is>
          <t>[1]</t>
        </is>
      </c>
      <c r="C5" s="9" t="n">
        <v>243.55</v>
      </c>
    </row>
    <row r="6">
      <c r="A6" s="3" t="inlineStr">
        <is>
          <t>Vested (USD per share)</t>
        </is>
      </c>
      <c r="B6" s="3" t="inlineStr">
        <is>
          <t>[1]</t>
        </is>
      </c>
      <c r="C6" s="9" t="n">
        <v>214.86</v>
      </c>
    </row>
    <row r="7">
      <c r="A7" s="3" t="inlineStr">
        <is>
          <t>Forfeited (USD per share)</t>
        </is>
      </c>
      <c r="B7" s="3" t="inlineStr">
        <is>
          <t>[1]</t>
        </is>
      </c>
      <c r="C7" s="9" t="n">
        <v>258.32</v>
      </c>
    </row>
    <row r="8">
      <c r="A8" s="3" t="inlineStr">
        <is>
          <t>Unvested award balance as of June 30, 2020 (USD per share)</t>
        </is>
      </c>
      <c r="B8" s="3" t="inlineStr">
        <is>
          <t>[1]</t>
        </is>
      </c>
      <c r="C8" s="8" t="n">
        <v>262.13</v>
      </c>
      <c r="D8" s="8" t="n">
        <v>252.02</v>
      </c>
    </row>
    <row r="9">
      <c r="A9" s="3" t="inlineStr">
        <is>
          <t>Restricted Stock Units (RSUs)</t>
        </is>
      </c>
    </row>
    <row r="10">
      <c r="A10" s="6" t="inlineStr">
        <is>
          <t>Unvested Share Units Awards [Roll Forward]</t>
        </is>
      </c>
    </row>
    <row r="11">
      <c r="A11" s="3" t="inlineStr">
        <is>
          <t>Granted (USD per share)</t>
        </is>
      </c>
      <c r="D11" s="8" t="n">
        <v>304.53</v>
      </c>
      <c r="E11" s="8" t="n">
        <v>214.08</v>
      </c>
    </row>
    <row r="12">
      <c r="A12" s="3" t="inlineStr">
        <is>
          <t>Nonperformance Based Vesting RSUs | Restricted Stock Units (RSUs)</t>
        </is>
      </c>
    </row>
    <row r="13">
      <c r="A13" s="6" t="inlineStr">
        <is>
          <t>Unvested Share Units Awards [Roll Forward]</t>
        </is>
      </c>
    </row>
    <row r="14">
      <c r="A14" s="3" t="inlineStr">
        <is>
          <t>Unvested award balance as of June 30, 2019 (shares)</t>
        </is>
      </c>
      <c r="C14" s="5" t="n">
        <v>229</v>
      </c>
    </row>
    <row r="15">
      <c r="A15" s="3" t="inlineStr">
        <is>
          <t>Granted (shares)</t>
        </is>
      </c>
      <c r="C15" s="5" t="n">
        <v>171</v>
      </c>
    </row>
    <row r="16">
      <c r="A16" s="3" t="inlineStr">
        <is>
          <t>Vested (shares)</t>
        </is>
      </c>
      <c r="C16" s="5" t="n">
        <v>-111</v>
      </c>
    </row>
    <row r="17">
      <c r="A17" s="3" t="inlineStr">
        <is>
          <t>Forfeited (shares)</t>
        </is>
      </c>
      <c r="C17" s="5" t="n">
        <v>-14</v>
      </c>
    </row>
    <row r="18">
      <c r="A18" s="3" t="inlineStr">
        <is>
          <t>Unvested award balance as of June 30, 2020 (shares)</t>
        </is>
      </c>
      <c r="C18" s="5" t="n">
        <v>275</v>
      </c>
      <c r="D18" s="5" t="n">
        <v>229</v>
      </c>
    </row>
    <row r="19">
      <c r="A19" s="3" t="inlineStr">
        <is>
          <t>PSUs and Performance Based Vesting RSUs | Performance Stock Units and Performance Restricted Stock Units</t>
        </is>
      </c>
    </row>
    <row r="20">
      <c r="A20" s="6" t="inlineStr">
        <is>
          <t>Unvested Share Units Awards [Roll Forward]</t>
        </is>
      </c>
    </row>
    <row r="21">
      <c r="A21" s="3" t="inlineStr">
        <is>
          <t>Unvested award balance as of June 30, 2019 (shares)</t>
        </is>
      </c>
      <c r="C21" s="5" t="n">
        <v>359</v>
      </c>
    </row>
    <row r="22">
      <c r="A22" s="3" t="inlineStr">
        <is>
          <t>Granted (shares)</t>
        </is>
      </c>
      <c r="C22" s="5" t="n">
        <v>116</v>
      </c>
    </row>
    <row r="23">
      <c r="A23" s="3" t="inlineStr">
        <is>
          <t>Vested (shares)</t>
        </is>
      </c>
      <c r="C23" s="5" t="n">
        <v>-125</v>
      </c>
    </row>
    <row r="24">
      <c r="A24" s="3" t="inlineStr">
        <is>
          <t>Forfeited (shares)</t>
        </is>
      </c>
      <c r="C24" s="5" t="n">
        <v>-23</v>
      </c>
    </row>
    <row r="25">
      <c r="A25" s="3" t="inlineStr">
        <is>
          <t>Unvested award balance as of June 30, 2020 (shares)</t>
        </is>
      </c>
      <c r="C25" s="5" t="n">
        <v>327</v>
      </c>
      <c r="D25" s="5" t="n">
        <v>359</v>
      </c>
    </row>
    <row r="26"/>
    <row r="27">
      <c r="A27" s="3" t="inlineStr">
        <is>
          <t>[1]</t>
        </is>
      </c>
      <c r="B27" s="3" t="inlineStr">
        <is>
          <t>Weighted-average fair value per share at date of grant as of June 30, 2019 and for activity prior to the MSGE Distribution Date does not reflect any adjustment associated with the MSGE Distribution . See above for a discussion of the treatment of RSUs and PSUs in connection with the MSGE Distribution .</t>
        </is>
      </c>
    </row>
  </sheetData>
  <mergeCells count="4">
    <mergeCell ref="A1:B2"/>
    <mergeCell ref="C1:E1"/>
    <mergeCell ref="A26:D26"/>
    <mergeCell ref="B27:D2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Schedule of Share-based Compensation Activities, Stock Option) (Details) - Time Vesting Options $ / shares in Units, shares in Thousands, $ in Thousands</t>
        </is>
      </c>
      <c r="B1" s="2" t="inlineStr">
        <is>
          <t>12 Months Ended</t>
        </is>
      </c>
    </row>
    <row r="2">
      <c r="B2" s="2" t="inlineStr">
        <is>
          <t>Jun. 30, 2020USD ($)$ / sharesshares</t>
        </is>
      </c>
    </row>
    <row r="3">
      <c r="A3" s="6" t="inlineStr">
        <is>
          <t>Share-based Compensation Arrangement by Share-based Payment Award, Options, Outstanding [Roll Forward]</t>
        </is>
      </c>
    </row>
    <row r="4">
      <c r="A4" s="3" t="inlineStr">
        <is>
          <t>Beginning balance (shares) | shares</t>
        </is>
      </c>
      <c r="B4" s="5" t="n">
        <v>543</v>
      </c>
    </row>
    <row r="5">
      <c r="A5" s="3" t="inlineStr">
        <is>
          <t>Granted (shares) | shares</t>
        </is>
      </c>
      <c r="B5" s="5" t="n">
        <v>0</v>
      </c>
    </row>
    <row r="6">
      <c r="A6" s="3" t="inlineStr">
        <is>
          <t>Ending balance (shares) | shares</t>
        </is>
      </c>
      <c r="B6" s="5" t="n">
        <v>543</v>
      </c>
    </row>
    <row r="7">
      <c r="A7" s="3" t="inlineStr">
        <is>
          <t>Beginning balance (USD per share) | $ / shares</t>
        </is>
      </c>
      <c r="B7" s="8" t="n">
        <v>325.47</v>
      </c>
      <c r="C7" s="3" t="inlineStr">
        <is>
          <t>[1]</t>
        </is>
      </c>
    </row>
    <row r="8">
      <c r="A8" s="3" t="inlineStr">
        <is>
          <t>Granted (USD per share) | $ / shares</t>
        </is>
      </c>
      <c r="B8" s="5" t="n">
        <v>0</v>
      </c>
      <c r="C8" s="3" t="inlineStr">
        <is>
          <t>[1]</t>
        </is>
      </c>
    </row>
    <row r="9">
      <c r="A9" s="3" t="inlineStr">
        <is>
          <t>Ending balance (USD per share) | $ / shares</t>
        </is>
      </c>
      <c r="B9" s="8" t="n">
        <v>225.79</v>
      </c>
      <c r="C9" s="3" t="inlineStr">
        <is>
          <t>[1]</t>
        </is>
      </c>
    </row>
    <row r="10">
      <c r="A10" s="3" t="inlineStr">
        <is>
          <t>Weighted average remaining contractual term (years)</t>
        </is>
      </c>
      <c r="B10" s="3" t="inlineStr">
        <is>
          <t>6 years 21 days</t>
        </is>
      </c>
    </row>
    <row r="11">
      <c r="A11" s="3" t="inlineStr">
        <is>
          <t>Aggregate intrinsic value | $</t>
        </is>
      </c>
      <c r="B11" s="7" t="n">
        <v>104</v>
      </c>
    </row>
    <row r="12">
      <c r="A12" s="3" t="inlineStr">
        <is>
          <t>Exercisable (shares) | shares</t>
        </is>
      </c>
      <c r="B12" s="5" t="n">
        <v>175</v>
      </c>
    </row>
    <row r="13">
      <c r="A13" s="3" t="inlineStr">
        <is>
          <t>Exercisable (USD per share) | $ / shares</t>
        </is>
      </c>
      <c r="B13" s="8" t="n">
        <v>207.9</v>
      </c>
      <c r="C13" s="3" t="inlineStr">
        <is>
          <t>[1]</t>
        </is>
      </c>
    </row>
    <row r="14">
      <c r="A14" s="3" t="inlineStr">
        <is>
          <t>Exercisable, weighted-average remaining contractual term (years)</t>
        </is>
      </c>
      <c r="B14" s="3" t="inlineStr">
        <is>
          <t>6 years 4 months 13 days</t>
        </is>
      </c>
    </row>
    <row r="15">
      <c r="A15" s="3" t="inlineStr">
        <is>
          <t>Exercisable, aggregate intrinsic value | $</t>
        </is>
      </c>
      <c r="B15" s="7" t="n">
        <v>69</v>
      </c>
    </row>
    <row r="16"/>
    <row r="17">
      <c r="A17" s="3" t="inlineStr">
        <is>
          <t>[1]</t>
        </is>
      </c>
      <c r="B17" s="3" t="inlineStr">
        <is>
          <t>Weighted-average exercise price per share as of June 30, 2019 and for activity prior to the MSGE Distribution Date does not reflect any adjustment associated with the MSGE Distribution . See above for a discussion of the treatment of options in connection with the MSGE Distribution .</t>
        </is>
      </c>
    </row>
  </sheetData>
  <mergeCells count="5">
    <mergeCell ref="A1:A2"/>
    <mergeCell ref="B1:C1"/>
    <mergeCell ref="B2:C2"/>
    <mergeCell ref="A16:C16"/>
    <mergeCell ref="B17:C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6" customWidth="1" min="2" max="2"/>
  </cols>
  <sheetData>
    <row r="1">
      <c r="A1" s="1" t="inlineStr">
        <is>
          <t>Share-Based Compensation (Schedule of Stock Option Assumption) (Details)</t>
        </is>
      </c>
      <c r="B1" s="2" t="inlineStr">
        <is>
          <t>12 Months Ended</t>
        </is>
      </c>
    </row>
    <row r="2">
      <c r="B2" s="2" t="inlineStr">
        <is>
          <t>Jun. 30, 2020$ / shares</t>
        </is>
      </c>
    </row>
    <row r="3">
      <c r="A3" s="3" t="inlineStr">
        <is>
          <t>Market Price</t>
        </is>
      </c>
    </row>
    <row r="4">
      <c r="A4" s="6" t="inlineStr">
        <is>
          <t>Share-based Compensation Arrangement by Share-based Payment Award [Line Items]</t>
        </is>
      </c>
    </row>
    <row r="5">
      <c r="A5" s="3" t="inlineStr">
        <is>
          <t>Weighted-average grant date fair value (USD per share)</t>
        </is>
      </c>
      <c r="B5" s="8" t="n">
        <v>79.98999999999999</v>
      </c>
    </row>
    <row r="6">
      <c r="A6" s="3" t="inlineStr">
        <is>
          <t>Expected term (years)</t>
        </is>
      </c>
      <c r="B6" s="3" t="inlineStr">
        <is>
          <t>4 years 11 months 23 days</t>
        </is>
      </c>
    </row>
    <row r="7">
      <c r="A7" s="3" t="inlineStr">
        <is>
          <t>Expected volatility (percent)</t>
        </is>
      </c>
      <c r="B7" s="3" t="inlineStr">
        <is>
          <t>22.11%</t>
        </is>
      </c>
    </row>
    <row r="8">
      <c r="A8" s="3" t="inlineStr">
        <is>
          <t>Risk-free interest rate (percent)</t>
        </is>
      </c>
      <c r="B8" s="3" t="inlineStr">
        <is>
          <t>3.02%</t>
        </is>
      </c>
    </row>
    <row r="9">
      <c r="A9" s="3" t="inlineStr">
        <is>
          <t>10% Premium</t>
        </is>
      </c>
    </row>
    <row r="10">
      <c r="A10" s="6" t="inlineStr">
        <is>
          <t>Share-based Compensation Arrangement by Share-based Payment Award [Line Items]</t>
        </is>
      </c>
    </row>
    <row r="11">
      <c r="A11" s="3" t="inlineStr">
        <is>
          <t>Weighted-average grant date fair value (USD per share)</t>
        </is>
      </c>
      <c r="B11" s="8" t="n">
        <v>69.33</v>
      </c>
    </row>
    <row r="12">
      <c r="A12" s="3" t="inlineStr">
        <is>
          <t>Expected term (years)</t>
        </is>
      </c>
      <c r="B12" s="3" t="inlineStr">
        <is>
          <t>5 years 1 month 6 days</t>
        </is>
      </c>
    </row>
    <row r="13">
      <c r="A13" s="3" t="inlineStr">
        <is>
          <t>Expected volatility (percent)</t>
        </is>
      </c>
      <c r="B13" s="3" t="inlineStr">
        <is>
          <t>22.11%</t>
        </is>
      </c>
    </row>
    <row r="14">
      <c r="A14" s="3" t="inlineStr">
        <is>
          <t>Risk-free interest rate (percent)</t>
        </is>
      </c>
      <c r="B14" s="3" t="inlineStr">
        <is>
          <t>3.11%</t>
        </is>
      </c>
    </row>
    <row r="15">
      <c r="A15" s="3" t="inlineStr">
        <is>
          <t>25% Premium</t>
        </is>
      </c>
    </row>
    <row r="16">
      <c r="A16" s="6" t="inlineStr">
        <is>
          <t>Share-based Compensation Arrangement by Share-based Payment Award [Line Items]</t>
        </is>
      </c>
    </row>
    <row r="17">
      <c r="A17" s="3" t="inlineStr">
        <is>
          <t>Weighted-average grant date fair value (USD per share)</t>
        </is>
      </c>
      <c r="B17" s="8" t="n">
        <v>55.64</v>
      </c>
    </row>
    <row r="18">
      <c r="A18" s="3" t="inlineStr">
        <is>
          <t>Expected term (years)</t>
        </is>
      </c>
      <c r="B18" s="3" t="inlineStr">
        <is>
          <t>5 years 3 months 14 days</t>
        </is>
      </c>
    </row>
    <row r="19">
      <c r="A19" s="3" t="inlineStr">
        <is>
          <t>Expected volatility (percent)</t>
        </is>
      </c>
      <c r="B19" s="3" t="inlineStr">
        <is>
          <t>22.11%</t>
        </is>
      </c>
    </row>
    <row r="20">
      <c r="A20" s="3" t="inlineStr">
        <is>
          <t>Risk-free interest rate (percent)</t>
        </is>
      </c>
      <c r="B20" s="3" t="inlineStr">
        <is>
          <t>3.1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 Repurchase Program (Details) - USD ($)</t>
        </is>
      </c>
      <c r="B1" s="2" t="inlineStr">
        <is>
          <t>12 Months Ended</t>
        </is>
      </c>
    </row>
    <row r="2">
      <c r="B2" s="2" t="inlineStr">
        <is>
          <t>Jun. 30, 2020</t>
        </is>
      </c>
      <c r="C2" s="2" t="inlineStr">
        <is>
          <t>Sep. 11, 2015</t>
        </is>
      </c>
    </row>
    <row r="3">
      <c r="A3" s="6" t="inlineStr">
        <is>
          <t>Equity, Class of Treasury Stock [Line Items]</t>
        </is>
      </c>
    </row>
    <row r="4">
      <c r="A4" s="3" t="inlineStr">
        <is>
          <t>Stock repurchased (shares)</t>
        </is>
      </c>
      <c r="B4" s="5" t="n">
        <v>0</v>
      </c>
    </row>
    <row r="5">
      <c r="A5" s="3" t="inlineStr">
        <is>
          <t>Class A Common Stock | 2015 share repurchase program</t>
        </is>
      </c>
    </row>
    <row r="6">
      <c r="A6" s="6" t="inlineStr">
        <is>
          <t>Equity, Class of Treasury Stock [Line Items]</t>
        </is>
      </c>
    </row>
    <row r="7">
      <c r="A7" s="3" t="inlineStr">
        <is>
          <t>Stock repurchase program, authorized amount</t>
        </is>
      </c>
      <c r="C7" s="7" t="n">
        <v>525000000</v>
      </c>
    </row>
    <row r="8">
      <c r="A8" s="3" t="inlineStr">
        <is>
          <t>Stock repurchase program, remaining authorized amount</t>
        </is>
      </c>
      <c r="B8" s="7" t="n">
        <v>259639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Related Party Transactions (Ownership Percentage) (Details)</t>
        </is>
      </c>
      <c r="B1" s="2" t="inlineStr">
        <is>
          <t>12 Months Ended</t>
        </is>
      </c>
    </row>
    <row r="2">
      <c r="B2" s="2" t="inlineStr">
        <is>
          <t>Jun. 30, 2020</t>
        </is>
      </c>
    </row>
    <row r="3">
      <c r="A3" s="6" t="inlineStr">
        <is>
          <t>Related Party Ownership Percentage [Line Items]</t>
        </is>
      </c>
    </row>
    <row r="4">
      <c r="A4" s="3" t="inlineStr">
        <is>
          <t>Aggregate voting power held by related party (percent)</t>
        </is>
      </c>
      <c r="B4" s="3" t="inlineStr">
        <is>
          <t>70.90%</t>
        </is>
      </c>
    </row>
    <row r="5">
      <c r="A5" s="3" t="inlineStr">
        <is>
          <t>Class A Common Stock</t>
        </is>
      </c>
    </row>
    <row r="6">
      <c r="A6" s="6" t="inlineStr">
        <is>
          <t>Related Party Ownership Percentage [Line Items]</t>
        </is>
      </c>
    </row>
    <row r="7">
      <c r="A7" s="3" t="inlineStr">
        <is>
          <t>Percentage of common stock owned by related party</t>
        </is>
      </c>
      <c r="B7" s="3" t="inlineStr">
        <is>
          <t>3.50%</t>
        </is>
      </c>
    </row>
    <row r="8">
      <c r="A8" s="3" t="inlineStr">
        <is>
          <t>Threshold of exercisable date from current date</t>
        </is>
      </c>
      <c r="B8" s="3" t="inlineStr">
        <is>
          <t>60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Jun. 30, 2020</t>
        </is>
      </c>
      <c r="C2" s="2" t="inlineStr">
        <is>
          <t>Jun. 30, 2019</t>
        </is>
      </c>
      <c r="D2" s="2" t="inlineStr">
        <is>
          <t>Jun. 30, 2018</t>
        </is>
      </c>
    </row>
    <row r="3">
      <c r="A3" s="6" t="inlineStr">
        <is>
          <t>Related Party Transaction [Line Items]</t>
        </is>
      </c>
    </row>
    <row r="4">
      <c r="A4" s="3" t="inlineStr">
        <is>
          <t>Discontinued operations, related party revenue</t>
        </is>
      </c>
      <c r="B4" s="7" t="n">
        <v>13106000</v>
      </c>
      <c r="C4" s="7" t="n">
        <v>16199000</v>
      </c>
      <c r="D4" s="7" t="n">
        <v>14052000</v>
      </c>
    </row>
    <row r="5">
      <c r="A5" s="3" t="inlineStr">
        <is>
          <t>Discontinued operations, related party operating expense</t>
        </is>
      </c>
      <c r="B5" s="5" t="n">
        <v>897000</v>
      </c>
      <c r="C5" s="5" t="n">
        <v>3542000</v>
      </c>
      <c r="D5" s="5" t="n">
        <v>6088000</v>
      </c>
    </row>
    <row r="6">
      <c r="A6" s="3" t="inlineStr">
        <is>
          <t>Discontinued operations, interest income from nonconsolidated affiliates</t>
        </is>
      </c>
      <c r="C6" s="5" t="n">
        <v>3105000</v>
      </c>
      <c r="D6" s="5" t="n">
        <v>5696000</v>
      </c>
    </row>
    <row r="7">
      <c r="A7" s="3" t="inlineStr">
        <is>
          <t>Discontinued operations, equity in earnings (loss) of equity-method investments</t>
        </is>
      </c>
      <c r="B7" s="5" t="n">
        <v>-3739000</v>
      </c>
      <c r="C7" s="5" t="n">
        <v>7062000</v>
      </c>
      <c r="D7" s="5" t="n">
        <v>-7770000</v>
      </c>
    </row>
    <row r="8">
      <c r="A8" s="3" t="inlineStr">
        <is>
          <t>MSG Networks</t>
        </is>
      </c>
    </row>
    <row r="9">
      <c r="A9" s="6" t="inlineStr">
        <is>
          <t>Related Party Transaction [Line Items]</t>
        </is>
      </c>
    </row>
    <row r="10">
      <c r="A10" s="3" t="inlineStr">
        <is>
          <t>Related party transaction, services agreement</t>
        </is>
      </c>
      <c r="B10" s="5" t="n">
        <v>8474000</v>
      </c>
      <c r="C10" s="7" t="n">
        <v>10467000</v>
      </c>
      <c r="D10" s="7" t="n">
        <v>9474000</v>
      </c>
    </row>
    <row r="11">
      <c r="A11" s="3" t="inlineStr">
        <is>
          <t>MSG Entertainment</t>
        </is>
      </c>
    </row>
    <row r="12">
      <c r="A12" s="6" t="inlineStr">
        <is>
          <t>Related Party Transaction [Line Items]</t>
        </is>
      </c>
    </row>
    <row r="13">
      <c r="A13" s="3" t="inlineStr">
        <is>
          <t>Related party transaction, services agreement</t>
        </is>
      </c>
      <c r="B13" s="7" t="n">
        <v>8916000</v>
      </c>
    </row>
    <row r="14">
      <c r="A14" s="3" t="inlineStr">
        <is>
          <t>Sponsorship Sales And Service Representation Agreements | MSG Entertainment</t>
        </is>
      </c>
    </row>
    <row r="15">
      <c r="A15" s="6" t="inlineStr">
        <is>
          <t>Related Party Transaction [Line Items]</t>
        </is>
      </c>
    </row>
    <row r="16">
      <c r="A16" s="3" t="inlineStr">
        <is>
          <t>License agreement term</t>
        </is>
      </c>
      <c r="B16" s="3" t="inlineStr">
        <is>
          <t>10 years</t>
        </is>
      </c>
    </row>
    <row r="17">
      <c r="A17" s="3" t="inlineStr">
        <is>
          <t>Arena License Agreements | MSG Entertainment</t>
        </is>
      </c>
    </row>
    <row r="18">
      <c r="A18" s="6" t="inlineStr">
        <is>
          <t>Related Party Transaction [Line Items]</t>
        </is>
      </c>
    </row>
    <row r="19">
      <c r="A19" s="3" t="inlineStr">
        <is>
          <t>License agreement term</t>
        </is>
      </c>
      <c r="B19" s="3" t="inlineStr">
        <is>
          <t>35 years</t>
        </is>
      </c>
    </row>
    <row r="20">
      <c r="A20" s="3" t="inlineStr">
        <is>
          <t>Media Rights Agreements | MSG Entertainment</t>
        </is>
      </c>
    </row>
    <row r="21">
      <c r="A21" s="6" t="inlineStr">
        <is>
          <t>Related Party Transaction [Line Items]</t>
        </is>
      </c>
    </row>
    <row r="22">
      <c r="A22" s="3" t="inlineStr">
        <is>
          <t>License agreement term</t>
        </is>
      </c>
      <c r="B22" s="3" t="inlineStr">
        <is>
          <t>20 years</t>
        </is>
      </c>
    </row>
    <row r="23">
      <c r="A23" s="3" t="inlineStr">
        <is>
          <t>605, LLC | Kristin A. Dolan</t>
        </is>
      </c>
    </row>
    <row r="24">
      <c r="A24" s="6" t="inlineStr">
        <is>
          <t>Related Party Transaction [Line Items]</t>
        </is>
      </c>
    </row>
    <row r="25">
      <c r="A25" s="3" t="inlineStr">
        <is>
          <t>Ownership percentage</t>
        </is>
      </c>
      <c r="B25" s="3" t="inlineStr">
        <is>
          <t>50.00%</t>
        </is>
      </c>
    </row>
    <row r="26">
      <c r="A26" s="3" t="inlineStr">
        <is>
          <t>Knicks | Delayed Draw Facilities | MSG Entertainment</t>
        </is>
      </c>
    </row>
    <row r="27">
      <c r="A27" s="6" t="inlineStr">
        <is>
          <t>Related Party Transaction [Line Items]</t>
        </is>
      </c>
    </row>
    <row r="28">
      <c r="A28" s="3" t="inlineStr">
        <is>
          <t>Maximum borrowing capacity</t>
        </is>
      </c>
      <c r="B28" s="7" t="n">
        <v>110000</v>
      </c>
    </row>
    <row r="29">
      <c r="A29" s="3" t="inlineStr">
        <is>
          <t>Rangers | Delayed Draw Facilities | MSG Entertainment</t>
        </is>
      </c>
    </row>
    <row r="30">
      <c r="A30" s="6" t="inlineStr">
        <is>
          <t>Related Party Transaction [Line Items]</t>
        </is>
      </c>
    </row>
    <row r="31">
      <c r="A31" s="3" t="inlineStr">
        <is>
          <t>Maximum borrowing capacity</t>
        </is>
      </c>
      <c r="B31" s="7" t="n">
        <v>9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9:24:55Z</dcterms:created>
  <dcterms:modified xmlns:dcterms="http://purl.org/dc/terms/" xmlns:xsi="http://www.w3.org/2001/XMLSchema-instance" xsi:type="dcterms:W3CDTF">2020-08-28T19:24:55Z</dcterms:modified>
</cp:coreProperties>
</file>